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OPERATING LEASE" sheetId="10" state="visible" r:id="rId10"/>
    <sheet xmlns:r="http://schemas.openxmlformats.org/officeDocument/2006/relationships" name="PROPERTY, MACHINERY AND EQUIPME" sheetId="11" state="visible" r:id="rId11"/>
    <sheet xmlns:r="http://schemas.openxmlformats.org/officeDocument/2006/relationships" name="INVESTMENTS" sheetId="12" state="visible" r:id="rId12"/>
    <sheet xmlns:r="http://schemas.openxmlformats.org/officeDocument/2006/relationships" name="NOTES PAYABLE, RELATED PARTY" sheetId="13" state="visible" r:id="rId13"/>
    <sheet xmlns:r="http://schemas.openxmlformats.org/officeDocument/2006/relationships" name="CONVERTIBLE NOTES PAYABLE" sheetId="14" state="visible" r:id="rId14"/>
    <sheet xmlns:r="http://schemas.openxmlformats.org/officeDocument/2006/relationships" name="STOCKHOLDERS_ DEFICIT"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MACHINERY AND EQUIP_2" sheetId="21" state="visible" r:id="rId21"/>
    <sheet xmlns:r="http://schemas.openxmlformats.org/officeDocument/2006/relationships" name="INVESTMENTS (Tables)" sheetId="22" state="visible" r:id="rId22"/>
    <sheet xmlns:r="http://schemas.openxmlformats.org/officeDocument/2006/relationships" name="CONVERTIBLE NOTES PAYABLE (Tabl" sheetId="23" state="visible" r:id="rId23"/>
    <sheet xmlns:r="http://schemas.openxmlformats.org/officeDocument/2006/relationships" name="STOCKHOLDERS_ DEFICIT (Tables)" sheetId="24" state="visible" r:id="rId24"/>
    <sheet xmlns:r="http://schemas.openxmlformats.org/officeDocument/2006/relationships" name="FAIR VALUE MEASUREMENT (Tables)" sheetId="25" state="visible" r:id="rId25"/>
    <sheet xmlns:r="http://schemas.openxmlformats.org/officeDocument/2006/relationships" name="NATURE OF OPERATIONS AND BASI_2" sheetId="26" state="visible" r:id="rId26"/>
    <sheet xmlns:r="http://schemas.openxmlformats.org/officeDocument/2006/relationships" name="GOING CONCERN AND MANAGEMENT_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OPERATING LEASE (Details Narrat" sheetId="31" state="visible" r:id="rId31"/>
    <sheet xmlns:r="http://schemas.openxmlformats.org/officeDocument/2006/relationships" name="PROPERTY, MACHINERY AND EQUIP_3" sheetId="32" state="visible" r:id="rId32"/>
    <sheet xmlns:r="http://schemas.openxmlformats.org/officeDocument/2006/relationships" name="PROPERTY, MACHINERY AND EQUIP_4" sheetId="33" state="visible" r:id="rId33"/>
    <sheet xmlns:r="http://schemas.openxmlformats.org/officeDocument/2006/relationships" name="INVESTMENTS (Details)" sheetId="34" state="visible" r:id="rId34"/>
    <sheet xmlns:r="http://schemas.openxmlformats.org/officeDocument/2006/relationships" name="INVESTMENTS (Details Narrative)" sheetId="35" state="visible" r:id="rId35"/>
    <sheet xmlns:r="http://schemas.openxmlformats.org/officeDocument/2006/relationships" name="NOTES PAYABLE, RELATED PARTY (D"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STOCKHOLDERS' DEFICIT (Details)" sheetId="39" state="visible" r:id="rId39"/>
    <sheet xmlns:r="http://schemas.openxmlformats.org/officeDocument/2006/relationships" name="STOCKHOLDERS_ DEFICIT (Details "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_(&quot;$ &quot;#,##0.0000_);_(&quot;$ &quot;(#,##0.0000)"/>
    <numFmt numFmtId="168" formatCode="_(&quot;$ &quot;#,##0.00_);_(&quot;$ &quot;(#,##0.00)"/>
    <numFmt numFmtId="169" formatCode="#,##0%_);(#,##0%)"/>
    <numFmt numFmtId="170" formatCode="_(&quot;$ &quot;#,##0.000000_);_(&quot;$ &quot;(#,##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039</t>
        </is>
      </c>
      <c r="C12" s="4" t="inlineStr">
        <is>
          <t xml:space="preserve"> </t>
        </is>
      </c>
    </row>
    <row r="13">
      <c r="A13" s="4" t="inlineStr">
        <is>
          <t>Entity Registrant Name</t>
        </is>
      </c>
      <c r="B13" s="4" t="inlineStr">
        <is>
          <t>Marijuana Co of America, Inc.</t>
        </is>
      </c>
      <c r="C13" s="4" t="inlineStr">
        <is>
          <t xml:space="preserve"> </t>
        </is>
      </c>
    </row>
    <row r="14">
      <c r="A14" s="4" t="inlineStr">
        <is>
          <t>Entity Central Index Key</t>
        </is>
      </c>
      <c r="B14" s="4" t="inlineStr">
        <is>
          <t>0001078799</t>
        </is>
      </c>
      <c r="C14" s="4" t="inlineStr">
        <is>
          <t xml:space="preserve"> </t>
        </is>
      </c>
    </row>
    <row r="15">
      <c r="A15" s="4" t="inlineStr">
        <is>
          <t>Entity Tax Identification Number</t>
        </is>
      </c>
      <c r="B15" s="4" t="inlineStr">
        <is>
          <t>98-1246221</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633 W. 5th Street</t>
        </is>
      </c>
      <c r="C17" s="4" t="inlineStr">
        <is>
          <t xml:space="preserve"> </t>
        </is>
      </c>
    </row>
    <row r="18">
      <c r="A18" s="4" t="inlineStr">
        <is>
          <t>Entity Address, Address Line Two</t>
        </is>
      </c>
      <c r="B18" s="4" t="inlineStr">
        <is>
          <t>Suite 2826</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71</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777-436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3316028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2</t>
        </is>
      </c>
    </row>
    <row r="3">
      <c r="A3" s="3" t="inlineStr">
        <is>
          <t>Leases [Abstract]</t>
        </is>
      </c>
      <c r="B3" s="4" t="inlineStr">
        <is>
          <t xml:space="preserve"> </t>
        </is>
      </c>
    </row>
    <row r="4">
      <c r="A4" s="4" t="inlineStr">
        <is>
          <t>OPERATING LEASE</t>
        </is>
      </c>
      <c r="B4" s="4" t="inlineStr">
        <is>
          <t xml:space="preserve">NOTE 4 – OPERATING LEASE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ASU 2018-11,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U 2018-11, Leases,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On May 31, 2021, the
Company’s operating lease for its office space located at 1340 West Valley Parkway, Suite 205, Escondido, CA 92029 expired
and, at that time, the Company fully amortized its right-of-use asset for such lease. On June 1, 2021, the Company entered into an
office accommodation agreement whereby it may access a shared office space located at 633 West Fifth Street, Suite 2826, Los
Angeles, CA 90071 on a month-to-month basis over a one-year term 1 2,349 The Company determined under
ASC 2018-11, Leases (Topic 842), due to the short-term nature of the office accommodation agreement, that such agreement met the criteria
of ASC 842-20-25-2 and as such it is not necessary to capitalize the office accommodation agreement and fees will be recognized on a monthly
straight-line basis. The adoption of this guidance resulted in no significant impact to the Company’s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MACHINER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MACHINERY AND EQUIPMENT</t>
        </is>
      </c>
      <c r="B4" s="4" t="inlineStr">
        <is>
          <t xml:space="preserve">NOTE 5 – PROPERTY, MACHINERY
AND EQUIPMENT Property and equipment as of June 30, 2022
and December 31, 2021 is summarized as follows:
Schedule of property and equipment
June 30, 2022 December 31, 2021
Computer equipment $ 31,855 $ 30,155
Furniture and fixtures 14,327 13,278
Machinery 104,102 104,102
Subtotal 150,284 147,535
Less: accumulated depreciation (38,106 ) (25,947 )
Property, machinery and equipment, net $ 112,178 $ 121,588 Property, machinery and equipment
are stated at cost and depreciated using the straight-line method over their estimated useful lives of 3 Depreciation expense was
$ 12,158 2,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 xml:space="preserve">NOTE 6 – INVESTMENTS Bougainville
Ventures, Inc. Joint Venture On
March 16, 2017, the Company entered into a joint venture agreement with Bougainville Ventures, Inc. (“Bougainville”), a Canadian
corporation,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BV-MCOA Management,
LLC, a limited liability company organized in the State of Washington on May 17, 2017. Pursuant
to the joint venture agreement, the Company committed to raise not less than $ 1,000,000 The
joint venture agreement provided that funding provided by the Company would contribute towards the joint venture’s ultimate purchase
of the land consisting of a one-acre parcel located in Okanogan County, Washington, for joint venture operations. As disclosed in the Company’s
Current Report on Form 8-K filed with the SEC on December 11, 2017, the Company did not comply with the funding schedule for the joint
venture. On November 6, 2017, the Company and Bougainville amended the joint venture agreement to reduce the amount of the Company's commitment
from $ 1,000,000 800,000 15 Thereafter,
the Company determined that Bougainville had no ownership interest in the property in Washington State, but rather was a party to a purchase
agreement for real property that was in breach of contract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but did not deed the real property to the joint venture.
Bougainville failed to pay delinquent property taxes to Okanogan County, and as a result, as further discussed below, to date, the property
has not been deeded to the joint venture. To
clarify the respective contributions and roles of the parties, the Company offered to enter into good faith negotiations to revise and
restate the joint venture agreement with Bougainville. The Company diligently attempted to communicate with Bougainville to enter into
an amend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 800,000 In
connection with the joint venture agreement, the Company recorded a cash investment of $ 1,188,500 49.5 792,500 37,673 11,043 285,986 Natural
Plant Extract Natural
Plant Extract of California &amp; Subsidiaries Joint Venture; On April 15, 2019, the Company entered into a joint venture agreement with
Natural Plant Extracts of California, Inc. and subsidiaries. The purpose of the joint venture was to utilize Natural Plant Extracts’
California and City cannabis licenses to jointly operate a business named “Viva Buds” to operate a licensed cannabis distribution
service in California. In exchange for acquiring 20% of Natural Plant Extracts’ common stock, the Company agree to pay two million
dollars and issue Natural Plant Extract one million dollars’ worth of the Company’s restricted common stock. As of February
3, 2020, the Company was in arrears in its payment obligations under the joint venture agreement, and the parties entered into a settlement
and release of all claims terminating the joint venture. The parties agreed to reduce the Company’s equity ownership in Natural
Plant Extracts from 20 5 85,000 56,085 Brazilian Joint Ventures On September 30, 2020, the Company entered
into two joint venture agreements (the “Joint Venture Agreements”) with Marco Guerrero, a director of the Company (“Guerrero”)
and related party, to form joint ventures in Brazil and in Uruguay to produce, manufacture, market and sell the Company’s hempSMART™
products in Latin America and to develop and sell hempSMART™ products globally. The Joint Venture Agreements contain equal terms
for the formation of the joint venture entities in Uruguay and Brazil. The Brazilian joint venture, HempSmart Produtos Naturais Ltda.
(“HempSmart Brazil”), will be headquartered in São Paulo, Brazil. The Uruguayan joint venture, Hempsmart Uruguay S.A.S.
(“HempSmart Uruguay”), will be headquartered in Montevideo, Uruguay. Pursuant to the Joint Venture Agreements,
the Company acquired a 70% equity interest in both HempSmart Brazil and HempSmart Uruguay, with a minority 30% equity interest in both
HempSmart Brazil and HempSmart Uruguay being held by newly formed entities controlled by Guerrero. Pursuant to the Joint Venture Agreements,
the Company agreed to provide capital in the amount of $ 50,000 100,000 The boards of directors of
HempSmart Brazil and HempSmart Uruguay will consist of three directors, elected by the joint venture partners. Pursuant to the Joint Venture
Agreements, the Company agreed to license, on a royalty-free basis, certain of its intellectual property regarding its existing products
to HempSmart Brazil and HempSmart Uruguay to enable the joint ventures to manufacture and sell its products in Brazil, Uruguay, and for
export to other Latin American countries, the United States, and globally in accordance with the terms of the Joint Venture Agreements. In addition, as majority
partner, in the event a joint venture is frustrated in its intent or purpose, the Company may trigger a compulsory buy-sell procedure
pursuant to which the Company could pursue a sale of all or substantially all of the joint venture. Subject to certain exceptions, the
joint venture partners may not transfer their interests in HempSmart Brazil and HempSmart Uruguay. Cannabis Global, Inc. Joint Venture On May 12, 2021, the Company entered into
a joint venture agreement with Cannabis Global, Inc. (“Cannabis Global”) pursuant to which the Company will invest up to $ 250,000 115,000 Share Exchange On September 30, 2020, the Company entered
into a securities exchange agreement with Cannabis Global pursuant to which the Company issued 650,000,000 7,222,222 Eco Innovation Group Inc. – Share Exchange On February 26, 2021, the Company entered
into a Share Exchange Agreement with Eco Innovation Group, Inc., a Nevada corporation quoted on OTC Markets Pink (“ECOX”)
dated February 26, 2021, to acquire the number of shares of ECOX’s common stock, par value $ 0.001 650,000 0.06 650,000 64,621,893 394,194 394,194 Complementary to the Share Exchange Agreement,
the Company and ECOX entered into a Lock-Up Agreement dated February 26, 2021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 20,000 80,000 For a period of two years
following the Effective Date, at the closing of each fiscal quarter, should the per-share closing price of the common shares of the same
class as the Shares or the Exchange Shares, as quoted by the OTC Markets for the last day of the relevant fiscal quarter, decrease below
original issuance value with the effect that the aggregate value of the Shares or the Exchange Shares at the fiscal quarter close would
be lower than $650,000, then either MCOA, in the case of the Shares, or ECOX, in the case of the Exchange Shares, shall issue the other
party the number of shares of common stock necessary to cause the aggregate value of the Shares or the Exchange Shares, as applicable,
be $650,000 as of the end of the relevant fiscal quarter. The parties shall irrevocably instruct their respective transfer agents to reserve
and maintain authorized and unissued common stock in a reserve account designated for the purpose of issuing such shares pursuant to this
share exchange adjustment provision. Such share reserve accounts shall be maintained with a number of authorized and unissued common stock
not less than three (3) times the number of Shares or Exchange Shares, as the case may be, that are issued pursuant to the Share Exchange
Closing. On February 24, 2021, the
closing price of the Company’s common stock was $ 0.0155 41,935,484 4,179,073,945 For the quarter ended June
30, 2021, the Company recorded a Loss on Equity Investment and corresponding increase in Subscriptions Payable of $ 394,194 .0155 Asset Purchase Agreement with VBF Brands, Inc. On October 6, 2021, the Company, through its wholly
owned subsidiary Salinas Diversified Ventures, Inc., a California corporation, entered into an Asset Purchase Agreement, Management Services
Agreement, Cooperation Agreement and Employment Agreement with VBF Brands, Inc., a California corporation (“VBF”), a wholly
owned subsidiary of Sunset Island Group, Inc., a Colorado corporation (“SIGO”). VBF and SIGO agreed to transfer to the Company
all of VBF’s outstanding stock to the Company and appointed our CEO and CFO Jesus Quintero as President of VBF. VBF owns various fixed assets including machinery
and equipment, a lease for a 10,000 square foot facility located at 20420 Spence Road, Salinas, California, 93908, leasehold improvements,
good-will, inventory, tradenames including “VBF Brands,” trade secrets, intellectual property, and other tangible and intangible
properties, including licenses issued by the City of Salinas, County of Monterey, and the State of California to operate a licensed cannabis
nursery, cultivation facility, and operations for the manufacturing and distribution of cannabis and cannabis products. VBF and SIGO agreed to sell and transfer to the Company
all of VBF’s outstanding stock, and, by virtue of the Management Services Agreement, appoint Mr. Jesus Quintero as President of
VBF, vesting management and control of VBF’s licensed cannabis operations in the Company. Concurrently, VBF and Livacich entered
into a Cooperation Agreement, whereby VBF and Livacich agreed to cooperate to facilitate the transfer of ownership of VBF, which includes
licenses issued by the City of Salinas, County of Monterey, and the State of California, to operate a cannabis nursery, cultivation facility
and manufacturing and distribution operations to the Company. The Company also agreed to retain Livacich as Chief Executive Officer for
a term of two years and agreed to compensate her with a salary including a signing cash bonus of $250,000, and a $250,000 performance
cash bonus payable after six months after the Effective Date. The bonus is conditioned upon Livacich meeting an agreed to “Net Revenue”
target of one million dollars ($1,000,000) from VBF’s operations during the six-month period after closing of the Asset Purchase
Agreement, and her compliance with the terms and conditions of this Asset Purchase Agreement, the Management Services Agreement and the
Cooperation Agreement. As consideration for the transaction, the Company
agreed to assume two secured convertible promissory notes issued by SIGO to St. George Investments, LLC, a Utah limited liability company
(“St. George”) (the “SIGO Notes”). The first note was issued December 8, 2017, in the original face amount of
$ 170,000 4,245,000 Under the Asset Purchase Agreement, the closing is
conditioned upon certain conditions precedent, specifically (i) VBF and SIGO’s full corporate authorization, consent and execution
of this Agreement; (ii) VBF’s sale to MCOA of 100% of the issued and outstanding shares of VBF; (iii) full corporate authorization,
consent compliance with and execution of the Management Services Agreement and Cooperation Agreement; (iv) SIGO’s disclosure of
the Agreement on Form 8-K with the Securities and Exchange Commission; (v) full cooperation in MCOA’s financial auditing of VBF
in accordance with ASC 805, including providing unrestricted access to all VBF corporate and financial records and providing all necessary
cooperation with VBF financial personnel; (vi) full cooperation in aiding and assisting Buyer with its change of ownership applications
with the relevant licensing authorities; (vii) the warranty of truthful representations and execution of and compliance with the terms
and conditions of the Executive Employment Agreement, Management Services Agreement and the Cooperation Agreement. As of the date of this filing, the conditions precedent
to the closing of the Asset Purchase Agreement remain in the process of implementation, so that the Asset Purchase Agreement closing has
not yet occurred pursuant to its terms. Legal counsel for MCOA is currently in the process of working with VBF, Salinas Diversified Ventures,
and the relevant state and local governments to effect the change of control and license transfers necessary to close the Asset Purchase
Agreement. During the three months ended June 30, 2022, based on the remote likelihood of the Company closing this acquisition, the Company
recognized a loss of $ 2,020,982
Schedule of investment roll forward
INVESTMENTS
TOTAL Consolidated Cannabis
Global Hempsmart Lynwood Natural
Plant Salinas Ventures VBF
INVESTMENTS Eliminations Inc. ECOX C'Distro Brazil JV Extract Holding BRANDS Vivabuds
Investment, Beginning balance 0 0 0 0 0 0 0 0 0 0 0
Investments made during quarter ended 03-31-19 0
Quarter 03-31-19 equity method Loss 0
Unrealized gains on trading securities - quarter ended 03-31-19 - - - - - - - - - - -
Balance 03-31-19 $ 0 $ 0 $ 0 $ 0 $ 0 $ 0 $ 0 $ 0 $ 0 $ 0 $ 0
Investments made during quarter ended 06-30-19 $ 3,073,588 $ 3,000,000 $ 73,588
Quarter 06-30-19 equity method Income (Loss) ($ 29,414 ) ($ 6,291 ) ($ 23,123 )
Unrealized gains on trading securities - quarter ended 06-30-19 $ 0 - - - - - - - - - -
Balance 06-30-19 $ 3,044,174 $ 0 $ 0 $ 0 $ 0 $ 0 $ 0 $ 2,993,709 $ 0 $ 0 $ 50,465
Investments made during quarter ended 09-30-19 $ 186,263 $ 186,263
Quarter 09-30-19 equity method Income (Loss) ($ 139,926 ) ($ 94,987 ) ($ 44,939 )
Sale of trading securities during quarter ended 09-30-19 - - - - - - - - - - -
Unrealized gains on trading securities - quarter ended 09-30-19 $ 0
Balance 09-30-19 $ 3,090,511 $ 0 $ 0 $ 0 $ 0 $ 0 $ 0 $ 2,898,722 $ 0 $ 0 $ 191,789
Investments made during quarter ended 12-31-19 $ 129,812 $ 129,812
Quarter 12-31-19 equity method Income (Loss) $ (102,944 ) $ (23,865 ) $ (79,079 )
Reversal of Equity method Loss for 2019 $ 272,285 $ 125,143 $ 147,142
Impairment of investment in 2019 $ (2,306,085 ) $ (2,306,085 ) $ 0
Loss on disposition of investment $ (389,664 ) $ (389,664 )
Sale of trading securities during quarter ended 12-31-19 $ 0
Unrealized gains on trading securities - quarter ended 12-31-19 $ 0 - - - - - - - - - -
Balance 12-31-19 $ 693,915 $ 0 $ 0 $ 0 $ 0 $ 0 $ 0 $ 693,915 $ 0 $ 0 $ 0
Equity Loss for Quarter ended 03-31-20 0
Recognize Joint venture liabilities per JV agreement 03-31-20 0
Impairment of Equity Loss for Quarter ended 03-31-20 0
Unrealized gains on trading securities - quarter ended 03-31-19 - - - - - - - - - - -
Balance 03-31-20 $ 693,915 $ 0 $ 0 $ 0 $ 0 $ 0 $ 0 $ 693,915 $ 0 $ 0 $ 0
Equity Loss for Quarter ended 06-30-20 0
Impairment of Equity Loss for Quarter ended 06-30-20 0
Sales of of trading securities - quarter ended 06-30-20 - - - - - - - - - - -
Balance 06-30-20 $ 693,915 $ 0 $ 0 $ 0 $ 0 $ 0 $ 0 $ 693,915 $ 0 $ 0 $ 0
Global Hemp Group trading securities issued 650,000 $ 650,000
Investment in Cannabis Global 0 - - - - - - - - - -
Balance 09-30-20 $ 1,343,915 $ 0 $ 650,000 $ 0 $ 0 $ 0 $ 0 $ 693,915 $ 0 $ 0 $ 0
Unrealized gain on Global Hemp Group securities - 4th Quarter 2020 - - - - - - - - - - -
Unrealized gains on Cannabis Global Inc securities - 4th Quarter 2020 208,086 $ 208,086
Balance 12-31-20 $ 1,552,001 $ 0 $ 858,086 $ 0 $ 0 $ 0 $ 0 $ 693,915 $ 0 $ 0 $ 0
Investment in ECOX 650,000 - - $ 650,000 - - - - - - -
Balance 03-31-21 $ 2,202,001 $ 0 $ 858,086 $ 650,000 $ 0 $ 0 $ 0 $ 693,915 $ 0 $ 0 $ 0
Investments made during quarter ended 06-30-21 30,898 $ 30,898
Unrealized gain on Global Hemp Group securities - 2nd quarter 2021 - - - - - - - - - - -
Balance 06-30-21 $ 2,232,899 $ 0 $ 858,086 $ 650,000 $ 0 $ 0 $ 30,898 $ 693,915 $ 0 $ 0 $ 0
Investments made during quarter ended 09-30-21 68,200 $ 68,000 $ 200
Sale of short-term investments in quarter ended 09-30-21 0 - - - - - - - - - -
Balance 09-30-21 $ 2,301,099 $ 0 $ 926,086 $ 650,000 $ 0 $ 0 $ 30,898 $ 693,915 $ 200 $ 0 $ 0
Investments made during quarter ended 12-31-21 5,087,079 $ 2,975,174 $ 90,923 $ 2,020,982
Consolidated Eliminations 12/31/21 (5,060,821 ) (5,060,821 ) - - - - - - - - -
Balance 12-31-21 $ 2,327,357 ($ 5,060,821 ) $ 926,086 $ 650,000 $ 2,975,174 $ 90,923 $ 30,898 $ 693,915 $ 200 $ 2,020,982 $ 0
Investments made during quarter ended 03-31-22 (26,458 ) (26,458 ) - - - - - - - - -
Balance 03-31-22 $ 2,300,899 ($ 5,087,279 ) $ 926,086 $ 650,000 $ 2,975,174 $ 90,923 $ 30,898 $ 693,915 $ 200 $ 2,020,982 $ 0
Investments made during quarter ended 06-30-22 20,976 - - - - $ 20,976 - - - - -
Balance 06-30-22 $ 2,321,875 ($ 5,087,279 ) $ 926,086 $ 650,000 $ 2,975,174 $ 111,899 $ 30,898 $ 693,915 $ 200 $ 2,020,982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6 Months Ended</t>
        </is>
      </c>
    </row>
    <row r="2">
      <c r="B2" s="2" t="inlineStr">
        <is>
          <t>Jun. 30, 2022</t>
        </is>
      </c>
    </row>
    <row r="3">
      <c r="A3" s="3" t="inlineStr">
        <is>
          <t>Notes Payable Related Party</t>
        </is>
      </c>
      <c r="B3" s="4" t="inlineStr">
        <is>
          <t xml:space="preserve"> </t>
        </is>
      </c>
    </row>
    <row r="4">
      <c r="A4" s="4" t="inlineStr">
        <is>
          <t>NOTES PAYABLE, RELATED PARTY</t>
        </is>
      </c>
      <c r="B4" s="4" t="inlineStr">
        <is>
          <t>NOTE 7 – NOTES PAYABLE, RELATED
PARTY As of June 30, 2022 and December 31, 2021,
the Company’s officers and directors have provided advances and incurred expenses on behalf of the Company as such have been evidenced
by the issuance of notes to such officers and directors. The notes are unsecured, due on demand and accrue interest at a rate of 5% per
annum. The balance due to Notes Payable Related Party as of June 30, 2022 and December 31, 2021 was $ 20,000 2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NOTE 8 – CONVERTIBLE NOTES PAYABLE During the six months ended June 30, 2022,
the Company issued an aggregate of 1,303,931,600 For the six months ended June 30, 2022
and June 30, 2021, the Company recorded amortization of debt discounts of $ 1,370,366 744,783 Convertible notes payable are comprised
of the following:
Schedule of convertible notes payable
June 30, December 31,
2022 2021
Lender (Unaudited) (Audited)
Convertible note payable – Labrys $ — $ 99,975
Convertible note payable – FF Global Opportunities fund — 243,750
Convertible note payable - Crown Bridge Partners — 35,000
Convertible note payable – Beach Labs 458,334 583,333
Convertible note payable - GS Capital Partners LLC 70,000 82,000
Convertible note payable – Pinnacle Consulting Services, Inc. 30,000 30,000
Convertible note payable – Geneva Roth — 97,939
Convertible note payable – Dutchess Capital 110,000 60,709
Convertible note payable – Coventry 68,572 100,000
Convertible note payable - GW Holdings 45,000 120,750
Convertible note payable – Sixth Street Lending 56,444 60,737
Convertible note payable – Fourth Man LLC 60,000 —
Convertible note payable – 1800 Diagonal Lending LLC 137,037 —
Convertible note payable – Mast Hill Fund 550,000 —
Convertible note payable - St. George 4,048,878 3,914,878
Total 5,589,265 5,429,071
Less debt discounts (1,055,819 ) (1,659,622 )
Net 4,533,446 3,769,449
Less current portion (4,533,446 ) (3,769,449 )
Long term portion $ — $ — Convertible Note Payable-Mast Hill Fund In May 2022, the Company
issued a convertible promissory note in the aggregate principal amount of $ 550,000 12 55,000 39,700 455,300 200,000,000 391,835 The Company is prohibited
from effecting a conversion of the note to the extent that, as a result of such conversion, the investor, together with its affiliates,
would beneficially own more than 4.99 As of June 30, 2022 the Company owed an aggregate
of $ 550,000 7,486 Convertible Note Payable-Labrys In June 2021, the Company
issued a convertible promissory note in the aggregate principal amount of $ 537,500 12 53,750 33,750 450,000 76,349,431 533,526 The Company is prohibited
from effecting a conversion of the note to the extent that, as a result of such conversion, the investor, together with its affiliates,
would beneficially own more than 4.99 As of June 30, 2022 and December 31, 2021, the
Company owed an aggregate of $ 0 99,975 0 Convertible Notes Payable-Crown Bridge
Partners From October 1 through December 31, 2019,
the Company issued convertible promissory notes in the aggregate principal amount of $ 225,000 10 22,500 88,674 519,230 0.26 The Company has the right to prepay the
notes for an amount ranging from 125% to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During the three months ended June 30, 2022, the Company repaid Crown
Bridge $ 50,000 0 35,000 Convertible Notes Payable-GS Capital
Partners LLC In August 2021, the Company issued convertible promissory
notes in the aggregate principal amount of $ 82,000 10 7,000 5,000,000 18,086 216,820,755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25,086 In January 2022, the Company issued convertible promissory
notes in the aggregate principal amount of $ 105,000 10 10,000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 0.001 In February 2022, the Company issued a convertible
promissory note in the aggregate principal amount of $ 70,000 8 20,000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 0.0008 As of June 30, 2022 and December 31, 2021, the Company
owed an aggregate of $ 70,000 82,000 2,302 82,000 46,112 105,000 Convertible Notes Payable-St. George
Investments In January and March 2021, the Company entered into
three convertible promissory notes in the aggregate amount of $ 567,500 535,000 135,000 Effective October 6, 2021, the Company issued a secured
convertible promissory note in the amount of $ 3,492,378 1,100,000 574,916 10,000 8 October 6, 2023 In March 2022, the Company issued a convertible promissory
note in the amount of $266,500 of principal with Bucktown, Capital LLC. The Company received net proceeds of $240,000 after and original
issue discount of $24,000 and fees of $2,500. The note matures in March 2023 and bear interest at 8% or 22% in the event of default. The
note is convertible at the lender’s option at any time at a fixed price of $0.001 per common share, subject to normal adjustment
for common stock splits. In May 2022, the Company issued a convertible promissory
note in the amount of $ 57,500 50,000 7,500 8 As of June 30, 2022 and December 31, 2021, the Company
owed $ 4,048,878 3,914,878 248,341 325,000 Convertible Notes Payable - Robert L.
Hymers III On December 27, 2021, the Company issued convertible
promissory notes in the aggregate principal amount of $ 30,000 12.5 5,000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 0.006 The aggregate debt discount of $ 5,000 As of June 30, 2022, and December 31, 2021, the Company
owed an aggregate of $ 30,000 30,000 948 Convertible Note Payable – GW
Holdings Group On January 6, 2020,
the Company entered into a convertible promissory note in the principal amount of $ 57,750 of the note then outstanding
together with any accrued interest thereon into shares of the Company's common stock at a conversion price equal to a 40% discount of
the lowest trading price for fifteen trading days prior to the date of conversion. The note bears interest at a rate of 10 5,250 75,750 4,449 100,248,801 As of June 30, 2022 and December 31, 2021, the
Company owed principal of $ 0 120,750 0 75,750 4,449 45,000 27,068 Convertible
Note Payable- Beach Labs On November 24, 2021, the Company issued a convertible
promissory note in the aggregate principal amount of $ 625,000 10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70%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625,000 As of June 30, 2022, and December 31, 2021, the
Company owed principal of $ 458,334 583,333 43,502 125,000 Convertible Note
Payable- Sixth Street Lending On November 16, 2021, the Company issued a promissory
note in the aggregate principal amount of $ 60,737 7,896 10,738 50,000 On January 10, 2022, the Company issued a promissory
note in the aggregate principal amount of $ 43,750 8 3,750 40,000 As of June 30, 2022, and December 31, 2021, the
Company owed principal of $ 56,444 60,737 9,558 48,043 Convertible Note
Payable- Coventry On December 29, 2021, the Company issued a promissory
note in the aggregate principal amount of $ 100,000 10,000 20,000 80,000 10,000,000 13,000 As of June 30, 2022 and December 31, 2021, the
Company owed an aggregate of $ 68,572 100,000 10,000 31,428 Convertible
Note Payable-Firstfire In July 2021, the Company
issued a convertible promissory note in the aggregate principal amount of $ 268,750 12 200,963 38,174,715 245,851 The Company is prohibited
from effecting a conversion of the note to the extent that, as a result of such conversion, the investor, together with its affiliates,
would beneficially own more than 4.99 As of June 30, 2022 and December 31, 2021, the
Company owed an aggregate of $ 0 243,750 0 183,750 32,250 60,000 Convertible
Note Payable- Dutchess Capital Growth Fund LP On May 25, 2021, the Company issued a convertible
promissory note in the aggregate principal amount of $ 135,000 8 13,750 121,250 Beginning six months after date of issue,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55% of the lowest trading price of the Common Stock as reported on the National Quotations Bureau
OTC Marketplace exchange which the Company’s shares are traded or any exchange upon which the Common Stock may be traded in the
future ("Exchange"), for the fifteen prior trading days including the day upon which a Notice of Conversion is received by the
Company or its transfer.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135,000 On May 5, 2022, the
Company issued a convertible promissory note in the aggregate amount of $ 110,000 10 10,000 100,000 87,500,00 61,250 In the event of default on the note by the Company,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80% of the lowest trading price of the Common Stock as reported on the National Quotations
Bureau OTC Marketplace exchange which the Company’s shares are traded or any exchange upon which the Common Stock may be traded
in the future ("Exchange"), for the 25 prior trading days including the day upon which a Notice of Conversion is received by
the Company or its transfer. As of June 30, 2022 and December
31, 2021, the Company owed an aggregate of $ 110,000 60,709 11,000 14,302 815 46,407 28,594 Convertible
Note Payable- Geneva Roth Holdings On July 28, 2021, the Company
issued a promissory note in the aggregate principal amount of $ 169,125 10 13,750 153,750 67,253 As of June 30, 2022 and December 31, 2021, the
Company owed an aggregate of $ 0 97,939 0 97,939 Convertible Note Payable
- Fourth Man LLC In January 2022, the Company
issued a convertible promissory note in the aggregate principal amount of $ 60,000 12 6,000 6,240 47,760 0.0006 42,240 As of June 30, 2022, the Company owed an aggregate
of $ 60,000 9,020 Convertible Note
Payable- 1800 Diagonal Lending LLC On May 18, 2022, the Company issued a promissory note
in the aggregate principal amount of $ 137,037 18,433 3,750 100,000 As of June 30, 2022, and December 31, 2021, the Company
owed principal of $ 56,444 60,738 9,558 Revenue share agreement
– Money Well Group In March 2022, the Company
entered into a revenue share in the aggregate principal amount of $ 89,940 1,285 35,940 54,000 35,940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See Note 10. Subscriptions Payable On September 30, 2020, the Company entered
into a share exchange agreement (“Share Exchange Agreement”) with Cannabis Global, Inc. (“CBGL”) dated September
30, 2020, to acquire the number of shares of CBGL’s common stock equal in value to $ 650,000 On February 26, 2021, the Company entered into a share
exchange agreement (“ECOX Share Exchange Agreement”) with Eco Innovation Group, Inc. (“ECOX”) dated February
26, 2021, to acquire the number of shares of ECOX’s common stock, equal in value to $ 650,000 0.06 329,572 391,194 41,935,484 989,594 752,9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NOTE 9 – STOCKHOLDERS’ DEFICIT Preferred Stock The Company is authorized to issue 50,000,000 0.001 10,000,000 5,000,000 2,000,000 Each share of Class A Preferred Stock is
entitled to 100 votes Each share of Class B Preferred Stock is
entitled to 1,000 votes Common stock The
Company is authorized to issue 32,000,000,000
shares of no par value common stock as of June 30, 2022. As
of December 31, 2021, the Company was authorized to issue 10,000,000,000
shares of $ 0.001
par value common stock. As of June 30, 2022,
and December 31, 2021, the Company had 12,380,532,543 and 7,122,806,264
13,316,028,930 During the six months ended June 30, 2022,
the Company issued an aggregate of 122,256,410 152,000 During the six months ended June 30, 2022, the Company
issued an aggregate of 1,303,931,600 780,777 108,777 233,069 During the six months ended June 30, 2022,
the Company sold 2,660,000,000 1,066,010 During the six months ended June 30, 2022,
the Company issued 303,185,000 248,796 During the six months ended June 30, 2022,
the Company reacquired its common stock of $ 60,000 During the six months ended June 30, 2022,
the Company’s officer cancelled 30,000,000 During the six months ended June 30, 2022,
the Company had Debt discount from warrants issued with convertible notes payable with an aggregate value of $ 152,587 During the six months ended June 30, 2022,
the Company issued 717,866,439 500,000 During the six months ended June 30, 2022, the Company issued
180,486,830 234,633 Options As of June 30, 2022, the Company has no
outstanding stock options. Warrants The following table summarizes the stock
warrant activity for the six months ended June 30, 2022:
Schedule of stock warrant activity
Shares Weighted-Average Exercise Price Weighted Average Remaining Contractual Term Aggregate Intrinsic Value
Outstanding at December 31, 2021 145,302,385 $ 0.0033 2.80 $ 70,200
Granted 200,000,000 0.0004 5.00 —
Cancelled/Expired (87,516,667 ) 0.0004 1.65 —
Increase due to reset provision — — — —
Exercised — — — —
Outstanding at June 30, 2022 257,785,718 $ 0.002 4.68 $ —
Exercisable at June 30, 2022 257,785,718 $ 0.002 4.68 $ — Certain warrants issued to debt holders
have reset provisions whereby upon subsequent issuances of common stock at a price below the current exercise price, the number of warrants
increase and the exercise price is reduced to the new price. The aggregate intrinsic value in the preceding tables represents the total
pretax intrinsic value, based on options with an exercise price less than the Company’s stock price of $ 0.0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10 — FAIR VALUE MEASUREMENT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22 and December 31, 2021,
the Company did not have any items that would be classified as level 1 or 2 disclosures. The Company recognizes its derivative liabilities
as level 3 and values its derivatives using the methods discussed in Note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3 are that of volatility and market price
of the underlying common stock of the Company. As of June 30, 2022 and December 31, 2021,
the Company did no The derivative liability as of June 30,
2022 and December 31, 2021, in the amount of $ 688,264 749,756 The fair values were determined using the Binomial
Option Pricing Model based on the following assumptions: (1) dividend yield of 0 171.74 199.29 2.51 2.99 0.5 4.0 0.00033 0.006 0.0004 For the six-month period ended June 30, 2022, the
Company recorded a loss on the change in fair value of derivative liabilities of $ 69,067 157,001 87,934 22,558 233,069 The following table provides a summary
of changes in fair value of the Company’s Level 3 financial liabilities for the three months ended June 30, 2022:
Schedule of summary of changes in fair value of
derivative liabilities
Debt Derivative
Balance, January 1, 2022 $ 749,756
Increase resulting from initial issuance of additional convertible notes payable recorded as debt discount 79,952
Increase resulting from initial issuances of additional convertible notes payable recorded as day one loss 22,558
Decreases resulting from conversion or payoff of convertible notes payable (233,069 )
Decreases resulting from payoff of convertible notes payable (87,934 )
Loss due to change in fair value included in earnings 157,001
Balance, June 30, 2022 $ 688,264 Fluctuations in the Company’s stock
price are a primary driver for the changes in the derivative valuations during each reporting period. During the period ended June 30,
2022,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Company’s current officers and
stockholders advanced funds to the Company for travel related to business meetings and due diligence with respect to acquisition
targets and working capital purposes. As of June 30, 2022 and December 31, 2021, the balance due to officers for travel and working capital
purposes was $ 0 0 As of June 30, 2022 and December 31, 2021,
accrued compensation due to officers and executives included as accrued compensation was $ 121,111 42,925 Related party sales contributed
$ 0 0 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is>
      </c>
    </row>
    <row r="5">
      <c r="A5" s="4" t="inlineStr">
        <is>
          <t>Revenue Recognition</t>
        </is>
      </c>
      <c r="B5" s="4" t="inlineStr">
        <is>
          <t>Revenue Recognition For annual reporting periods after December
15, 2017, the Financial Accounting Standards Board (“FASB”) made effective Accounting Standards Update (“ASU”)
2014-09 “Revenue from Contracts with Customers,” to supersede previous revenue recognition guidance under current GAAP. Revenue
is now recognized in accordance with FASB Accounting Standards Codification (“ASC”) Topic 606, Revenue Recognition (“ASC
Topic 606”).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ASC Topic 606 for its reporting period as of the year ended December 31, 2017, which made
its implementation of ASC Topic 606 effective in the first quarter of 2018. The Company decided to implement the modified retrospective
transition method to implement ASC Topic 606, with no restatement of the comparative periods presented. Using this transition method,
the Company applied the new standards to all new contracts initiated on or after the effective date. The Company also decided to apply
this method to any incomplete contracts it determined are subject to ASC Topic 606 prospectively. For the quarter ended June 30, 2022,
there were no incomplete contracts. As is more fully discussed below, the Company is of the opinion that none of its contracts for services
or products contain significant financing components that require revenue adjustment under ASC Topic 606.</t>
        </is>
      </c>
    </row>
    <row r="6">
      <c r="A6" s="4" t="inlineStr">
        <is>
          <t>Identification of Our Contracts with Customers</t>
        </is>
      </c>
      <c r="B6" s="4" t="inlineStr">
        <is>
          <t>Identification of Our Contracts with Customers Contracts included in the Company’s application of
ASC Topic 606 for the six months ended June 30, 2022 consisted solely of sales of the Company’s hempSMART™ and cDistro
products. With respect to the Company’s financial accounting, bookkeeping and/or real property management consulting services,
to date no contracts have been entered into, and thus no In accordance with ASC Topic 606, the Company
of the opinion that none of its hempSMART™ or cDistro product sales or offered consulting service, each of which are discussed below,
have a significant financing component. The Company’s opinion is based upon the transactional basis for its product sales, with
revenue recognized upon customer order, payment and shipment. The Company’s evaluation of the length
of time between the customer order, payment and shipping is not a significant financing component because shipment occurs the same day
as the order is placed and payment made by the customer. The Company’s evaluation of its consulting services is based upon recognizing
revenue as the services are performed for a determinable price per hour. The Company only recognizes revenues as incurred and charge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t>
        </is>
      </c>
    </row>
    <row r="7">
      <c r="A7" s="4" t="inlineStr">
        <is>
          <t>Determination of the Price in Our Sales Contracts</t>
        </is>
      </c>
      <c r="B7" s="4" t="inlineStr">
        <is>
          <t>Determination of the Price in Our Sales
Contracts The transaction prices in the Company’s
sales contract are the amount of consideration the Company expects to be entitled to for transferring promised hempSMART™ and cDistro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The Company
excludes amounts third parties will eventually collect, such as sales tax, when determining the transaction price. Since the timing between
receiving consideration and transferring goods or services is immediate, the Company’s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t>
        </is>
      </c>
    </row>
    <row r="8">
      <c r="A8" s="4" t="inlineStr">
        <is>
          <t>Allocation of the Transaction Price of Our Sales Contracts</t>
        </is>
      </c>
      <c r="B8" s="4" t="inlineStr">
        <is>
          <t>Allocation of the Transaction Price
of Our Sales Contracts The Company’s sales contracts are
not considered multi-element arrangements which require the fulfillment of multiple performance obligations. Rather, the Company’s
sales contracts include one performance obligation in each contract. As such, from the outset, the Company allocates the total consideration
to each performance obligation based on the fixed and determinable standalone selling price, which the Company believes is an accurate
representation of what the price is in each transaction.</t>
        </is>
      </c>
    </row>
    <row r="9">
      <c r="A9" s="4" t="inlineStr">
        <is>
          <t>Recognition of Revenue when the Performance Obligation is Satisfied</t>
        </is>
      </c>
      <c r="B9" s="4" t="inlineStr">
        <is>
          <t xml:space="preserve">Recognition of Revenue when the Performance
Obligation is Satisfied A performance obligation is satisfied when
or as control of the good or service is transferred to the customer. ASC 606-10-20 defines control as “the ability to direct the
use of, and obtain substantially all of the remaining benefits from, the asset.” For performance obligations that are fulfilled
at a point in time, revenue is recognized at the fulfillment of the performance obligation. As noted above, the Company’s single
performance obligation sales contracts are singularly related to its promise to provide the hempSMART™ and cDistro products to the
customer upon receipt of payment, and upon completion, allows the Company to realize revenue under its revenue recognition policy. With respect to the Company’s offered financial
accounting, bookkeeping and/or real property management consulting services, to date no contracts have been entered into, and thus
no reportable revenues have resulted for the fiscal years ended December 31, 2021 and 2020 or for the six months ended June 30,
2022. </t>
        </is>
      </c>
    </row>
    <row r="10">
      <c r="A10" s="4" t="inlineStr">
        <is>
          <t>Identifying the Performance Obligations in Our Sales Contracts</t>
        </is>
      </c>
      <c r="B10" s="4" t="inlineStr">
        <is>
          <t>Identifying the Performance Obligations in Our
Sales Contracts In analyzing the Company’s sales
contracts, the Company’s policy is to identify the distinct performance obligations in a sales contract arrangement. In determining
the Company’s performance obligations under its sales contracts, the Company considers that the terms and conditions of sales are
explicitly outlined in its sales contracts and are so distinct and identifiable within the context of each sales contract, and so are
not integrated with other goods, or constitute a modification or customization of other goods in the Company’s contracts, or are
highly dependent or highly integrated with other goods in the Company’s sales contracts. Thus, the Company’s performance
obligations are singularly related to its promise to provide the hempSMART™ and cDistro products upon receipt of payment. The Company
offers an assurance warranty on its hempSMART™ and cDistro products that allows a customer to return any hempSMART™ and cDistro
products within 30 days if not satisfied for any reason. Assurance warranties are not identifiable performance obligations since they
may be elected at the whim of the customer for any reason. However, the Company does account for returns of purchase prices, if made.</t>
        </is>
      </c>
    </row>
    <row r="11">
      <c r="A11" s="4" t="inlineStr">
        <is>
          <t>Product Sales</t>
        </is>
      </c>
      <c r="B11" s="4" t="inlineStr">
        <is>
          <t>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ASC Topic 606 did not include any judgments or changes to judgments that affected the Company’s
reporting of revenues since the Company’s product sales, both pre and post adoption of ASC Topi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ASC Topic 606.</t>
        </is>
      </c>
    </row>
    <row r="12">
      <c r="A12" s="4" t="inlineStr">
        <is>
          <t>Consulting Services</t>
        </is>
      </c>
      <c r="B12" s="4" t="inlineStr">
        <is>
          <t>Consulting Services The Company also offers professional services for financial
accounting, bookkeeping and/or real property management consulting services based on consulting agreements. As of the date of this
filing, the Company has not entered into any contracts for any financial accounting, bookkeeping and/or real property management
consulting services that have generated reportable revenues as of the years ended December 31, 2021 or 2020 or the six months ended
June 30, 2022. If and when the Company provides these professional services, it would intend and expect the arrangements to be
entered into on an hourly fixed fee basis. For hourly based fixed fee service contracts,
the Company intends to utilize and rely upon the proportional performance method, which recognizes revenue as services are performed.
Under this method, in order to determine the amount of revenue to be recognized, the Company will calculate the amount of completed work
in comparison to the total services to be provided under the arrangement or deliverable. The Company only recognizes revenues as incurred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The Company determined that upon adoption
of ASC Topic 606 there were no adjustments converting from ASC 605 to ASC Topic 606 because product sales revenue is recognized
upon customer order, payment and shipment, which occurs concurrently, and the Company’s consulting services offered are fixed and
determinable and are only earned and recognized as revenue upon actual performance.</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is>
      </c>
    </row>
    <row r="14">
      <c r="A14" s="4" t="inlineStr">
        <is>
          <t>Cash</t>
        </is>
      </c>
      <c r="B14" s="4" t="inlineStr">
        <is>
          <t>Cash The Company considers cash to consist of
cash on hand and temporary investments having an original maturity of 90 days or less that are readily convertible into cash.</t>
        </is>
      </c>
    </row>
    <row r="15">
      <c r="A15" s="4" t="inlineStr">
        <is>
          <t>Concentrations of Credit Risk</t>
        </is>
      </c>
      <c r="B15" s="4" t="inlineStr">
        <is>
          <t xml:space="preserve">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t>
        </is>
      </c>
    </row>
    <row r="16">
      <c r="A16" s="4" t="inlineStr">
        <is>
          <t>Accounts Receivable</t>
        </is>
      </c>
      <c r="B16" s="4" t="inlineStr">
        <is>
          <t xml:space="preserve">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is>
      </c>
    </row>
    <row r="17">
      <c r="A17" s="4" t="inlineStr">
        <is>
          <t>Allowance for Doubtful Accounts</t>
        </is>
      </c>
      <c r="B17" s="4" t="inlineStr">
        <is>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22 and December 31, 2021, allowance for doubtful accounts was $ 3,267 3,267</t>
        </is>
      </c>
    </row>
    <row r="18">
      <c r="A18" s="4" t="inlineStr">
        <is>
          <t>Inventories</t>
        </is>
      </c>
      <c r="B18" s="4" t="inlineStr">
        <is>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is>
      </c>
    </row>
    <row r="19">
      <c r="A19" s="4" t="inlineStr">
        <is>
          <t>Cost of Sales</t>
        </is>
      </c>
      <c r="B19" s="4" t="inlineStr">
        <is>
          <t>Cost of Sales Cost of sales is comprised
of cost of product sold, packaging, and shipping costs. We experience substantial variations in our gross margins since our primary operating subsidiary, cDistro, obtains
significant discounts from vendors for paying invoices early.</t>
        </is>
      </c>
    </row>
    <row r="20">
      <c r="A20" s="4" t="inlineStr">
        <is>
          <t>Stock-Based Compensation - Employees</t>
        </is>
      </c>
      <c r="B20" s="4" t="inlineStr">
        <is>
          <t>Stock-Based Compensation
- Employees The Company accounts
for the stock-based compensation in which the Company obtains employee services in share-based payment transactions under the recognition
and measurement principles of the fair value recognition provisions of ASC 718-10-30. Pursuant to ASC 718-10-30-6,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 Expected volatility of the entity’s shares and the method used to estimate it
• Expected annual rate of quarterly dividends
• Risk-free rate(s) Generally, all forms
of share-based payments, including stock options, warrants, restricted stock and stock appreciation rights are measured at their fair
value on the grant date of the award based on the estimated number of awards that are ultimately expected to vest. The expense resulting from share-based
payments is recorded in general and administrative expense in the statements of operations.</t>
        </is>
      </c>
    </row>
    <row r="21">
      <c r="A21" s="4" t="inlineStr">
        <is>
          <t>Stock-Based Compensation – Non Employees</t>
        </is>
      </c>
      <c r="B21" s="4" t="inlineStr">
        <is>
          <t>Stock-Based Compensation – Non
Employees Equity Instruments Issued to Parties
Other Than Employees for Acquiring Goods or Services In June 2018, the FASB issued
ASU No. 2018-07, Compensation – Stock Compensation: Improvement to Nonemployee Share-Based Payment Accounting (“Topic 718”s).
The ASU supersedes ASC 505-50, Equity-Based Payment to Non-Employment, and expa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and the adoption did not have a 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 Expected volatility of the entity’s shares and the method used to estimate it
• Expected annual rate of quarterly dividends
• Risk-free rate(s)</t>
        </is>
      </c>
    </row>
    <row r="22">
      <c r="A22" s="4" t="inlineStr">
        <is>
          <t>Earnings per Share</t>
        </is>
      </c>
      <c r="B22" s="4" t="inlineStr">
        <is>
          <t>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t>
        </is>
      </c>
    </row>
    <row r="23">
      <c r="A23" s="4" t="inlineStr">
        <is>
          <t>Property and Equipment</t>
        </is>
      </c>
      <c r="B23"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t>
        </is>
      </c>
    </row>
    <row r="24">
      <c r="A24" s="4" t="inlineStr">
        <is>
          <t>Goodwill and Intangible Assets</t>
        </is>
      </c>
      <c r="B24" s="4" t="inlineStr">
        <is>
          <t xml:space="preserve">Goodwill and Intangible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following table summarizes the Company’s intangible assets:
Schedule of intangible assets
June 30, 2022 December 31, 2021
Trademarks (estimated 5-year life) $ 500,000 $ 500,000
Licenses (estimated 10-year life) 600,000 600,000
Customer Relationships (estimated 5-year life) 100,000 100,000
Intangible assets, gross 1,200,000 1,200,000
Accumulated amortization (180,000 ) (90,000 )
Intangible assets, net $ 1,020,000 $ 1,110,000 We evaluate long-lived assets, including intangible
assets and goodwill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completed
an evaluation of goodwill and intangible assets at June 30, 2022 and determined that no impairment was necessary. </t>
        </is>
      </c>
    </row>
    <row r="25">
      <c r="A25" s="4" t="inlineStr">
        <is>
          <t>Investments</t>
        </is>
      </c>
      <c r="B25" s="4" t="inlineStr">
        <is>
          <t>Investments The Company follows ASC subtopic 321-10,
Investments-Equity Securities (“ASC 321-10”) which requires the accounting for an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t>
        </is>
      </c>
    </row>
    <row r="26">
      <c r="A26" s="4" t="inlineStr">
        <is>
          <t>Derivative Financial Instruments</t>
        </is>
      </c>
      <c r="B26" s="4" t="inlineStr">
        <is>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is>
      </c>
    </row>
    <row r="27">
      <c r="A27" s="4" t="inlineStr">
        <is>
          <t>Fair Value of Financial Instruments</t>
        </is>
      </c>
      <c r="B27" s="4" t="inlineStr">
        <is>
          <t>Fair Value of Financial Instruments Fair value estimates discussed herein are
based upon certain market assumptions and pertinent information available to management as of June 30, 2022 and December 31, 2021.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t>
        </is>
      </c>
    </row>
    <row r="28">
      <c r="A28" s="4" t="inlineStr">
        <is>
          <t>Advertising</t>
        </is>
      </c>
      <c r="B28" s="4" t="inlineStr">
        <is>
          <t>Advertising The Company follows the policy of charging
the costs of advertising to expense as incurred. The Company charged to operations $ 96,938 168,780</t>
        </is>
      </c>
    </row>
    <row r="29">
      <c r="A29" s="4" t="inlineStr">
        <is>
          <t>Segment Information</t>
        </is>
      </c>
      <c r="B29" s="4" t="inlineStr">
        <is>
          <t xml:space="preserve">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s,
hempSMART and cDistro. The following table represents the
Company’s hempSMART business for the six months ended June 30, 2022 and 2021: hempSMART STATEMENT OF OPERATIONS THREE AND SIX MONTHS ENDED JUNE 30, 2022 AND
2021
Schedule of Operation statement
For the Three Months Ended
6 Months Ended For the Three Months Ended
6 Months Ended
March 31, 2022 June 30, 2022 June 30, 2022 March 31, 2021 June 30, 2021 June 30, 2021
Revenues $ 11,914 $ 10,119 $ 22,033 $ 34,872 $ 16,537 $ 51,409
Cost of Goods Sold 6,097 5,642 11,739 25,032 3,301 28,333
Gross Profit 5,817 4,476 10,293 9,840 13,326 23,076
Expense
Stock Based Compensation — — — — - -
Selling and Marketing 77,905 22,460 100,365 97,812 150,881 248,693
Payroll and Related expenses 60,274 28,531 88,805 53,947 54,864 108,811
Depreciation Expense 5,289 5,259 10,548 1,391 1,391 2,782
General and Admin Expenses 114,072 96,731 210,803 55,801 95,864 151,665
Total Expense 257,540 152,981 410,521 208,951 303,000 511,951
Net Loss from Operations $ (251,723 ) $ (148,505 ) $ (400,228 ) $ (199,111 ) $ (289,764 ) $ (488,875 ) cDistro Inc. STATEMENT OF OPERATIONS THREE AND SIX MONTHS ENDED JUNE 30, 2022 AND
2021
For the Three Months Ended
6 Months Ended For the Three Months Ended
6 Months Ended
March 31, 2022 June 30, 2022 June 30, 2022 March 31, 2021 June 30, 2021 June 30, 2021
Revenues $ 526,908 $ 226,009 $ 752,917 $ - $ 343 $ 343
Cost of Goods Sold 503,860 32,650 536,510 - - -
Gross Profit 23,048 193,359 216,407 343 343
Expense
Stock Based Compensation — — — — - -
Selling and Marketing 35 2,800 2,835 - - -
Payroll and Related expenses 54,000 70,000 124,000 - - -
Depreciation and amortization Expense 45,762 45,848 91,610 - - -
General and Admin Expenses 50,824 36,308 87,132 - 288 288
Total Expense 150,621 154,956 305,577 - 288 288
Net Income (Loss) from Operations $ (127,573 ) $ 38,403 $ (89,170 ) $ - $ 55 $ 55 </t>
        </is>
      </c>
    </row>
    <row r="30">
      <c r="A30" s="4" t="inlineStr">
        <is>
          <t>Income Taxes</t>
        </is>
      </c>
      <c r="B30" s="4"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2 and 2021, the Company has no </t>
        </is>
      </c>
    </row>
    <row r="31">
      <c r="A31" s="4" t="inlineStr">
        <is>
          <t>Recent Accounting Pronouncements</t>
        </is>
      </c>
      <c r="B31" s="4" t="inlineStr">
        <is>
          <t>Recent Accounting Pronouncements</t>
        </is>
      </c>
    </row>
    <row r="32">
      <c r="A32" s="4" t="inlineStr">
        <is>
          <t>Recently Issued Accounting Pronouncements Not Yet Adopted</t>
        </is>
      </c>
      <c r="B32" s="4" t="inlineStr">
        <is>
          <t xml:space="preserve">Recently Issued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Company is currently evaluating the impact ASU 2020-06 will have on its financial statements. </t>
        </is>
      </c>
    </row>
    <row r="33">
      <c r="A33" s="4" t="inlineStr">
        <is>
          <t>Recently Issued Accounting Pronouncements Adopted</t>
        </is>
      </c>
      <c r="B33" s="4" t="inlineStr">
        <is>
          <t xml:space="preserve">Recently Issued Accounting Pronouncements
Adopted </t>
        </is>
      </c>
    </row>
    <row r="34">
      <c r="A34" s="4" t="inlineStr">
        <is>
          <t>Accounting for Income Taxes</t>
        </is>
      </c>
      <c r="B34" s="4" t="inlineStr">
        <is>
          <t xml:space="preserve">Accounting
for Income Taxes Simplifying the Accounting for Income Taxes (Topic 740) Equity Securities, Equity-method Investments and Certain Derivative s Investments-Equity Securities (Topic 321), Investments-Equity Method and Joint Ventures
(Topic 323), and Derivatives and Hedging (Topic 815)-Clarifying the Interactions between Topic 321, Topic 323, and Topic 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3064</v>
      </c>
      <c r="C3" s="6" t="n">
        <v>104024</v>
      </c>
    </row>
    <row r="4">
      <c r="A4" s="4" t="inlineStr">
        <is>
          <t>Accounts receivable, net</t>
        </is>
      </c>
      <c r="B4" s="5" t="n">
        <v>287373</v>
      </c>
      <c r="C4" s="5" t="n">
        <v>211288</v>
      </c>
    </row>
    <row r="5">
      <c r="A5" s="4" t="inlineStr">
        <is>
          <t>Inventory</t>
        </is>
      </c>
      <c r="B5" s="5" t="n">
        <v>144954</v>
      </c>
      <c r="C5" s="5" t="n">
        <v>252199</v>
      </c>
    </row>
    <row r="6">
      <c r="A6" s="4" t="inlineStr">
        <is>
          <t>Prepaid Insurance</t>
        </is>
      </c>
      <c r="B6" s="4" t="inlineStr">
        <is>
          <t xml:space="preserve"> </t>
        </is>
      </c>
      <c r="C6" s="5" t="n">
        <v>61705</v>
      </c>
    </row>
    <row r="7">
      <c r="A7" s="4" t="inlineStr">
        <is>
          <t>Other current assets</t>
        </is>
      </c>
      <c r="B7" s="5" t="n">
        <v>123572</v>
      </c>
      <c r="C7" s="5" t="n">
        <v>2133640</v>
      </c>
    </row>
    <row r="8">
      <c r="A8" s="4" t="inlineStr">
        <is>
          <t xml:space="preserve">  Total current assets</t>
        </is>
      </c>
      <c r="B8" s="5" t="n">
        <v>598963</v>
      </c>
      <c r="C8" s="5" t="n">
        <v>2762856</v>
      </c>
    </row>
    <row r="9">
      <c r="A9" s="4" t="inlineStr">
        <is>
          <t>Property and equipment, net</t>
        </is>
      </c>
      <c r="B9" s="5" t="n">
        <v>112178</v>
      </c>
      <c r="C9" s="5" t="n">
        <v>121588</v>
      </c>
    </row>
    <row r="10">
      <c r="A10" s="3" t="inlineStr">
        <is>
          <t>Other assets:</t>
        </is>
      </c>
      <c r="B10" s="4" t="inlineStr">
        <is>
          <t xml:space="preserve"> </t>
        </is>
      </c>
      <c r="C10" s="4" t="inlineStr">
        <is>
          <t xml:space="preserve"> </t>
        </is>
      </c>
    </row>
    <row r="11">
      <c r="A11" s="4" t="inlineStr">
        <is>
          <t>Long-term Investments</t>
        </is>
      </c>
      <c r="B11" s="5" t="n">
        <v>2321875</v>
      </c>
      <c r="C11" s="5" t="n">
        <v>2327357</v>
      </c>
    </row>
    <row r="12">
      <c r="A12" s="4" t="inlineStr">
        <is>
          <t>Goodwill</t>
        </is>
      </c>
      <c r="B12" s="5" t="n">
        <v>1633557</v>
      </c>
      <c r="C12" s="5" t="n">
        <v>1633557</v>
      </c>
    </row>
    <row r="13">
      <c r="A13" s="4" t="inlineStr">
        <is>
          <t>Intangible assets, net</t>
        </is>
      </c>
      <c r="B13" s="5" t="n">
        <v>1020000</v>
      </c>
      <c r="C13" s="5" t="n">
        <v>1110000</v>
      </c>
    </row>
    <row r="14">
      <c r="A14" s="4" t="inlineStr">
        <is>
          <t>Security deposit</t>
        </is>
      </c>
      <c r="B14" s="5" t="n">
        <v>4541</v>
      </c>
      <c r="C14" s="5" t="n">
        <v>4541</v>
      </c>
    </row>
    <row r="15">
      <c r="A15" s="4" t="inlineStr">
        <is>
          <t>Total assets</t>
        </is>
      </c>
      <c r="B15" s="5" t="n">
        <v>5691114</v>
      </c>
      <c r="C15" s="5" t="n">
        <v>7959899</v>
      </c>
    </row>
    <row r="16">
      <c r="A16" s="3" t="inlineStr">
        <is>
          <t>Current liabilities:</t>
        </is>
      </c>
      <c r="B16" s="4" t="inlineStr">
        <is>
          <t xml:space="preserve"> </t>
        </is>
      </c>
      <c r="C16" s="4" t="inlineStr">
        <is>
          <t xml:space="preserve"> </t>
        </is>
      </c>
    </row>
    <row r="17">
      <c r="A17" s="4" t="inlineStr">
        <is>
          <t>Accounts payable</t>
        </is>
      </c>
      <c r="B17" s="5" t="n">
        <v>805091</v>
      </c>
      <c r="C17" s="5" t="n">
        <v>932760</v>
      </c>
    </row>
    <row r="18">
      <c r="A18" s="4" t="inlineStr">
        <is>
          <t>Accrued compensation</t>
        </is>
      </c>
      <c r="B18" s="5" t="n">
        <v>122111</v>
      </c>
      <c r="C18" s="5" t="n">
        <v>42925</v>
      </c>
    </row>
    <row r="19">
      <c r="A19" s="4" t="inlineStr">
        <is>
          <t>Accrued liabilities</t>
        </is>
      </c>
      <c r="B19" s="5" t="n">
        <v>406180</v>
      </c>
      <c r="C19" s="5" t="n">
        <v>270689</v>
      </c>
    </row>
    <row r="20">
      <c r="A20" s="4" t="inlineStr">
        <is>
          <t>Notes payable, related parties</t>
        </is>
      </c>
      <c r="B20" s="5" t="n">
        <v>20000</v>
      </c>
      <c r="C20" s="5" t="n">
        <v>20000</v>
      </c>
    </row>
    <row r="21">
      <c r="A21" s="4" t="inlineStr">
        <is>
          <t>Convertible notes payable, net of debt discount of $1,055,819 and $1,659,622, respectively</t>
        </is>
      </c>
      <c r="B21" s="5" t="n">
        <v>4533446</v>
      </c>
      <c r="C21" s="5" t="n">
        <v>3769449</v>
      </c>
    </row>
    <row r="22">
      <c r="A22" s="4" t="inlineStr">
        <is>
          <t>Contingent Liability - Acquisition</t>
        </is>
      </c>
      <c r="B22" s="5" t="n">
        <v>500000</v>
      </c>
      <c r="C22" s="5" t="n">
        <v>953837</v>
      </c>
    </row>
    <row r="23">
      <c r="A23" s="4" t="inlineStr">
        <is>
          <t>Subscriptions payable</t>
        </is>
      </c>
      <c r="B23" s="5" t="n">
        <v>752961</v>
      </c>
      <c r="C23" s="5" t="n">
        <v>989594</v>
      </c>
    </row>
    <row r="24">
      <c r="A24" s="4" t="inlineStr">
        <is>
          <t>Derivative liability</t>
        </is>
      </c>
      <c r="B24" s="5" t="n">
        <v>688264</v>
      </c>
      <c r="C24" s="5" t="n">
        <v>749756</v>
      </c>
    </row>
    <row r="25">
      <c r="A25" s="4" t="inlineStr">
        <is>
          <t xml:space="preserve">  Total current liabilities</t>
        </is>
      </c>
      <c r="B25" s="5" t="n">
        <v>7828053</v>
      </c>
      <c r="C25" s="5" t="n">
        <v>7729010</v>
      </c>
    </row>
    <row r="26">
      <c r="A26" s="4" t="inlineStr">
        <is>
          <t>Total liabilities</t>
        </is>
      </c>
      <c r="B26" s="5" t="n">
        <v>7828053</v>
      </c>
      <c r="C26" s="5" t="n">
        <v>7729010</v>
      </c>
    </row>
    <row r="27">
      <c r="A27" s="3" t="inlineStr">
        <is>
          <t>Stockholders' (deficit:) equity:</t>
        </is>
      </c>
      <c r="B27" s="4" t="inlineStr">
        <is>
          <t xml:space="preserve"> </t>
        </is>
      </c>
      <c r="C27" s="4" t="inlineStr">
        <is>
          <t xml:space="preserve"> </t>
        </is>
      </c>
    </row>
    <row r="28">
      <c r="A28" s="4" t="inlineStr">
        <is>
          <t>Common stock, no par value; 32,000,000,000 shares authorized; 12,380,532,543 and 7,122,806,264 shares issued and outstanding as of June 30, 2022 and December 31, 2021, respectively</t>
        </is>
      </c>
      <c r="B28" s="5" t="n">
        <v>100489308</v>
      </c>
      <c r="C28" s="5" t="n">
        <v>96730659</v>
      </c>
    </row>
    <row r="29">
      <c r="A29" s="4" t="inlineStr">
        <is>
          <t>Common stock to be issued, 1,000,000 and 1,000,000 shares, respectively</t>
        </is>
      </c>
      <c r="B29" s="5" t="n">
        <v>19000</v>
      </c>
      <c r="C29" s="5" t="n">
        <v>1000</v>
      </c>
    </row>
    <row r="30">
      <c r="A30" s="4" t="inlineStr">
        <is>
          <t>Treasury Stock</t>
        </is>
      </c>
      <c r="B30" s="5" t="n">
        <v>-60000</v>
      </c>
      <c r="C30" s="4" t="inlineStr">
        <is>
          <t xml:space="preserve"> </t>
        </is>
      </c>
    </row>
    <row r="31">
      <c r="A31" s="4" t="inlineStr">
        <is>
          <t>Accumulated other Comprehensive Income (loss)</t>
        </is>
      </c>
      <c r="B31" s="5" t="n">
        <v>-7312</v>
      </c>
      <c r="C31" s="5" t="n">
        <v>-11725</v>
      </c>
    </row>
    <row r="32">
      <c r="A32" s="4" t="inlineStr">
        <is>
          <t>Accumulated deficit</t>
        </is>
      </c>
      <c r="B32" s="5" t="n">
        <v>-102589935</v>
      </c>
      <c r="C32" s="5" t="n">
        <v>-96501045</v>
      </c>
    </row>
    <row r="33">
      <c r="A33" s="4" t="inlineStr">
        <is>
          <t xml:space="preserve">  Total stockholders' (deficit) equity</t>
        </is>
      </c>
      <c r="B33" s="5" t="n">
        <v>-2154939</v>
      </c>
      <c r="C33" s="5" t="n">
        <v>230889</v>
      </c>
    </row>
    <row r="34">
      <c r="A34" s="4" t="inlineStr">
        <is>
          <t>Total liabilities and stockholders' (deficit) equity</t>
        </is>
      </c>
      <c r="B34" s="5" t="n">
        <v>5691114</v>
      </c>
      <c r="C34" s="5" t="n">
        <v>7959899</v>
      </c>
    </row>
    <row r="35">
      <c r="A35" s="4" t="inlineStr">
        <is>
          <t>Preferred Class A [Member]</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Preferred stock, value</t>
        </is>
      </c>
      <c r="B37" s="5" t="n">
        <v>10000</v>
      </c>
      <c r="C37" s="5" t="n">
        <v>10000</v>
      </c>
    </row>
    <row r="38">
      <c r="A38" s="4" t="inlineStr">
        <is>
          <t>Preferred Class B [Member]</t>
        </is>
      </c>
      <c r="B38" s="4" t="inlineStr">
        <is>
          <t xml:space="preserve"> </t>
        </is>
      </c>
      <c r="C38" s="4" t="inlineStr">
        <is>
          <t xml:space="preserve"> </t>
        </is>
      </c>
    </row>
    <row r="39">
      <c r="A39" s="3" t="inlineStr">
        <is>
          <t>Stockholders' (deficit:) equity:</t>
        </is>
      </c>
      <c r="B39" s="4" t="inlineStr">
        <is>
          <t xml:space="preserve"> </t>
        </is>
      </c>
      <c r="C39" s="4" t="inlineStr">
        <is>
          <t xml:space="preserve"> </t>
        </is>
      </c>
    </row>
    <row r="40">
      <c r="A40" s="4" t="inlineStr">
        <is>
          <t>Preferred stock, value</t>
        </is>
      </c>
      <c r="B40" s="6" t="n">
        <v>2000</v>
      </c>
      <c r="C40"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tangible assets</t>
        </is>
      </c>
      <c r="B4" s="4" t="inlineStr">
        <is>
          <t xml:space="preserve">Schedule of intangible assets
June 30, 2022 December 31, 2021
Trademarks (estimated 5-year life) $ 500,000 $ 500,000
Licenses (estimated 10-year life) 600,000 600,000
Customer Relationships (estimated 5-year life) 100,000 100,000
Intangible assets, gross 1,200,000 1,200,000
Accumulated amortization (180,000 ) (90,000 )
Intangible assets, net $ 1,020,000 $ 1,110,000 </t>
        </is>
      </c>
    </row>
    <row r="5">
      <c r="A5" s="4" t="inlineStr">
        <is>
          <t>Schedule of Operation statement</t>
        </is>
      </c>
      <c r="B5" s="4" t="inlineStr">
        <is>
          <t xml:space="preserve">Schedule of Operation statement
For the Three Months Ended
6 Months Ended For the Three Months Ended
6 Months Ended
March 31, 2022 June 30, 2022 June 30, 2022 March 31, 2021 June 30, 2021 June 30, 2021
Revenues $ 11,914 $ 10,119 $ 22,033 $ 34,872 $ 16,537 $ 51,409
Cost of Goods Sold 6,097 5,642 11,739 25,032 3,301 28,333
Gross Profit 5,817 4,476 10,293 9,840 13,326 23,076
Expense
Stock Based Compensation — — — — - -
Selling and Marketing 77,905 22,460 100,365 97,812 150,881 248,693
Payroll and Related expenses 60,274 28,531 88,805 53,947 54,864 108,811
Depreciation Expense 5,289 5,259 10,548 1,391 1,391 2,782
General and Admin Expenses 114,072 96,731 210,803 55,801 95,864 151,665
Total Expense 257,540 152,981 410,521 208,951 303,000 511,951
Net Loss from Operations $ (251,723 ) $ (148,505 ) $ (400,228 ) $ (199,111 ) $ (289,764 ) $ (488,875 ) cDistro Inc. STATEMENT OF OPERATIONS THREE AND SIX MONTHS ENDED JUNE 30, 2022 AND
2021
For the Three Months Ended
6 Months Ended For the Three Months Ended
6 Months Ended
March 31, 2022 June 30, 2022 June 30, 2022 March 31, 2021 June 30, 2021 June 30, 2021
Revenues $ 526,908 $ 226,009 $ 752,917 $ - $ 343 $ 343
Cost of Goods Sold 503,860 32,650 536,510 - - -
Gross Profit 23,048 193,359 216,407 343 343
Expense
Stock Based Compensation — — — — - -
Selling and Marketing 35 2,800 2,835 - - -
Payroll and Related expenses 54,000 70,000 124,000 - - -
Depreciation and amortization Expense 45,762 45,848 91,610 - - -
General and Admin Expenses 50,824 36,308 87,132 - 288 288
Total Expense 150,621 154,956 305,577 - 288 288
Net Income (Loss) from Operations $ (127,573 ) $ 38,403 $ (89,170 ) $ - $ 55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MACHINER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2 December 31, 2021
Computer equipment $ 31,855 $ 30,155
Furniture and fixtures 14,327 13,278
Machinery 104,102 104,102
Subtotal 150,284 147,535
Less: accumulated depreciation (38,106 ) (25,947 )
Property, machinery and equipment, net $ 112,178 $ 121,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investment roll forward</t>
        </is>
      </c>
      <c r="B4" s="4" t="inlineStr">
        <is>
          <t xml:space="preserve">Schedule of investment roll forward
INVESTMENTS
TOTAL Consolidated Cannabis
Global Hempsmart Lynwood Natural
Plant Salinas Ventures VBF
INVESTMENTS Eliminations Inc. ECOX C'Distro Brazil JV Extract Holding BRANDS Vivabuds
Investment, Beginning balance 0 0 0 0 0 0 0 0 0 0 0
Investments made during quarter ended 03-31-19 0
Quarter 03-31-19 equity method Loss 0
Unrealized gains on trading securities - quarter ended 03-31-19 - - - - - - - - - - -
Balance 03-31-19 $ 0 $ 0 $ 0 $ 0 $ 0 $ 0 $ 0 $ 0 $ 0 $ 0 $ 0
Investments made during quarter ended 06-30-19 $ 3,073,588 $ 3,000,000 $ 73,588
Quarter 06-30-19 equity method Income (Loss) ($ 29,414 ) ($ 6,291 ) ($ 23,123 )
Unrealized gains on trading securities - quarter ended 06-30-19 $ 0 - - - - - - - - - -
Balance 06-30-19 $ 3,044,174 $ 0 $ 0 $ 0 $ 0 $ 0 $ 0 $ 2,993,709 $ 0 $ 0 $ 50,465
Investments made during quarter ended 09-30-19 $ 186,263 $ 186,263
Quarter 09-30-19 equity method Income (Loss) ($ 139,926 ) ($ 94,987 ) ($ 44,939 )
Sale of trading securities during quarter ended 09-30-19 - - - - - - - - - - -
Unrealized gains on trading securities - quarter ended 09-30-19 $ 0
Balance 09-30-19 $ 3,090,511 $ 0 $ 0 $ 0 $ 0 $ 0 $ 0 $ 2,898,722 $ 0 $ 0 $ 191,789
Investments made during quarter ended 12-31-19 $ 129,812 $ 129,812
Quarter 12-31-19 equity method Income (Loss) $ (102,944 ) $ (23,865 ) $ (79,079 )
Reversal of Equity method Loss for 2019 $ 272,285 $ 125,143 $ 147,142
Impairment of investment in 2019 $ (2,306,085 ) $ (2,306,085 ) $ 0
Loss on disposition of investment $ (389,664 ) $ (389,664 )
Sale of trading securities during quarter ended 12-31-19 $ 0
Unrealized gains on trading securities - quarter ended 12-31-19 $ 0 - - - - - - - - - -
Balance 12-31-19 $ 693,915 $ 0 $ 0 $ 0 $ 0 $ 0 $ 0 $ 693,915 $ 0 $ 0 $ 0
Equity Loss for Quarter ended 03-31-20 0
Recognize Joint venture liabilities per JV agreement 03-31-20 0
Impairment of Equity Loss for Quarter ended 03-31-20 0
Unrealized gains on trading securities - quarter ended 03-31-19 - - - - - - - - - - -
Balance 03-31-20 $ 693,915 $ 0 $ 0 $ 0 $ 0 $ 0 $ 0 $ 693,915 $ 0 $ 0 $ 0
Equity Loss for Quarter ended 06-30-20 0
Impairment of Equity Loss for Quarter ended 06-30-20 0
Sales of of trading securities - quarter ended 06-30-20 - - - - - - - - - - -
Balance 06-30-20 $ 693,915 $ 0 $ 0 $ 0 $ 0 $ 0 $ 0 $ 693,915 $ 0 $ 0 $ 0
Global Hemp Group trading securities issued 650,000 $ 650,000
Investment in Cannabis Global 0 - - - - - - - - - -
Balance 09-30-20 $ 1,343,915 $ 0 $ 650,000 $ 0 $ 0 $ 0 $ 0 $ 693,915 $ 0 $ 0 $ 0
Unrealized gain on Global Hemp Group securities - 4th Quarter 2020 - - - - - - - - - - -
Unrealized gains on Cannabis Global Inc securities - 4th Quarter 2020 208,086 $ 208,086
Balance 12-31-20 $ 1,552,001 $ 0 $ 858,086 $ 0 $ 0 $ 0 $ 0 $ 693,915 $ 0 $ 0 $ 0
Investment in ECOX 650,000 - - $ 650,000 - - - - - - -
Balance 03-31-21 $ 2,202,001 $ 0 $ 858,086 $ 650,000 $ 0 $ 0 $ 0 $ 693,915 $ 0 $ 0 $ 0
Investments made during quarter ended 06-30-21 30,898 $ 30,898
Unrealized gain on Global Hemp Group securities - 2nd quarter 2021 - - - - - - - - - - -
Balance 06-30-21 $ 2,232,899 $ 0 $ 858,086 $ 650,000 $ 0 $ 0 $ 30,898 $ 693,915 $ 0 $ 0 $ 0
Investments made during quarter ended 09-30-21 68,200 $ 68,000 $ 200
Sale of short-term investments in quarter ended 09-30-21 0 - - - - - - - - - -
Balance 09-30-21 $ 2,301,099 $ 0 $ 926,086 $ 650,000 $ 0 $ 0 $ 30,898 $ 693,915 $ 200 $ 0 $ 0
Investments made during quarter ended 12-31-21 5,087,079 $ 2,975,174 $ 90,923 $ 2,020,982
Consolidated Eliminations 12/31/21 (5,060,821 ) (5,060,821 ) - - - - - - - - -
Balance 12-31-21 $ 2,327,357 ($ 5,060,821 ) $ 926,086 $ 650,000 $ 2,975,174 $ 90,923 $ 30,898 $ 693,915 $ 200 $ 2,020,982 $ 0
Investments made during quarter ended 03-31-22 (26,458 ) (26,458 ) - - - - - - - - -
Balance 03-31-22 $ 2,300,899 ($ 5,087,279 ) $ 926,086 $ 650,000 $ 2,975,174 $ 90,923 $ 30,898 $ 693,915 $ 200 $ 2,020,982 $ 0
Investments made during quarter ended 06-30-22 20,976 - - - - $ 20,976 - - - - -
Balance 06-30-22 $ 2,321,875 ($ 5,087,279 ) $ 926,086 $ 650,000 $ 2,975,174 $ 111,899 $ 30,898 $ 693,915 $ 200 $ 2,020,982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June 30, December 31,
2022 2021
Lender (Unaudited) (Audited)
Convertible note payable – Labrys $ — $ 99,975
Convertible note payable – FF Global Opportunities fund — 243,750
Convertible note payable - Crown Bridge Partners — 35,000
Convertible note payable – Beach Labs 458,334 583,333
Convertible note payable - GS Capital Partners LLC 70,000 82,000
Convertible note payable – Pinnacle Consulting Services, Inc. 30,000 30,000
Convertible note payable – Geneva Roth — 97,939
Convertible note payable – Dutchess Capital 110,000 60,709
Convertible note payable – Coventry 68,572 100,000
Convertible note payable - GW Holdings 45,000 120,750
Convertible note payable – Sixth Street Lending 56,444 60,737
Convertible note payable – Fourth Man LLC 60,000 —
Convertible note payable – 1800 Diagonal Lending LLC 137,037 —
Convertible note payable – Mast Hill Fund 550,000 —
Convertible note payable - St. George 4,048,878 3,914,878
Total 5,589,265 5,429,071
Less debt discounts (1,055,819 ) (1,659,622 )
Net 4,533,446 3,769,449
Less current portion (4,533,446 ) (3,769,449 )
Long term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chedule of stock warrant activity</t>
        </is>
      </c>
      <c r="B4" s="4" t="inlineStr">
        <is>
          <t xml:space="preserve">Schedule of stock warrant activity
Shares Weighted-Average Exercise Price Weighted Average Remaining Contractual Term Aggregate Intrinsic Value
Outstanding at December 31, 2021 145,302,385 $ 0.0033 2.80 $ 70,200
Granted 200,000,000 0.0004 5.00 —
Cancelled/Expired (87,516,667 ) 0.0004 1.65 —
Increase due to reset provision — — — —
Exercised — — — —
Outstanding at June 30, 2022 257,785,718 $ 0.002 4.68 $ —
Exercisable at June 30, 2022 257,785,718 $ 0.002 4.6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summary of changes in fair value of derivative liabilities</t>
        </is>
      </c>
      <c r="B4" s="4" t="inlineStr">
        <is>
          <t xml:space="preserve">Schedule of summary of changes in fair value of
derivative liabilities
Debt Derivative
Balance, January 1, 2022 $ 749,756
Increase resulting from initial issuance of additional convertible notes payable recorded as debt discount 79,952
Increase resulting from initial issuances of additional convertible notes payable recorded as day one loss 22,558
Decreases resulting from conversion or payoff of convertible notes payable (233,069 )
Decreases resulting from payoff of convertible notes payable (87,934 )
Loss due to change in fair value included in earnings 157,001
Balance, June 30, 2022 $ 688,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BASIS OF PRESENTATION (Details Narrative)</t>
        </is>
      </c>
      <c r="B1" s="2" t="inlineStr">
        <is>
          <t>1 Months Ended</t>
        </is>
      </c>
    </row>
    <row r="2">
      <c r="B2" s="2" t="inlineStr">
        <is>
          <t>Oct. 31, 2009</t>
        </is>
      </c>
    </row>
    <row r="3">
      <c r="A3" s="4" t="inlineStr">
        <is>
          <t>Sparrowtech, Inc. [Member]</t>
        </is>
      </c>
      <c r="B3" s="4" t="inlineStr">
        <is>
          <t xml:space="preserve"> </t>
        </is>
      </c>
    </row>
    <row r="4">
      <c r="A4" s="3" t="inlineStr">
        <is>
          <t>Noncash or Part Noncash Acquisitions [Line Items]</t>
        </is>
      </c>
      <c r="B4" s="4" t="inlineStr">
        <is>
          <t xml:space="preserve"> </t>
        </is>
      </c>
    </row>
    <row r="5">
      <c r="A5" s="4" t="inlineStr">
        <is>
          <t>Merger description of Sparrowtech, Inc</t>
        </is>
      </c>
      <c r="B5" s="4" t="inlineStr">
        <is>
          <t>In October 2009, in a 30 for 1 exchange, the Company merged with
Sparrowtech,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MANAGEMENT’S LIQUIDITY PLANS (Details Narrative) - USD ($)</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Net Cash Provided by (Used in) Operating Activities</t>
        </is>
      </c>
      <c r="B4" s="6" t="n">
        <v>1635541</v>
      </c>
      <c r="C4" s="6" t="n">
        <v>18416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6" t="n">
        <v>1200000</v>
      </c>
      <c r="C3" s="6" t="n">
        <v>1200000</v>
      </c>
    </row>
    <row r="4">
      <c r="A4" s="4" t="inlineStr">
        <is>
          <t>Accumulated amortization</t>
        </is>
      </c>
      <c r="B4" s="5" t="n">
        <v>-180000</v>
      </c>
      <c r="C4" s="5" t="n">
        <v>-90000</v>
      </c>
    </row>
    <row r="5">
      <c r="A5" s="4" t="inlineStr">
        <is>
          <t>Intangible assets, net</t>
        </is>
      </c>
      <c r="B5" s="5" t="n">
        <v>1020000</v>
      </c>
      <c r="C5" s="5" t="n">
        <v>111000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500000</v>
      </c>
      <c r="C8" s="5" t="n">
        <v>500000</v>
      </c>
    </row>
    <row r="9">
      <c r="A9" s="4" t="inlineStr">
        <is>
          <t>Licen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600000</v>
      </c>
      <c r="C11" s="5" t="n">
        <v>600000</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00000</v>
      </c>
      <c r="C14" s="6"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1)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Revenues</t>
        </is>
      </c>
      <c r="B3" s="6" t="n">
        <v>258628</v>
      </c>
      <c r="C3" s="4" t="inlineStr">
        <is>
          <t xml:space="preserve"> </t>
        </is>
      </c>
      <c r="D3" s="6" t="n">
        <v>16880</v>
      </c>
      <c r="E3" s="4" t="inlineStr">
        <is>
          <t xml:space="preserve"> </t>
        </is>
      </c>
      <c r="F3" s="6" t="n">
        <v>819949</v>
      </c>
      <c r="G3" s="6" t="n">
        <v>51810</v>
      </c>
    </row>
    <row r="4">
      <c r="A4" s="4" t="inlineStr">
        <is>
          <t>Cost of Goods Sold</t>
        </is>
      </c>
      <c r="B4" s="5" t="n">
        <v>38599</v>
      </c>
      <c r="C4" s="4" t="inlineStr">
        <is>
          <t xml:space="preserve"> </t>
        </is>
      </c>
      <c r="D4" s="5" t="n">
        <v>3301</v>
      </c>
      <c r="E4" s="4" t="inlineStr">
        <is>
          <t xml:space="preserve"> </t>
        </is>
      </c>
      <c r="F4" s="5" t="n">
        <v>548861</v>
      </c>
      <c r="G4" s="5" t="n">
        <v>28481</v>
      </c>
    </row>
    <row r="5">
      <c r="A5" s="4" t="inlineStr">
        <is>
          <t>Gross Profit</t>
        </is>
      </c>
      <c r="B5" s="5" t="n">
        <v>220029</v>
      </c>
      <c r="C5" s="4" t="inlineStr">
        <is>
          <t xml:space="preserve"> </t>
        </is>
      </c>
      <c r="D5" s="5" t="n">
        <v>13579</v>
      </c>
      <c r="E5" s="4" t="inlineStr">
        <is>
          <t xml:space="preserve"> </t>
        </is>
      </c>
      <c r="F5" s="5" t="n">
        <v>271088</v>
      </c>
      <c r="G5" s="5" t="n">
        <v>23329</v>
      </c>
    </row>
    <row r="6">
      <c r="A6" s="3" t="inlineStr">
        <is>
          <t>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t>
        </is>
      </c>
      <c r="B7" s="5" t="n">
        <v>161000</v>
      </c>
      <c r="C7" s="4" t="inlineStr">
        <is>
          <t xml:space="preserve"> </t>
        </is>
      </c>
      <c r="D7" s="5" t="n">
        <v>139000</v>
      </c>
      <c r="E7" s="4" t="inlineStr">
        <is>
          <t xml:space="preserve"> </t>
        </is>
      </c>
      <c r="F7" s="5" t="n">
        <v>170000</v>
      </c>
      <c r="G7" s="5" t="n">
        <v>158900</v>
      </c>
    </row>
    <row r="8">
      <c r="A8" s="4" t="inlineStr">
        <is>
          <t>Selling and Marketing</t>
        </is>
      </c>
      <c r="B8" s="5" t="n">
        <v>96094</v>
      </c>
      <c r="C8" s="4" t="inlineStr">
        <is>
          <t xml:space="preserve"> </t>
        </is>
      </c>
      <c r="D8" s="5" t="n">
        <v>155212</v>
      </c>
      <c r="E8" s="4" t="inlineStr">
        <is>
          <t xml:space="preserve"> </t>
        </is>
      </c>
      <c r="F8" s="5" t="n">
        <v>177467</v>
      </c>
      <c r="G8" s="5" t="n">
        <v>262761</v>
      </c>
    </row>
    <row r="9">
      <c r="A9" s="4" t="inlineStr">
        <is>
          <t>Payroll and Related expenses</t>
        </is>
      </c>
      <c r="B9" s="5" t="n">
        <v>260211</v>
      </c>
      <c r="C9" s="4" t="inlineStr">
        <is>
          <t xml:space="preserve"> </t>
        </is>
      </c>
      <c r="D9" s="5" t="n">
        <v>132257</v>
      </c>
      <c r="E9" s="4" t="inlineStr">
        <is>
          <t xml:space="preserve"> </t>
        </is>
      </c>
      <c r="F9" s="5" t="n">
        <v>537124</v>
      </c>
      <c r="G9" s="5" t="n">
        <v>270402</v>
      </c>
    </row>
    <row r="10">
      <c r="A10" s="4" t="inlineStr">
        <is>
          <t>General and Admin Expenses</t>
        </is>
      </c>
      <c r="B10" s="5" t="n">
        <v>574774</v>
      </c>
      <c r="C10" s="4" t="inlineStr">
        <is>
          <t xml:space="preserve"> </t>
        </is>
      </c>
      <c r="D10" s="5" t="n">
        <v>611970</v>
      </c>
      <c r="E10" s="4" t="inlineStr">
        <is>
          <t xml:space="preserve"> </t>
        </is>
      </c>
      <c r="F10" s="5" t="n">
        <v>1043291</v>
      </c>
      <c r="G10" s="5" t="n">
        <v>1137652</v>
      </c>
    </row>
    <row r="11">
      <c r="A11" s="4" t="inlineStr">
        <is>
          <t>Total Expense</t>
        </is>
      </c>
      <c r="B11" s="5" t="n">
        <v>1103188</v>
      </c>
      <c r="C11" s="4" t="inlineStr">
        <is>
          <t xml:space="preserve"> </t>
        </is>
      </c>
      <c r="D11" s="5" t="n">
        <v>1039701</v>
      </c>
      <c r="E11" s="4" t="inlineStr">
        <is>
          <t xml:space="preserve"> </t>
        </is>
      </c>
      <c r="F11" s="5" t="n">
        <v>1990041</v>
      </c>
      <c r="G11" s="5" t="n">
        <v>1832368</v>
      </c>
    </row>
    <row r="12">
      <c r="A12" s="4" t="inlineStr">
        <is>
          <t>Hemp S M A R 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10119</v>
      </c>
      <c r="C13" s="6" t="n">
        <v>11914</v>
      </c>
      <c r="D13" s="5" t="n">
        <v>16537</v>
      </c>
      <c r="E13" s="6" t="n">
        <v>34872</v>
      </c>
      <c r="F13" s="5" t="n">
        <v>22033</v>
      </c>
      <c r="G13" s="5" t="n">
        <v>51409</v>
      </c>
    </row>
    <row r="14">
      <c r="A14" s="4" t="inlineStr">
        <is>
          <t>Cost of Goods Sold</t>
        </is>
      </c>
      <c r="B14" s="5" t="n">
        <v>5642</v>
      </c>
      <c r="C14" s="5" t="n">
        <v>6097</v>
      </c>
      <c r="D14" s="5" t="n">
        <v>3301</v>
      </c>
      <c r="E14" s="5" t="n">
        <v>25032</v>
      </c>
      <c r="F14" s="5" t="n">
        <v>11739</v>
      </c>
      <c r="G14" s="5" t="n">
        <v>28333</v>
      </c>
    </row>
    <row r="15">
      <c r="A15" s="4" t="inlineStr">
        <is>
          <t>Gross Profit</t>
        </is>
      </c>
      <c r="B15" s="5" t="n">
        <v>4476</v>
      </c>
      <c r="C15" s="5" t="n">
        <v>5817</v>
      </c>
      <c r="D15" s="5" t="n">
        <v>13326</v>
      </c>
      <c r="E15" s="5" t="n">
        <v>9840</v>
      </c>
      <c r="F15" s="5" t="n">
        <v>10293</v>
      </c>
      <c r="G15" s="5" t="n">
        <v>23076</v>
      </c>
    </row>
    <row r="16">
      <c r="A16" s="3" t="inlineStr">
        <is>
          <t>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lling and Marketing</t>
        </is>
      </c>
      <c r="B18" s="5" t="n">
        <v>22460</v>
      </c>
      <c r="C18" s="5" t="n">
        <v>77905</v>
      </c>
      <c r="D18" s="5" t="n">
        <v>150881</v>
      </c>
      <c r="E18" s="5" t="n">
        <v>97812</v>
      </c>
      <c r="F18" s="5" t="n">
        <v>100365</v>
      </c>
      <c r="G18" s="5" t="n">
        <v>248693</v>
      </c>
    </row>
    <row r="19">
      <c r="A19" s="4" t="inlineStr">
        <is>
          <t>Payroll and Related expenses</t>
        </is>
      </c>
      <c r="B19" s="5" t="n">
        <v>28531</v>
      </c>
      <c r="C19" s="5" t="n">
        <v>60274</v>
      </c>
      <c r="D19" s="5" t="n">
        <v>54864</v>
      </c>
      <c r="E19" s="5" t="n">
        <v>53947</v>
      </c>
      <c r="F19" s="5" t="n">
        <v>88805</v>
      </c>
      <c r="G19" s="5" t="n">
        <v>108811</v>
      </c>
    </row>
    <row r="20">
      <c r="A20" s="4" t="inlineStr">
        <is>
          <t>Depreciation and amortization Expense</t>
        </is>
      </c>
      <c r="B20" s="5" t="n">
        <v>5259</v>
      </c>
      <c r="C20" s="5" t="n">
        <v>5289</v>
      </c>
      <c r="D20" s="5" t="n">
        <v>1391</v>
      </c>
      <c r="E20" s="5" t="n">
        <v>1391</v>
      </c>
      <c r="F20" s="5" t="n">
        <v>10548</v>
      </c>
      <c r="G20" s="5" t="n">
        <v>2782</v>
      </c>
    </row>
    <row r="21">
      <c r="A21" s="4" t="inlineStr">
        <is>
          <t>General and Admin Expenses</t>
        </is>
      </c>
      <c r="B21" s="5" t="n">
        <v>96731</v>
      </c>
      <c r="C21" s="5" t="n">
        <v>114072</v>
      </c>
      <c r="D21" s="5" t="n">
        <v>95864</v>
      </c>
      <c r="E21" s="5" t="n">
        <v>55801</v>
      </c>
      <c r="F21" s="5" t="n">
        <v>210803</v>
      </c>
      <c r="G21" s="5" t="n">
        <v>151665</v>
      </c>
    </row>
    <row r="22">
      <c r="A22" s="4" t="inlineStr">
        <is>
          <t>Total Expense</t>
        </is>
      </c>
      <c r="B22" s="5" t="n">
        <v>152981</v>
      </c>
      <c r="C22" s="5" t="n">
        <v>257540</v>
      </c>
      <c r="D22" s="5" t="n">
        <v>303000</v>
      </c>
      <c r="E22" s="5" t="n">
        <v>208951</v>
      </c>
      <c r="F22" s="5" t="n">
        <v>410521</v>
      </c>
      <c r="G22" s="5" t="n">
        <v>511951</v>
      </c>
    </row>
    <row r="23">
      <c r="A23" s="4" t="inlineStr">
        <is>
          <t>Net Income (Loss) from Operations</t>
        </is>
      </c>
      <c r="B23" s="5" t="n">
        <v>-148505</v>
      </c>
      <c r="C23" s="5" t="n">
        <v>-251723</v>
      </c>
      <c r="D23" s="5" t="n">
        <v>-289764</v>
      </c>
      <c r="E23" s="5" t="n">
        <v>-199111</v>
      </c>
      <c r="F23" s="5" t="n">
        <v>-400228</v>
      </c>
      <c r="G23" s="5" t="n">
        <v>-488875</v>
      </c>
    </row>
    <row r="24">
      <c r="A24" s="4" t="inlineStr">
        <is>
          <t>Distro Business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5" t="n">
        <v>226009</v>
      </c>
      <c r="C25" s="5" t="n">
        <v>526908</v>
      </c>
      <c r="D25" s="5" t="n">
        <v>343</v>
      </c>
      <c r="E25" s="4" t="inlineStr">
        <is>
          <t xml:space="preserve"> </t>
        </is>
      </c>
      <c r="F25" s="5" t="n">
        <v>752917</v>
      </c>
      <c r="G25" s="5" t="n">
        <v>343</v>
      </c>
    </row>
    <row r="26">
      <c r="A26" s="4" t="inlineStr">
        <is>
          <t>Cost of Goods Sold</t>
        </is>
      </c>
      <c r="B26" s="5" t="n">
        <v>32650</v>
      </c>
      <c r="C26" s="5" t="n">
        <v>503860</v>
      </c>
      <c r="D26" s="4" t="inlineStr">
        <is>
          <t xml:space="preserve"> </t>
        </is>
      </c>
      <c r="E26" s="4" t="inlineStr">
        <is>
          <t xml:space="preserve"> </t>
        </is>
      </c>
      <c r="F26" s="5" t="n">
        <v>536510</v>
      </c>
      <c r="G26" s="4" t="inlineStr">
        <is>
          <t xml:space="preserve"> </t>
        </is>
      </c>
    </row>
    <row r="27">
      <c r="A27" s="4" t="inlineStr">
        <is>
          <t>Gross Profit</t>
        </is>
      </c>
      <c r="B27" s="5" t="n">
        <v>193359</v>
      </c>
      <c r="C27" s="5" t="n">
        <v>23048</v>
      </c>
      <c r="D27" s="5" t="n">
        <v>343</v>
      </c>
      <c r="E27" s="4" t="inlineStr">
        <is>
          <t xml:space="preserve"> </t>
        </is>
      </c>
      <c r="F27" s="5" t="n">
        <v>216407</v>
      </c>
      <c r="G27" s="5" t="n">
        <v>343</v>
      </c>
    </row>
    <row r="28">
      <c r="A28" s="3" t="inlineStr">
        <is>
          <t>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lling and Marketing</t>
        </is>
      </c>
      <c r="B30" s="5" t="n">
        <v>2800</v>
      </c>
      <c r="C30" s="5" t="n">
        <v>35</v>
      </c>
      <c r="D30" s="4" t="inlineStr">
        <is>
          <t xml:space="preserve"> </t>
        </is>
      </c>
      <c r="E30" s="4" t="inlineStr">
        <is>
          <t xml:space="preserve"> </t>
        </is>
      </c>
      <c r="F30" s="5" t="n">
        <v>2835</v>
      </c>
      <c r="G30" s="4" t="inlineStr">
        <is>
          <t xml:space="preserve"> </t>
        </is>
      </c>
    </row>
    <row r="31">
      <c r="A31" s="4" t="inlineStr">
        <is>
          <t>Payroll and Related expenses</t>
        </is>
      </c>
      <c r="B31" s="5" t="n">
        <v>70000</v>
      </c>
      <c r="C31" s="5" t="n">
        <v>54000</v>
      </c>
      <c r="D31" s="4" t="inlineStr">
        <is>
          <t xml:space="preserve"> </t>
        </is>
      </c>
      <c r="E31" s="4" t="inlineStr">
        <is>
          <t xml:space="preserve"> </t>
        </is>
      </c>
      <c r="F31" s="5" t="n">
        <v>124000</v>
      </c>
      <c r="G31" s="4" t="inlineStr">
        <is>
          <t xml:space="preserve"> </t>
        </is>
      </c>
    </row>
    <row r="32">
      <c r="A32" s="4" t="inlineStr">
        <is>
          <t>Depreciation and amortization Expense</t>
        </is>
      </c>
      <c r="B32" s="5" t="n">
        <v>45848</v>
      </c>
      <c r="C32" s="5" t="n">
        <v>45762</v>
      </c>
      <c r="D32" s="4" t="inlineStr">
        <is>
          <t xml:space="preserve"> </t>
        </is>
      </c>
      <c r="E32" s="4" t="inlineStr">
        <is>
          <t xml:space="preserve"> </t>
        </is>
      </c>
      <c r="F32" s="5" t="n">
        <v>91610</v>
      </c>
      <c r="G32" s="4" t="inlineStr">
        <is>
          <t xml:space="preserve"> </t>
        </is>
      </c>
    </row>
    <row r="33">
      <c r="A33" s="4" t="inlineStr">
        <is>
          <t>General and Admin Expenses</t>
        </is>
      </c>
      <c r="B33" s="5" t="n">
        <v>36308</v>
      </c>
      <c r="C33" s="5" t="n">
        <v>50824</v>
      </c>
      <c r="D33" s="5" t="n">
        <v>288</v>
      </c>
      <c r="E33" s="4" t="inlineStr">
        <is>
          <t xml:space="preserve"> </t>
        </is>
      </c>
      <c r="F33" s="5" t="n">
        <v>87132</v>
      </c>
      <c r="G33" s="5" t="n">
        <v>288</v>
      </c>
    </row>
    <row r="34">
      <c r="A34" s="4" t="inlineStr">
        <is>
          <t>Total Expense</t>
        </is>
      </c>
      <c r="B34" s="5" t="n">
        <v>154956</v>
      </c>
      <c r="C34" s="5" t="n">
        <v>150621</v>
      </c>
      <c r="D34" s="5" t="n">
        <v>288</v>
      </c>
      <c r="E34" s="4" t="inlineStr">
        <is>
          <t xml:space="preserve"> </t>
        </is>
      </c>
      <c r="F34" s="5" t="n">
        <v>305577</v>
      </c>
      <c r="G34" s="5" t="n">
        <v>288</v>
      </c>
    </row>
    <row r="35">
      <c r="A35" s="4" t="inlineStr">
        <is>
          <t>Net Income (Loss) from Operations</t>
        </is>
      </c>
      <c r="B35" s="6" t="n">
        <v>38403</v>
      </c>
      <c r="C35" s="6" t="n">
        <v>-127573</v>
      </c>
      <c r="D35" s="6" t="n">
        <v>55</v>
      </c>
      <c r="E35" s="4" t="inlineStr">
        <is>
          <t xml:space="preserve"> </t>
        </is>
      </c>
      <c r="F35" s="6" t="n">
        <v>-89170</v>
      </c>
      <c r="G35" s="6" t="n">
        <v>55</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4" t="inlineStr">
        <is>
          <t>Convertible note payable, net of debt discount</t>
        </is>
      </c>
      <c r="B2" s="6" t="n">
        <v>1055819</v>
      </c>
      <c r="C2" s="6" t="n">
        <v>1659622</v>
      </c>
    </row>
    <row r="3">
      <c r="A3" s="4" t="inlineStr">
        <is>
          <t>Preferred stock, par value per share</t>
        </is>
      </c>
      <c r="B3" s="7" t="n">
        <v>0.001</v>
      </c>
      <c r="C3" s="7" t="n">
        <v>0.001</v>
      </c>
    </row>
    <row r="4">
      <c r="A4" s="4" t="inlineStr">
        <is>
          <t>Preferred stock, shares authorized</t>
        </is>
      </c>
      <c r="B4" s="5" t="n">
        <v>50000000</v>
      </c>
      <c r="C4" s="5" t="n">
        <v>50000000</v>
      </c>
    </row>
    <row r="5">
      <c r="A5" s="4" t="inlineStr">
        <is>
          <t>Common stock, par value per share</t>
        </is>
      </c>
      <c r="B5" s="6" t="n">
        <v>0</v>
      </c>
      <c r="C5" s="6" t="n">
        <v>0</v>
      </c>
    </row>
    <row r="6">
      <c r="A6" s="4" t="inlineStr">
        <is>
          <t>Common stock, shares authorized</t>
        </is>
      </c>
      <c r="B6" s="5" t="n">
        <v>32000000000</v>
      </c>
      <c r="C6" s="5" t="n">
        <v>32000000000</v>
      </c>
    </row>
    <row r="7">
      <c r="A7" s="4" t="inlineStr">
        <is>
          <t>Common stock, shares issued</t>
        </is>
      </c>
      <c r="B7" s="5" t="n">
        <v>12380532543</v>
      </c>
      <c r="C7" s="5" t="n">
        <v>7122806264</v>
      </c>
    </row>
    <row r="8">
      <c r="A8" s="4" t="inlineStr">
        <is>
          <t>Common stock, shares outstanding</t>
        </is>
      </c>
      <c r="B8" s="5" t="n">
        <v>12380532543</v>
      </c>
      <c r="C8" s="5" t="n">
        <v>7122806264</v>
      </c>
    </row>
    <row r="9">
      <c r="A9" s="4" t="inlineStr">
        <is>
          <t>Common stock to be issued</t>
        </is>
      </c>
      <c r="B9" s="5" t="n">
        <v>1000000</v>
      </c>
      <c r="C9" s="5" t="n">
        <v>1000000</v>
      </c>
    </row>
    <row r="10">
      <c r="A10" s="4" t="inlineStr">
        <is>
          <t>Preferred Class A [Member]</t>
        </is>
      </c>
      <c r="B10" s="4" t="inlineStr">
        <is>
          <t xml:space="preserve"> </t>
        </is>
      </c>
      <c r="C10" s="4" t="inlineStr">
        <is>
          <t xml:space="preserve"> </t>
        </is>
      </c>
    </row>
    <row r="11">
      <c r="A11" s="4" t="inlineStr">
        <is>
          <t>Preferred stock, par value per share</t>
        </is>
      </c>
      <c r="B11" s="7" t="n">
        <v>0.001</v>
      </c>
      <c r="C11" s="7" t="n">
        <v>0.001</v>
      </c>
    </row>
    <row r="12">
      <c r="A12" s="4" t="inlineStr">
        <is>
          <t>Preferred stock, shares authorized</t>
        </is>
      </c>
      <c r="B12" s="5" t="n">
        <v>10000000</v>
      </c>
      <c r="C12" s="5" t="n">
        <v>10000000</v>
      </c>
    </row>
    <row r="13">
      <c r="A13" s="4" t="inlineStr">
        <is>
          <t>Preferred stock, shares issued</t>
        </is>
      </c>
      <c r="B13" s="5" t="n">
        <v>10000000</v>
      </c>
      <c r="C13" s="5" t="n">
        <v>10000000</v>
      </c>
    </row>
    <row r="14">
      <c r="A14" s="4" t="inlineStr">
        <is>
          <t>Preferred stock, shares outstanding</t>
        </is>
      </c>
      <c r="B14" s="5" t="n">
        <v>10000000</v>
      </c>
      <c r="C14" s="5" t="n">
        <v>10000000</v>
      </c>
    </row>
    <row r="15">
      <c r="A15" s="4" t="inlineStr">
        <is>
          <t>Preferred Class B [Member]</t>
        </is>
      </c>
      <c r="B15" s="4" t="inlineStr">
        <is>
          <t xml:space="preserve"> </t>
        </is>
      </c>
      <c r="C15" s="4" t="inlineStr">
        <is>
          <t xml:space="preserve"> </t>
        </is>
      </c>
    </row>
    <row r="16">
      <c r="A16" s="4" t="inlineStr">
        <is>
          <t>Preferred stock, par value per share</t>
        </is>
      </c>
      <c r="B16" s="7" t="n">
        <v>0.001</v>
      </c>
      <c r="C16" s="7" t="n">
        <v>0.001</v>
      </c>
    </row>
    <row r="17">
      <c r="A17" s="4" t="inlineStr">
        <is>
          <t>Preferred stock, shares authorized</t>
        </is>
      </c>
      <c r="B17" s="5" t="n">
        <v>5000000</v>
      </c>
      <c r="C17" s="5" t="n">
        <v>5000000</v>
      </c>
    </row>
    <row r="18">
      <c r="A18" s="4" t="inlineStr">
        <is>
          <t>Preferred stock, shares issued</t>
        </is>
      </c>
      <c r="B18" s="5" t="n">
        <v>2000000</v>
      </c>
      <c r="C18" s="5" t="n">
        <v>2000000</v>
      </c>
    </row>
    <row r="19">
      <c r="A19" s="4" t="inlineStr">
        <is>
          <t>Preferred stock, shares outstanding</t>
        </is>
      </c>
      <c r="B19" s="5" t="n">
        <v>2000000</v>
      </c>
      <c r="C19"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1" customWidth="1" min="2" max="2"/>
    <col width="14" customWidth="1" min="3" max="3"/>
    <col width="16"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portable revenues</t>
        </is>
      </c>
      <c r="B4" s="6" t="n">
        <v>0</v>
      </c>
      <c r="C4" s="4" t="inlineStr">
        <is>
          <t xml:space="preserve"> </t>
        </is>
      </c>
      <c r="D4" s="6" t="n">
        <v>0</v>
      </c>
      <c r="E4" s="6" t="n">
        <v>0</v>
      </c>
    </row>
    <row r="5">
      <c r="A5" s="4" t="inlineStr">
        <is>
          <t>Allowance for doubtful accounts</t>
        </is>
      </c>
      <c r="B5" s="6" t="n">
        <v>3267</v>
      </c>
      <c r="C5" s="4" t="inlineStr">
        <is>
          <t xml:space="preserve"> </t>
        </is>
      </c>
      <c r="D5" s="5" t="n">
        <v>3267</v>
      </c>
      <c r="E5" s="4" t="inlineStr">
        <is>
          <t xml:space="preserve"> </t>
        </is>
      </c>
    </row>
    <row r="6">
      <c r="A6" s="4" t="inlineStr">
        <is>
          <t>Estimatied useful lives</t>
        </is>
      </c>
      <c r="B6" s="4" t="inlineStr">
        <is>
          <t>3 years</t>
        </is>
      </c>
      <c r="C6" s="4" t="inlineStr">
        <is>
          <t xml:space="preserve"> </t>
        </is>
      </c>
      <c r="D6" s="4" t="inlineStr">
        <is>
          <t xml:space="preserve"> </t>
        </is>
      </c>
      <c r="E6" s="4" t="inlineStr">
        <is>
          <t xml:space="preserve"> </t>
        </is>
      </c>
    </row>
    <row r="7">
      <c r="A7" s="4" t="inlineStr">
        <is>
          <t>Advertising Expense</t>
        </is>
      </c>
      <c r="B7" s="6" t="n">
        <v>96938</v>
      </c>
      <c r="C7" s="6" t="n">
        <v>168780</v>
      </c>
      <c r="D7" s="4" t="inlineStr">
        <is>
          <t xml:space="preserve"> </t>
        </is>
      </c>
      <c r="E7" s="4" t="inlineStr">
        <is>
          <t xml:space="preserve"> </t>
        </is>
      </c>
    </row>
    <row r="8">
      <c r="A8" s="4" t="inlineStr">
        <is>
          <t>Unrecognized tax benefits</t>
        </is>
      </c>
      <c r="B8" s="6" t="n">
        <v>0</v>
      </c>
      <c r="C8" s="4" t="inlineStr">
        <is>
          <t xml:space="preserve"> </t>
        </is>
      </c>
      <c r="D8" s="6" t="n">
        <v>0</v>
      </c>
      <c r="E8" s="4" t="inlineStr">
        <is>
          <t xml:space="preserve"> </t>
        </is>
      </c>
    </row>
    <row r="9">
      <c r="A9" s="4" t="inlineStr">
        <is>
          <t>Property, Plant and Equipmen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calculation method</t>
        </is>
      </c>
      <c r="B11" s="4" t="inlineStr">
        <is>
          <t>straight-line method</t>
        </is>
      </c>
      <c r="C11" s="4" t="inlineStr">
        <is>
          <t xml:space="preserve"> </t>
        </is>
      </c>
      <c r="D11" s="4" t="inlineStr">
        <is>
          <t xml:space="preserve"> </t>
        </is>
      </c>
      <c r="E11" s="4" t="inlineStr">
        <is>
          <t xml:space="preserve"> </t>
        </is>
      </c>
    </row>
    <row r="12">
      <c r="A12" s="4" t="inlineStr">
        <is>
          <t>Property, Plant and Equipment [Member] | Min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Estimatied useful lives</t>
        </is>
      </c>
      <c r="B14" s="4" t="inlineStr">
        <is>
          <t>3 years</t>
        </is>
      </c>
      <c r="C14" s="4" t="inlineStr">
        <is>
          <t xml:space="preserve"> </t>
        </is>
      </c>
      <c r="D14" s="4" t="inlineStr">
        <is>
          <t xml:space="preserve"> </t>
        </is>
      </c>
      <c r="E14" s="4" t="inlineStr">
        <is>
          <t xml:space="preserve"> </t>
        </is>
      </c>
    </row>
    <row r="15">
      <c r="A15" s="4" t="inlineStr">
        <is>
          <t>Property, Plant and Equipment [Member] | Max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ied useful lives</t>
        </is>
      </c>
      <c r="B17" s="4" t="inlineStr">
        <is>
          <t>5 years</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OPERATING LEASE (Details Narrative)</t>
        </is>
      </c>
      <c r="B1" s="2" t="inlineStr">
        <is>
          <t>6 Months Ended</t>
        </is>
      </c>
    </row>
    <row r="2">
      <c r="B2" s="2" t="inlineStr">
        <is>
          <t>Jun. 30, 2022 USD ($)</t>
        </is>
      </c>
    </row>
    <row r="3">
      <c r="A3" s="3" t="inlineStr">
        <is>
          <t>Other Commitments [Line Items]</t>
        </is>
      </c>
      <c r="B3" s="4" t="inlineStr">
        <is>
          <t xml:space="preserve"> </t>
        </is>
      </c>
    </row>
    <row r="4">
      <c r="A4" s="4" t="inlineStr">
        <is>
          <t>Lease term</t>
        </is>
      </c>
      <c r="B4" s="4" t="inlineStr">
        <is>
          <t>1 year</t>
        </is>
      </c>
    </row>
    <row r="5">
      <c r="A5" s="4" t="inlineStr">
        <is>
          <t>Lease Agreements [Member]</t>
        </is>
      </c>
      <c r="B5" s="4" t="inlineStr">
        <is>
          <t xml:space="preserve"> </t>
        </is>
      </c>
    </row>
    <row r="6">
      <c r="A6" s="3" t="inlineStr">
        <is>
          <t>Other Commitments [Line Items]</t>
        </is>
      </c>
      <c r="B6" s="4" t="inlineStr">
        <is>
          <t xml:space="preserve"> </t>
        </is>
      </c>
    </row>
    <row r="7">
      <c r="A7" s="4" t="inlineStr">
        <is>
          <t>Monthly rent</t>
        </is>
      </c>
      <c r="B7" s="6" t="n">
        <v>23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MACHINER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50284</v>
      </c>
      <c r="C3" s="6" t="n">
        <v>147535</v>
      </c>
    </row>
    <row r="4">
      <c r="A4" s="4" t="inlineStr">
        <is>
          <t>Less accumulated depreciation</t>
        </is>
      </c>
      <c r="B4" s="5" t="n">
        <v>-38106</v>
      </c>
      <c r="C4" s="5" t="n">
        <v>-25947</v>
      </c>
    </row>
    <row r="5">
      <c r="A5" s="4" t="inlineStr">
        <is>
          <t>Property and equipment, net</t>
        </is>
      </c>
      <c r="B5" s="5" t="n">
        <v>112178</v>
      </c>
      <c r="C5" s="5" t="n">
        <v>12158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855</v>
      </c>
      <c r="C8" s="5" t="n">
        <v>3015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327</v>
      </c>
      <c r="C11" s="5" t="n">
        <v>1327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4102</v>
      </c>
      <c r="C14" s="6" t="n">
        <v>1041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MACHINER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Estimated useful lives</t>
        </is>
      </c>
      <c r="B4" s="4" t="inlineStr">
        <is>
          <t>3 years</t>
        </is>
      </c>
      <c r="C4" s="4" t="inlineStr">
        <is>
          <t xml:space="preserve"> </t>
        </is>
      </c>
    </row>
    <row r="5">
      <c r="A5" s="4" t="inlineStr">
        <is>
          <t>Depreciation expense</t>
        </is>
      </c>
      <c r="B5" s="6" t="n">
        <v>12158</v>
      </c>
      <c r="C5" s="6" t="n">
        <v>26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INVESTMENTS (Details) - USD ($)</t>
        </is>
      </c>
      <c r="B1" s="2" t="inlineStr">
        <is>
          <t>3 Months Ended</t>
        </is>
      </c>
      <c r="P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19</t>
        </is>
      </c>
      <c r="O2" s="2" t="inlineStr">
        <is>
          <t>Mar. 31, 2019</t>
        </is>
      </c>
      <c r="P2" s="2" t="inlineStr">
        <is>
          <t>Jun. 30, 2022</t>
        </is>
      </c>
      <c r="Q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Quarter 12-31-19 equity method Income (Loss)</t>
        </is>
      </c>
      <c r="B4" s="4" t="inlineStr">
        <is>
          <t xml:space="preserve"> </t>
        </is>
      </c>
      <c r="C4" s="4" t="inlineStr">
        <is>
          <t xml:space="preserve"> </t>
        </is>
      </c>
      <c r="D4" s="4" t="inlineStr">
        <is>
          <t xml:space="preserve"> </t>
        </is>
      </c>
      <c r="E4" s="4" t="inlineStr">
        <is>
          <t xml:space="preserve"> </t>
        </is>
      </c>
      <c r="F4" s="6" t="n">
        <v>-39419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94194</v>
      </c>
    </row>
    <row r="5">
      <c r="A5" s="4" t="inlineStr">
        <is>
          <t>Unrealized gains on trading securities - quarter ended 03-31-19</t>
        </is>
      </c>
      <c r="B5" s="4" t="inlineStr">
        <is>
          <t xml:space="preserve"> </t>
        </is>
      </c>
      <c r="C5" s="4" t="inlineStr">
        <is>
          <t xml:space="preserve"> </t>
        </is>
      </c>
      <c r="D5" s="4" t="inlineStr">
        <is>
          <t xml:space="preserve"> </t>
        </is>
      </c>
      <c r="E5" s="4" t="inlineStr">
        <is>
          <t xml:space="preserve"> </t>
        </is>
      </c>
      <c r="F5" s="5" t="n">
        <v>-11599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086</v>
      </c>
      <c r="Q5" s="5" t="n">
        <v>504137</v>
      </c>
    </row>
    <row r="6">
      <c r="A6" s="4" t="inlineStr">
        <is>
          <t>Impairment of investment in 2019</t>
        </is>
      </c>
      <c r="B6" s="5" t="n">
        <v>20209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lance @06-30-22</t>
        </is>
      </c>
      <c r="B7" s="5" t="n">
        <v>1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15000</v>
      </c>
      <c r="Q7" s="4" t="inlineStr">
        <is>
          <t xml:space="preserve"> </t>
        </is>
      </c>
    </row>
    <row r="8">
      <c r="A8" s="4" t="inlineStr">
        <is>
          <t>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lance @03-31-22</t>
        </is>
      </c>
      <c r="B10" s="5" t="n">
        <v>2300899</v>
      </c>
      <c r="C10" s="6" t="n">
        <v>2327357</v>
      </c>
      <c r="D10" s="6" t="n">
        <v>2301099</v>
      </c>
      <c r="E10" s="6" t="n">
        <v>2232899</v>
      </c>
      <c r="F10" s="5" t="n">
        <v>2202001</v>
      </c>
      <c r="G10" s="6" t="n">
        <v>1552001</v>
      </c>
      <c r="H10" s="6" t="n">
        <v>1343915</v>
      </c>
      <c r="I10" s="6" t="n">
        <v>693915</v>
      </c>
      <c r="J10" s="6" t="n">
        <v>693915</v>
      </c>
      <c r="K10" s="6" t="n">
        <v>693915</v>
      </c>
      <c r="L10" s="6" t="n">
        <v>3090511</v>
      </c>
      <c r="M10" s="6" t="n">
        <v>3044174</v>
      </c>
      <c r="N10" s="6" t="n">
        <v>0</v>
      </c>
      <c r="O10" s="6" t="n">
        <v>0</v>
      </c>
      <c r="P10" s="5" t="n">
        <v>2327357</v>
      </c>
      <c r="Q10" s="5" t="n">
        <v>1552001</v>
      </c>
    </row>
    <row r="11">
      <c r="A11" s="4" t="inlineStr">
        <is>
          <t>Investments made during quarter ended 06-30-22</t>
        </is>
      </c>
      <c r="B11" s="5" t="n">
        <v>20976</v>
      </c>
      <c r="C11" s="5" t="n">
        <v>-26458</v>
      </c>
      <c r="D11" s="5" t="n">
        <v>5087079</v>
      </c>
      <c r="E11" s="5" t="n">
        <v>68200</v>
      </c>
      <c r="F11" s="5" t="n">
        <v>30898</v>
      </c>
      <c r="G11" s="4" t="inlineStr">
        <is>
          <t xml:space="preserve"> </t>
        </is>
      </c>
      <c r="H11" s="4" t="inlineStr">
        <is>
          <t xml:space="preserve"> </t>
        </is>
      </c>
      <c r="I11" s="4" t="inlineStr">
        <is>
          <t xml:space="preserve"> </t>
        </is>
      </c>
      <c r="J11" s="5" t="n">
        <v>0</v>
      </c>
      <c r="K11" s="5" t="n">
        <v>0</v>
      </c>
      <c r="L11" s="5" t="n">
        <v>129812</v>
      </c>
      <c r="M11" s="5" t="n">
        <v>186263</v>
      </c>
      <c r="N11" s="5" t="n">
        <v>3073588</v>
      </c>
      <c r="O11" s="5" t="n">
        <v>0</v>
      </c>
      <c r="P11" s="4" t="inlineStr">
        <is>
          <t xml:space="preserve"> </t>
        </is>
      </c>
      <c r="Q11" s="4" t="inlineStr">
        <is>
          <t xml:space="preserve"> </t>
        </is>
      </c>
    </row>
    <row r="12">
      <c r="A12" s="4" t="inlineStr">
        <is>
          <t>Quarter 12-31-19 equity method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2944</v>
      </c>
      <c r="M12" s="5" t="n">
        <v>139926</v>
      </c>
      <c r="N12" s="5" t="n">
        <v>29414</v>
      </c>
      <c r="O12" s="5" t="n">
        <v>0</v>
      </c>
      <c r="P12" s="4" t="inlineStr">
        <is>
          <t xml:space="preserve"> </t>
        </is>
      </c>
      <c r="Q12" s="4" t="inlineStr">
        <is>
          <t xml:space="preserve"> </t>
        </is>
      </c>
    </row>
    <row r="13">
      <c r="A13" s="4" t="inlineStr">
        <is>
          <t>Unrealized gains on trading securities - quarter ended 03-31-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0</v>
      </c>
      <c r="N13" s="5" t="n">
        <v>0</v>
      </c>
      <c r="O13" s="4" t="inlineStr">
        <is>
          <t xml:space="preserve"> </t>
        </is>
      </c>
      <c r="P13" s="4" t="inlineStr">
        <is>
          <t xml:space="preserve"> </t>
        </is>
      </c>
      <c r="Q13" s="4" t="inlineStr">
        <is>
          <t xml:space="preserve"> </t>
        </is>
      </c>
    </row>
    <row r="14">
      <c r="A14" s="4" t="inlineStr">
        <is>
          <t>Sales of of trading securities - quarter ended 06-3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versal of Equity method Loss for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2285</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mpairment of investment in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30608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ss on disposition of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89664</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cognize Joint venture liabilities per JV agreement @03-31-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mpairment of Equity Loss for Quarter ended 06-3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lobal Hemp Group trading securiti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vestment in Cannabis Glob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nrealized gain on Global Hemp Group securities - 2nd quarter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nrealized gains on Cannabis Global Inc securities - 4th Quarter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808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vestment in ECOX</t>
        </is>
      </c>
      <c r="B24" s="4" t="inlineStr">
        <is>
          <t xml:space="preserve"> </t>
        </is>
      </c>
      <c r="C24" s="4" t="inlineStr">
        <is>
          <t xml:space="preserve"> </t>
        </is>
      </c>
      <c r="D24" s="4" t="inlineStr">
        <is>
          <t xml:space="preserve"> </t>
        </is>
      </c>
      <c r="E24" s="4" t="inlineStr">
        <is>
          <t xml:space="preserve"> </t>
        </is>
      </c>
      <c r="F24" s="4" t="inlineStr">
        <is>
          <t xml:space="preserve"> </t>
        </is>
      </c>
      <c r="G24" s="5" t="n">
        <v>6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ale of short-term investments in quarter ended 09-30-21</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solidated Eliminations @12/31/21</t>
        </is>
      </c>
      <c r="B26" s="4" t="inlineStr">
        <is>
          <t xml:space="preserve"> </t>
        </is>
      </c>
      <c r="C26" s="4" t="inlineStr">
        <is>
          <t xml:space="preserve"> </t>
        </is>
      </c>
      <c r="D26" s="5" t="n">
        <v>50608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06-30-22</t>
        </is>
      </c>
      <c r="B27" s="5" t="n">
        <v>2321875</v>
      </c>
      <c r="C27" s="5" t="n">
        <v>2300899</v>
      </c>
      <c r="D27" s="5" t="n">
        <v>2327357</v>
      </c>
      <c r="E27" s="5" t="n">
        <v>2301099</v>
      </c>
      <c r="F27" s="5" t="n">
        <v>2232899</v>
      </c>
      <c r="G27" s="5" t="n">
        <v>2202001</v>
      </c>
      <c r="H27" s="5" t="n">
        <v>1552001</v>
      </c>
      <c r="I27" s="5" t="n">
        <v>1343915</v>
      </c>
      <c r="J27" s="5" t="n">
        <v>693915</v>
      </c>
      <c r="K27" s="5" t="n">
        <v>693915</v>
      </c>
      <c r="L27" s="5" t="n">
        <v>693915</v>
      </c>
      <c r="M27" s="5" t="n">
        <v>3090511</v>
      </c>
      <c r="N27" s="5" t="n">
        <v>3044174</v>
      </c>
      <c r="O27" s="5" t="n">
        <v>0</v>
      </c>
      <c r="P27" s="5" t="n">
        <v>2321875</v>
      </c>
      <c r="Q27" s="5" t="n">
        <v>2232899</v>
      </c>
    </row>
    <row r="28">
      <c r="A28" s="4" t="inlineStr">
        <is>
          <t>Investment [Member] | Consolidated Elimin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lance @03-31-22</t>
        </is>
      </c>
      <c r="B30" s="5" t="n">
        <v>5087279</v>
      </c>
      <c r="C30" s="5" t="n">
        <v>5060821</v>
      </c>
      <c r="D30" s="5" t="n">
        <v>0</v>
      </c>
      <c r="E30" s="5" t="n">
        <v>0</v>
      </c>
      <c r="F30" s="5" t="n">
        <v>0</v>
      </c>
      <c r="G30" s="5" t="n">
        <v>0</v>
      </c>
      <c r="H30" s="5" t="n">
        <v>0</v>
      </c>
      <c r="I30" s="5" t="n">
        <v>0</v>
      </c>
      <c r="J30" s="5" t="n">
        <v>0</v>
      </c>
      <c r="K30" s="5" t="n">
        <v>0</v>
      </c>
      <c r="L30" s="5" t="n">
        <v>0</v>
      </c>
      <c r="M30" s="5" t="n">
        <v>0</v>
      </c>
      <c r="N30" s="5" t="n">
        <v>0</v>
      </c>
      <c r="O30" s="5" t="n">
        <v>0</v>
      </c>
      <c r="P30" s="5" t="n">
        <v>5060821</v>
      </c>
      <c r="Q30" s="5" t="n">
        <v>0</v>
      </c>
    </row>
    <row r="31">
      <c r="A31" s="4" t="inlineStr">
        <is>
          <t>Investments made during quarter ended 06-30-22</t>
        </is>
      </c>
      <c r="B31" s="4" t="inlineStr">
        <is>
          <t xml:space="preserve"> </t>
        </is>
      </c>
      <c r="C31" s="5" t="n">
        <v>-264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nrealized gains on trading securities - quarter ended 03-31-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ales of of trading securities - quarter ended 06-3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vestment in Cannabis Glob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Unrealized gain on Global Hemp Group securities - 2nd quarter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vestment in ECO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ale of short-term investments in quarter ended 09-3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solidated Eliminations @12/31/21</t>
        </is>
      </c>
      <c r="B38" s="4" t="inlineStr">
        <is>
          <t xml:space="preserve"> </t>
        </is>
      </c>
      <c r="C38" s="4" t="inlineStr">
        <is>
          <t xml:space="preserve"> </t>
        </is>
      </c>
      <c r="D38" s="5" t="n">
        <v>506082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alance @06-30-22</t>
        </is>
      </c>
      <c r="B39" s="5" t="n">
        <v>5087279</v>
      </c>
      <c r="C39" s="5" t="n">
        <v>5087279</v>
      </c>
      <c r="D39" s="5" t="n">
        <v>5060821</v>
      </c>
      <c r="E39" s="5" t="n">
        <v>0</v>
      </c>
      <c r="F39" s="5" t="n">
        <v>0</v>
      </c>
      <c r="G39" s="5" t="n">
        <v>0</v>
      </c>
      <c r="H39" s="5" t="n">
        <v>0</v>
      </c>
      <c r="I39" s="5" t="n">
        <v>0</v>
      </c>
      <c r="J39" s="5" t="n">
        <v>0</v>
      </c>
      <c r="K39" s="5" t="n">
        <v>0</v>
      </c>
      <c r="L39" s="5" t="n">
        <v>0</v>
      </c>
      <c r="M39" s="5" t="n">
        <v>0</v>
      </c>
      <c r="N39" s="5" t="n">
        <v>0</v>
      </c>
      <c r="O39" s="5" t="n">
        <v>0</v>
      </c>
      <c r="P39" s="5" t="n">
        <v>5087279</v>
      </c>
      <c r="Q39" s="5" t="n">
        <v>0</v>
      </c>
    </row>
    <row r="40">
      <c r="A40" s="4" t="inlineStr">
        <is>
          <t>Investment [Member] | Cannabis Glob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lance @03-31-22</t>
        </is>
      </c>
      <c r="B42" s="5" t="n">
        <v>926086</v>
      </c>
      <c r="C42" s="5" t="n">
        <v>926086</v>
      </c>
      <c r="D42" s="5" t="n">
        <v>926086</v>
      </c>
      <c r="E42" s="5" t="n">
        <v>858086</v>
      </c>
      <c r="F42" s="5" t="n">
        <v>858086</v>
      </c>
      <c r="G42" s="5" t="n">
        <v>858086</v>
      </c>
      <c r="H42" s="5" t="n">
        <v>650000</v>
      </c>
      <c r="I42" s="5" t="n">
        <v>0</v>
      </c>
      <c r="J42" s="5" t="n">
        <v>0</v>
      </c>
      <c r="K42" s="5" t="n">
        <v>0</v>
      </c>
      <c r="L42" s="5" t="n">
        <v>0</v>
      </c>
      <c r="M42" s="5" t="n">
        <v>0</v>
      </c>
      <c r="N42" s="5" t="n">
        <v>0</v>
      </c>
      <c r="O42" s="5" t="n">
        <v>0</v>
      </c>
      <c r="P42" s="5" t="n">
        <v>926086</v>
      </c>
      <c r="Q42" s="5" t="n">
        <v>858086</v>
      </c>
    </row>
    <row r="43">
      <c r="A43" s="4" t="inlineStr">
        <is>
          <t>Investments made during quarter ended 06-30-22</t>
        </is>
      </c>
      <c r="B43" s="4" t="inlineStr">
        <is>
          <t xml:space="preserve"> </t>
        </is>
      </c>
      <c r="C43" s="4" t="inlineStr">
        <is>
          <t xml:space="preserve"> </t>
        </is>
      </c>
      <c r="D43" s="4" t="inlineStr">
        <is>
          <t xml:space="preserve"> </t>
        </is>
      </c>
      <c r="E43" s="5" t="n">
        <v>68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realized gains on trading securities - quarter ended 03-31-1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ales of of trading securities - quarter ended 06-3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lobal Hemp Group trading securiti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5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 in Cannabis Glob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realized gain on Global Hemp Group securities - 2nd quarter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nrealized gains on Cannabis Global Inc securities - 4th Quarter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808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vestment in ECO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ale of short-term investments in quarter ended 09-3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solidated Eliminations @12/31/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alance @06-30-22</t>
        </is>
      </c>
      <c r="B53" s="5" t="n">
        <v>926086</v>
      </c>
      <c r="C53" s="5" t="n">
        <v>926086</v>
      </c>
      <c r="D53" s="5" t="n">
        <v>926086</v>
      </c>
      <c r="E53" s="5" t="n">
        <v>926086</v>
      </c>
      <c r="F53" s="5" t="n">
        <v>858086</v>
      </c>
      <c r="G53" s="5" t="n">
        <v>858086</v>
      </c>
      <c r="H53" s="5" t="n">
        <v>858086</v>
      </c>
      <c r="I53" s="5" t="n">
        <v>650000</v>
      </c>
      <c r="J53" s="5" t="n">
        <v>0</v>
      </c>
      <c r="K53" s="5" t="n">
        <v>0</v>
      </c>
      <c r="L53" s="5" t="n">
        <v>0</v>
      </c>
      <c r="M53" s="5" t="n">
        <v>0</v>
      </c>
      <c r="N53" s="5" t="n">
        <v>0</v>
      </c>
      <c r="O53" s="5" t="n">
        <v>0</v>
      </c>
      <c r="P53" s="5" t="n">
        <v>926086</v>
      </c>
      <c r="Q53" s="5" t="n">
        <v>858086</v>
      </c>
    </row>
    <row r="54">
      <c r="A54" s="4" t="inlineStr">
        <is>
          <t>Investment [Member] | E C O 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Net Investment Incom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lance @03-31-22</t>
        </is>
      </c>
      <c r="B56" s="5" t="n">
        <v>650000</v>
      </c>
      <c r="C56" s="5" t="n">
        <v>650000</v>
      </c>
      <c r="D56" s="5" t="n">
        <v>650000</v>
      </c>
      <c r="E56" s="5" t="n">
        <v>650000</v>
      </c>
      <c r="F56" s="5" t="n">
        <v>650000</v>
      </c>
      <c r="G56" s="5" t="n">
        <v>0</v>
      </c>
      <c r="H56" s="5" t="n">
        <v>0</v>
      </c>
      <c r="I56" s="5" t="n">
        <v>0</v>
      </c>
      <c r="J56" s="5" t="n">
        <v>0</v>
      </c>
      <c r="K56" s="5" t="n">
        <v>0</v>
      </c>
      <c r="L56" s="5" t="n">
        <v>0</v>
      </c>
      <c r="M56" s="5" t="n">
        <v>0</v>
      </c>
      <c r="N56" s="5" t="n">
        <v>0</v>
      </c>
      <c r="O56" s="5" t="n">
        <v>0</v>
      </c>
      <c r="P56" s="5" t="n">
        <v>650000</v>
      </c>
      <c r="Q56" s="5" t="n">
        <v>0</v>
      </c>
    </row>
    <row r="57">
      <c r="A57" s="4" t="inlineStr">
        <is>
          <t>Investments made during quarter ended 06-3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nrealized gains on trading securities - quarter ended 03-31-1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ales of of trading securities - quarter ended 06-30-2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vestment in Cannabis Glob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Unrealized gain on Global Hemp Group securities - 2nd quarter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vestment in ECOX</t>
        </is>
      </c>
      <c r="B62" s="4" t="inlineStr">
        <is>
          <t xml:space="preserve"> </t>
        </is>
      </c>
      <c r="C62" s="4" t="inlineStr">
        <is>
          <t xml:space="preserve"> </t>
        </is>
      </c>
      <c r="D62" s="4" t="inlineStr">
        <is>
          <t xml:space="preserve"> </t>
        </is>
      </c>
      <c r="E62" s="4" t="inlineStr">
        <is>
          <t xml:space="preserve"> </t>
        </is>
      </c>
      <c r="F62" s="4" t="inlineStr">
        <is>
          <t xml:space="preserve"> </t>
        </is>
      </c>
      <c r="G62" s="5" t="n">
        <v>6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ale of short-term investments in quarter ended 09-3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solidated Eliminations @12/31/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alance @06-30-22</t>
        </is>
      </c>
      <c r="B65" s="5" t="n">
        <v>650000</v>
      </c>
      <c r="C65" s="5" t="n">
        <v>650000</v>
      </c>
      <c r="D65" s="5" t="n">
        <v>650000</v>
      </c>
      <c r="E65" s="5" t="n">
        <v>650000</v>
      </c>
      <c r="F65" s="5" t="n">
        <v>650000</v>
      </c>
      <c r="G65" s="5" t="n">
        <v>650000</v>
      </c>
      <c r="H65" s="5" t="n">
        <v>0</v>
      </c>
      <c r="I65" s="5" t="n">
        <v>0</v>
      </c>
      <c r="J65" s="5" t="n">
        <v>0</v>
      </c>
      <c r="K65" s="5" t="n">
        <v>0</v>
      </c>
      <c r="L65" s="5" t="n">
        <v>0</v>
      </c>
      <c r="M65" s="5" t="n">
        <v>0</v>
      </c>
      <c r="N65" s="5" t="n">
        <v>0</v>
      </c>
      <c r="O65" s="5" t="n">
        <v>0</v>
      </c>
      <c r="P65" s="5" t="n">
        <v>650000</v>
      </c>
      <c r="Q65" s="5" t="n">
        <v>650000</v>
      </c>
    </row>
    <row r="66">
      <c r="A66" s="4" t="inlineStr">
        <is>
          <t>Investment [Member] | Cdistr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Net Investment Incom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lance @03-31-22</t>
        </is>
      </c>
      <c r="B68" s="5" t="n">
        <v>2975174</v>
      </c>
      <c r="C68" s="5" t="n">
        <v>2975174</v>
      </c>
      <c r="D68" s="5" t="n">
        <v>0</v>
      </c>
      <c r="E68" s="5" t="n">
        <v>0</v>
      </c>
      <c r="F68" s="5" t="n">
        <v>0</v>
      </c>
      <c r="G68" s="5" t="n">
        <v>0</v>
      </c>
      <c r="H68" s="5" t="n">
        <v>0</v>
      </c>
      <c r="I68" s="5" t="n">
        <v>0</v>
      </c>
      <c r="J68" s="5" t="n">
        <v>0</v>
      </c>
      <c r="K68" s="5" t="n">
        <v>0</v>
      </c>
      <c r="L68" s="5" t="n">
        <v>0</v>
      </c>
      <c r="M68" s="5" t="n">
        <v>0</v>
      </c>
      <c r="N68" s="5" t="n">
        <v>0</v>
      </c>
      <c r="O68" s="5" t="n">
        <v>0</v>
      </c>
      <c r="P68" s="5" t="n">
        <v>2975174</v>
      </c>
      <c r="Q68" s="5" t="n">
        <v>0</v>
      </c>
    </row>
    <row r="69">
      <c r="A69" s="4" t="inlineStr">
        <is>
          <t>Investments made during quarter ended 06-30-22</t>
        </is>
      </c>
      <c r="B69" s="4" t="inlineStr">
        <is>
          <t xml:space="preserve"> </t>
        </is>
      </c>
      <c r="C69" s="4" t="inlineStr">
        <is>
          <t xml:space="preserve"> </t>
        </is>
      </c>
      <c r="D69" s="5" t="n">
        <v>297517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nrealized gains on trading securities - quarter ended 03-31-1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ales of of trading securities - quarter ended 06-30-2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vestment in Cannabis Glob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Unrealized gain on Global Hemp Group securities - 2nd quarter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vestment in ECO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ale of short-term investments in quarter ended 09-3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solidated Eliminations @12/31/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alance @06-30-22</t>
        </is>
      </c>
      <c r="B77" s="5" t="n">
        <v>2975174</v>
      </c>
      <c r="C77" s="5" t="n">
        <v>2975174</v>
      </c>
      <c r="D77" s="5" t="n">
        <v>2975174</v>
      </c>
      <c r="E77" s="5" t="n">
        <v>0</v>
      </c>
      <c r="F77" s="5" t="n">
        <v>0</v>
      </c>
      <c r="G77" s="5" t="n">
        <v>0</v>
      </c>
      <c r="H77" s="5" t="n">
        <v>0</v>
      </c>
      <c r="I77" s="5" t="n">
        <v>0</v>
      </c>
      <c r="J77" s="5" t="n">
        <v>0</v>
      </c>
      <c r="K77" s="5" t="n">
        <v>0</v>
      </c>
      <c r="L77" s="5" t="n">
        <v>0</v>
      </c>
      <c r="M77" s="5" t="n">
        <v>0</v>
      </c>
      <c r="N77" s="5" t="n">
        <v>0</v>
      </c>
      <c r="O77" s="5" t="n">
        <v>0</v>
      </c>
      <c r="P77" s="5" t="n">
        <v>2975174</v>
      </c>
      <c r="Q77" s="5" t="n">
        <v>0</v>
      </c>
    </row>
    <row r="78">
      <c r="A78" s="4" t="inlineStr">
        <is>
          <t>Investment [Member] | Hempsmart Brazi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Net Investment Incom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alance @03-31-22</t>
        </is>
      </c>
      <c r="B80" s="5" t="n">
        <v>90923</v>
      </c>
      <c r="C80" s="5" t="n">
        <v>90923</v>
      </c>
      <c r="D80" s="5" t="n">
        <v>0</v>
      </c>
      <c r="E80" s="5" t="n">
        <v>0</v>
      </c>
      <c r="F80" s="5" t="n">
        <v>0</v>
      </c>
      <c r="G80" s="5" t="n">
        <v>0</v>
      </c>
      <c r="H80" s="5" t="n">
        <v>0</v>
      </c>
      <c r="I80" s="5" t="n">
        <v>0</v>
      </c>
      <c r="J80" s="5" t="n">
        <v>0</v>
      </c>
      <c r="K80" s="5" t="n">
        <v>0</v>
      </c>
      <c r="L80" s="5" t="n">
        <v>0</v>
      </c>
      <c r="M80" s="5" t="n">
        <v>0</v>
      </c>
      <c r="N80" s="5" t="n">
        <v>0</v>
      </c>
      <c r="O80" s="5" t="n">
        <v>0</v>
      </c>
      <c r="P80" s="5" t="n">
        <v>90923</v>
      </c>
      <c r="Q80" s="5" t="n">
        <v>0</v>
      </c>
    </row>
    <row r="81">
      <c r="A81" s="4" t="inlineStr">
        <is>
          <t>Investments made during quarter ended 06-30-22</t>
        </is>
      </c>
      <c r="B81" s="5" t="n">
        <v>20976</v>
      </c>
      <c r="C81" s="4" t="inlineStr">
        <is>
          <t xml:space="preserve"> </t>
        </is>
      </c>
      <c r="D81" s="5" t="n">
        <v>9092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Unrealized gains on trading securities - quarter ended 03-31-19</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ales of of trading securities - quarter ended 06-30-2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vestment in Cannabis Glob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Unrealized gain on Global Hemp Group securities - 2nd quarter 202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vestment in ECO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ale of short-term investments in quarter ended 09-3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solidated Eliminations @12/31/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alance @06-30-22</t>
        </is>
      </c>
      <c r="B89" s="5" t="n">
        <v>111899</v>
      </c>
      <c r="C89" s="5" t="n">
        <v>90923</v>
      </c>
      <c r="D89" s="5" t="n">
        <v>90923</v>
      </c>
      <c r="E89" s="5" t="n">
        <v>0</v>
      </c>
      <c r="F89" s="5" t="n">
        <v>0</v>
      </c>
      <c r="G89" s="5" t="n">
        <v>0</v>
      </c>
      <c r="H89" s="5" t="n">
        <v>0</v>
      </c>
      <c r="I89" s="5" t="n">
        <v>0</v>
      </c>
      <c r="J89" s="5" t="n">
        <v>0</v>
      </c>
      <c r="K89" s="5" t="n">
        <v>0</v>
      </c>
      <c r="L89" s="5" t="n">
        <v>0</v>
      </c>
      <c r="M89" s="5" t="n">
        <v>0</v>
      </c>
      <c r="N89" s="5" t="n">
        <v>0</v>
      </c>
      <c r="O89" s="5" t="n">
        <v>0</v>
      </c>
      <c r="P89" s="5" t="n">
        <v>111899</v>
      </c>
      <c r="Q89" s="5" t="n">
        <v>0</v>
      </c>
    </row>
    <row r="90">
      <c r="A90" s="4" t="inlineStr">
        <is>
          <t>Investment [Member] | Lynwood J V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Net Investment Incom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alance @03-31-22</t>
        </is>
      </c>
      <c r="B92" s="5" t="n">
        <v>30898</v>
      </c>
      <c r="C92" s="5" t="n">
        <v>30898</v>
      </c>
      <c r="D92" s="5" t="n">
        <v>30898</v>
      </c>
      <c r="E92" s="5" t="n">
        <v>30898</v>
      </c>
      <c r="F92" s="5" t="n">
        <v>0</v>
      </c>
      <c r="G92" s="5" t="n">
        <v>0</v>
      </c>
      <c r="H92" s="5" t="n">
        <v>0</v>
      </c>
      <c r="I92" s="5" t="n">
        <v>0</v>
      </c>
      <c r="J92" s="5" t="n">
        <v>0</v>
      </c>
      <c r="K92" s="5" t="n">
        <v>0</v>
      </c>
      <c r="L92" s="5" t="n">
        <v>0</v>
      </c>
      <c r="M92" s="5" t="n">
        <v>0</v>
      </c>
      <c r="N92" s="5" t="n">
        <v>0</v>
      </c>
      <c r="O92" s="5" t="n">
        <v>0</v>
      </c>
      <c r="P92" s="5" t="n">
        <v>30898</v>
      </c>
      <c r="Q92" s="5" t="n">
        <v>0</v>
      </c>
    </row>
    <row r="93">
      <c r="A93" s="4" t="inlineStr">
        <is>
          <t>Investments made during quarter ended 06-30-22</t>
        </is>
      </c>
      <c r="B93" s="4" t="inlineStr">
        <is>
          <t xml:space="preserve"> </t>
        </is>
      </c>
      <c r="C93" s="4" t="inlineStr">
        <is>
          <t xml:space="preserve"> </t>
        </is>
      </c>
      <c r="D93" s="4" t="inlineStr">
        <is>
          <t xml:space="preserve"> </t>
        </is>
      </c>
      <c r="E93" s="4" t="inlineStr">
        <is>
          <t xml:space="preserve"> </t>
        </is>
      </c>
      <c r="F93" s="5" t="n">
        <v>3089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Unrealized gains on trading securities - quarter ended 03-31-1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ales of of trading securities - quarter ended 06-30-2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vestment in Cannabis Glob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Unrealized gain on Global Hemp Group securities - 2nd quarter 20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vestment in ECO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ale of short-term investments in quarter ended 09-30-2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nsolidated Eliminations @12/31/2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alance @06-30-22</t>
        </is>
      </c>
      <c r="B101" s="5" t="n">
        <v>30898</v>
      </c>
      <c r="C101" s="5" t="n">
        <v>30898</v>
      </c>
      <c r="D101" s="5" t="n">
        <v>30898</v>
      </c>
      <c r="E101" s="5" t="n">
        <v>30898</v>
      </c>
      <c r="F101" s="5" t="n">
        <v>30898</v>
      </c>
      <c r="G101" s="5" t="n">
        <v>0</v>
      </c>
      <c r="H101" s="5" t="n">
        <v>0</v>
      </c>
      <c r="I101" s="5" t="n">
        <v>0</v>
      </c>
      <c r="J101" s="5" t="n">
        <v>0</v>
      </c>
      <c r="K101" s="5" t="n">
        <v>0</v>
      </c>
      <c r="L101" s="5" t="n">
        <v>0</v>
      </c>
      <c r="M101" s="5" t="n">
        <v>0</v>
      </c>
      <c r="N101" s="5" t="n">
        <v>0</v>
      </c>
      <c r="O101" s="5" t="n">
        <v>0</v>
      </c>
      <c r="P101" s="5" t="n">
        <v>30898</v>
      </c>
      <c r="Q101" s="5" t="n">
        <v>30898</v>
      </c>
    </row>
    <row r="102">
      <c r="A102" s="4" t="inlineStr">
        <is>
          <t>Investment [Member] | Natural Plant Extrac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Net Investment Incom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alance @03-31-22</t>
        </is>
      </c>
      <c r="B104" s="5" t="n">
        <v>693915</v>
      </c>
      <c r="C104" s="5" t="n">
        <v>693915</v>
      </c>
      <c r="D104" s="5" t="n">
        <v>693915</v>
      </c>
      <c r="E104" s="5" t="n">
        <v>693915</v>
      </c>
      <c r="F104" s="5" t="n">
        <v>693915</v>
      </c>
      <c r="G104" s="5" t="n">
        <v>693915</v>
      </c>
      <c r="H104" s="5" t="n">
        <v>693915</v>
      </c>
      <c r="I104" s="5" t="n">
        <v>693915</v>
      </c>
      <c r="J104" s="5" t="n">
        <v>693915</v>
      </c>
      <c r="K104" s="5" t="n">
        <v>693915</v>
      </c>
      <c r="L104" s="5" t="n">
        <v>2898722</v>
      </c>
      <c r="M104" s="5" t="n">
        <v>2993709</v>
      </c>
      <c r="N104" s="5" t="n">
        <v>0</v>
      </c>
      <c r="O104" s="5" t="n">
        <v>0</v>
      </c>
      <c r="P104" s="5" t="n">
        <v>693915</v>
      </c>
      <c r="Q104" s="5" t="n">
        <v>693915</v>
      </c>
    </row>
    <row r="105">
      <c r="A105" s="4" t="inlineStr">
        <is>
          <t>Investments made during quarter ended 06-3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3000000</v>
      </c>
      <c r="O105" s="4" t="inlineStr">
        <is>
          <t xml:space="preserve"> </t>
        </is>
      </c>
      <c r="P105" s="4" t="inlineStr">
        <is>
          <t xml:space="preserve"> </t>
        </is>
      </c>
      <c r="Q105" s="4" t="inlineStr">
        <is>
          <t xml:space="preserve"> </t>
        </is>
      </c>
    </row>
    <row r="106">
      <c r="A106" s="4" t="inlineStr">
        <is>
          <t>Quarter 12-31-19 equity method Incom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3865</v>
      </c>
      <c r="M106" s="5" t="n">
        <v>94987</v>
      </c>
      <c r="N106" s="5" t="n">
        <v>6291</v>
      </c>
      <c r="O106" s="4" t="inlineStr">
        <is>
          <t xml:space="preserve"> </t>
        </is>
      </c>
      <c r="P106" s="4" t="inlineStr">
        <is>
          <t xml:space="preserve"> </t>
        </is>
      </c>
      <c r="Q106" s="4" t="inlineStr">
        <is>
          <t xml:space="preserve"> </t>
        </is>
      </c>
    </row>
    <row r="107">
      <c r="A107" s="4" t="inlineStr">
        <is>
          <t>Unrealized gains on trading securities - quarter ended 03-31-19</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ales of of trading securities - quarter ended 06-30-2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eversal of Equity method Loss for 201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25143</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mpairment of investment in 201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306085</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vestment in Cannabis Glob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Unrealized gain on Global Hemp Group securities - 2nd quarter 202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Investment in ECO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ale of short-term investments in quarter ended 09-30-2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nsolidated Eliminations @12/31/2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Balance @06-30-22</t>
        </is>
      </c>
      <c r="B116" s="5" t="n">
        <v>693915</v>
      </c>
      <c r="C116" s="5" t="n">
        <v>693915</v>
      </c>
      <c r="D116" s="5" t="n">
        <v>693915</v>
      </c>
      <c r="E116" s="5" t="n">
        <v>693915</v>
      </c>
      <c r="F116" s="5" t="n">
        <v>693915</v>
      </c>
      <c r="G116" s="5" t="n">
        <v>693915</v>
      </c>
      <c r="H116" s="5" t="n">
        <v>693915</v>
      </c>
      <c r="I116" s="5" t="n">
        <v>693915</v>
      </c>
      <c r="J116" s="5" t="n">
        <v>693915</v>
      </c>
      <c r="K116" s="5" t="n">
        <v>693915</v>
      </c>
      <c r="L116" s="5" t="n">
        <v>693915</v>
      </c>
      <c r="M116" s="5" t="n">
        <v>2898722</v>
      </c>
      <c r="N116" s="5" t="n">
        <v>2993709</v>
      </c>
      <c r="O116" s="5" t="n">
        <v>0</v>
      </c>
      <c r="P116" s="5" t="n">
        <v>693915</v>
      </c>
      <c r="Q116" s="5" t="n">
        <v>693915</v>
      </c>
    </row>
    <row r="117">
      <c r="A117" s="4" t="inlineStr">
        <is>
          <t>Investment [Member] | Salinas Ventu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Net Investment Incom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Balance @03-31-22</t>
        </is>
      </c>
      <c r="B119" s="5" t="n">
        <v>200</v>
      </c>
      <c r="C119" s="5" t="n">
        <v>200</v>
      </c>
      <c r="D119" s="5" t="n">
        <v>200</v>
      </c>
      <c r="E119" s="5" t="n">
        <v>0</v>
      </c>
      <c r="F119" s="5" t="n">
        <v>0</v>
      </c>
      <c r="G119" s="5" t="n">
        <v>0</v>
      </c>
      <c r="H119" s="5" t="n">
        <v>0</v>
      </c>
      <c r="I119" s="5" t="n">
        <v>0</v>
      </c>
      <c r="J119" s="5" t="n">
        <v>0</v>
      </c>
      <c r="K119" s="5" t="n">
        <v>0</v>
      </c>
      <c r="L119" s="5" t="n">
        <v>0</v>
      </c>
      <c r="M119" s="5" t="n">
        <v>0</v>
      </c>
      <c r="N119" s="5" t="n">
        <v>0</v>
      </c>
      <c r="O119" s="5" t="n">
        <v>0</v>
      </c>
      <c r="P119" s="5" t="n">
        <v>200</v>
      </c>
      <c r="Q119" s="5" t="n">
        <v>0</v>
      </c>
    </row>
    <row r="120">
      <c r="A120" s="4" t="inlineStr">
        <is>
          <t>Investments made during quarter ended 06-30-22</t>
        </is>
      </c>
      <c r="B120" s="4" t="inlineStr">
        <is>
          <t xml:space="preserve"> </t>
        </is>
      </c>
      <c r="C120" s="4" t="inlineStr">
        <is>
          <t xml:space="preserve"> </t>
        </is>
      </c>
      <c r="D120" s="4" t="inlineStr">
        <is>
          <t xml:space="preserve"> </t>
        </is>
      </c>
      <c r="E120" s="5" t="n">
        <v>2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Unrealized gains on trading securities - quarter ended 03-31-1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ales of of trading securities - quarter ended 06-30-2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vestment in Cannabis Glob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Unrealized gain on Global Hemp Group securities - 2nd quarter 202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vestment in ECO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ale of short-term investments in quarter ended 09-30-2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nsolidated Eliminations @12/31/2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Balance @06-30-22</t>
        </is>
      </c>
      <c r="B128" s="5" t="n">
        <v>200</v>
      </c>
      <c r="C128" s="5" t="n">
        <v>200</v>
      </c>
      <c r="D128" s="5" t="n">
        <v>200</v>
      </c>
      <c r="E128" s="5" t="n">
        <v>200</v>
      </c>
      <c r="F128" s="5" t="n">
        <v>0</v>
      </c>
      <c r="G128" s="5" t="n">
        <v>0</v>
      </c>
      <c r="H128" s="5" t="n">
        <v>0</v>
      </c>
      <c r="I128" s="5" t="n">
        <v>0</v>
      </c>
      <c r="J128" s="5" t="n">
        <v>0</v>
      </c>
      <c r="K128" s="5" t="n">
        <v>0</v>
      </c>
      <c r="L128" s="5" t="n">
        <v>0</v>
      </c>
      <c r="M128" s="5" t="n">
        <v>0</v>
      </c>
      <c r="N128" s="5" t="n">
        <v>0</v>
      </c>
      <c r="O128" s="5" t="n">
        <v>0</v>
      </c>
      <c r="P128" s="5" t="n">
        <v>200</v>
      </c>
      <c r="Q128" s="5" t="n">
        <v>0</v>
      </c>
    </row>
    <row r="129">
      <c r="A129" s="4" t="inlineStr">
        <is>
          <t>Investment [Member] | V B F Bra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Net Investment Incom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Balance @03-31-22</t>
        </is>
      </c>
      <c r="B131" s="5" t="n">
        <v>2020982</v>
      </c>
      <c r="C131" s="5" t="n">
        <v>2020982</v>
      </c>
      <c r="D131" s="5" t="n">
        <v>0</v>
      </c>
      <c r="E131" s="5" t="n">
        <v>0</v>
      </c>
      <c r="F131" s="5" t="n">
        <v>0</v>
      </c>
      <c r="G131" s="5" t="n">
        <v>0</v>
      </c>
      <c r="H131" s="5" t="n">
        <v>0</v>
      </c>
      <c r="I131" s="5" t="n">
        <v>0</v>
      </c>
      <c r="J131" s="5" t="n">
        <v>0</v>
      </c>
      <c r="K131" s="5" t="n">
        <v>0</v>
      </c>
      <c r="L131" s="5" t="n">
        <v>0</v>
      </c>
      <c r="M131" s="5" t="n">
        <v>0</v>
      </c>
      <c r="N131" s="5" t="n">
        <v>0</v>
      </c>
      <c r="O131" s="5" t="n">
        <v>0</v>
      </c>
      <c r="P131" s="5" t="n">
        <v>2020982</v>
      </c>
      <c r="Q131" s="5" t="n">
        <v>0</v>
      </c>
    </row>
    <row r="132">
      <c r="A132" s="4" t="inlineStr">
        <is>
          <t>Investments made during quarter ended 06-30-22</t>
        </is>
      </c>
      <c r="B132" s="4" t="inlineStr">
        <is>
          <t xml:space="preserve"> </t>
        </is>
      </c>
      <c r="C132" s="4" t="inlineStr">
        <is>
          <t xml:space="preserve"> </t>
        </is>
      </c>
      <c r="D132" s="5" t="n">
        <v>202098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Unrealized gains on trading securities - quarter ended 03-31-19</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ales of of trading securities - quarter ended 06-30-20</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vestment in Cannabis Glob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Unrealized gain on Global Hemp Group securities - 2nd quarter 202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Investment in ECO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ale of short-term investments in quarter ended 09-30-2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onsolidated Eliminations @12/31/2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Balance @06-30-22</t>
        </is>
      </c>
      <c r="B140" s="5" t="n">
        <v>2020982</v>
      </c>
      <c r="C140" s="5" t="n">
        <v>2020982</v>
      </c>
      <c r="D140" s="5" t="n">
        <v>2020982</v>
      </c>
      <c r="E140" s="5" t="n">
        <v>0</v>
      </c>
      <c r="F140" s="5" t="n">
        <v>0</v>
      </c>
      <c r="G140" s="5" t="n">
        <v>0</v>
      </c>
      <c r="H140" s="5" t="n">
        <v>0</v>
      </c>
      <c r="I140" s="5" t="n">
        <v>0</v>
      </c>
      <c r="J140" s="5" t="n">
        <v>0</v>
      </c>
      <c r="K140" s="5" t="n">
        <v>0</v>
      </c>
      <c r="L140" s="5" t="n">
        <v>0</v>
      </c>
      <c r="M140" s="5" t="n">
        <v>0</v>
      </c>
      <c r="N140" s="5" t="n">
        <v>0</v>
      </c>
      <c r="O140" s="5" t="n">
        <v>0</v>
      </c>
      <c r="P140" s="5" t="n">
        <v>2020982</v>
      </c>
      <c r="Q140" s="5" t="n">
        <v>0</v>
      </c>
    </row>
    <row r="141">
      <c r="A141" s="4" t="inlineStr">
        <is>
          <t>Investment [Member] | Vivabud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Net Investment Incom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Balance @03-31-22</t>
        </is>
      </c>
      <c r="B143" s="5" t="n">
        <v>0</v>
      </c>
      <c r="C143" s="5" t="n">
        <v>0</v>
      </c>
      <c r="D143" s="5" t="n">
        <v>0</v>
      </c>
      <c r="E143" s="5" t="n">
        <v>0</v>
      </c>
      <c r="F143" s="5" t="n">
        <v>0</v>
      </c>
      <c r="G143" s="5" t="n">
        <v>0</v>
      </c>
      <c r="H143" s="5" t="n">
        <v>0</v>
      </c>
      <c r="I143" s="5" t="n">
        <v>0</v>
      </c>
      <c r="J143" s="5" t="n">
        <v>0</v>
      </c>
      <c r="K143" s="5" t="n">
        <v>0</v>
      </c>
      <c r="L143" s="5" t="n">
        <v>191789</v>
      </c>
      <c r="M143" s="5" t="n">
        <v>50465</v>
      </c>
      <c r="N143" s="5" t="n">
        <v>0</v>
      </c>
      <c r="O143" s="5" t="n">
        <v>0</v>
      </c>
      <c r="P143" s="5" t="n">
        <v>0</v>
      </c>
      <c r="Q143" s="5" t="n">
        <v>0</v>
      </c>
    </row>
    <row r="144">
      <c r="A144" s="4" t="inlineStr">
        <is>
          <t>Investments made during quarter ended 06-30-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129812</v>
      </c>
      <c r="M144" s="5" t="n">
        <v>186263</v>
      </c>
      <c r="N144" s="5" t="n">
        <v>73588</v>
      </c>
      <c r="O144" s="4" t="inlineStr">
        <is>
          <t xml:space="preserve"> </t>
        </is>
      </c>
      <c r="P144" s="4" t="inlineStr">
        <is>
          <t xml:space="preserve"> </t>
        </is>
      </c>
      <c r="Q144" s="4" t="inlineStr">
        <is>
          <t xml:space="preserve"> </t>
        </is>
      </c>
    </row>
    <row r="145">
      <c r="A145" s="4" t="inlineStr">
        <is>
          <t>Quarter 12-31-19 equity method Income (L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79079</v>
      </c>
      <c r="M145" s="5" t="n">
        <v>44939</v>
      </c>
      <c r="N145" s="5" t="n">
        <v>23123</v>
      </c>
      <c r="O145" s="4" t="inlineStr">
        <is>
          <t xml:space="preserve"> </t>
        </is>
      </c>
      <c r="P145" s="4" t="inlineStr">
        <is>
          <t xml:space="preserve"> </t>
        </is>
      </c>
      <c r="Q145" s="4" t="inlineStr">
        <is>
          <t xml:space="preserve"> </t>
        </is>
      </c>
    </row>
    <row r="146">
      <c r="A146" s="4" t="inlineStr">
        <is>
          <t>Unrealized gains on trading securities - quarter ended 03-31-19</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Sales of of trading securities - quarter ended 06-30-2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Reversal of Equity method Loss for 201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47142</v>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mpairment of investment in 2019</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0</v>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Loss on disposition of invest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389664</v>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Investment in Cannabis Glob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Unrealized gain on Global Hemp Group securities - 2nd quarter 202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Investment in ECO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Sale of short-term investments in quarter ended 09-30-21</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Consolidated Eliminations @12/31/2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Balance @06-30-22</t>
        </is>
      </c>
      <c r="B156" s="6" t="n">
        <v>0</v>
      </c>
      <c r="C156" s="6" t="n">
        <v>0</v>
      </c>
      <c r="D156" s="6" t="n">
        <v>0</v>
      </c>
      <c r="E156" s="6" t="n">
        <v>0</v>
      </c>
      <c r="F156" s="6" t="n">
        <v>0</v>
      </c>
      <c r="G156" s="6" t="n">
        <v>0</v>
      </c>
      <c r="H156" s="6" t="n">
        <v>0</v>
      </c>
      <c r="I156" s="6" t="n">
        <v>0</v>
      </c>
      <c r="J156" s="6" t="n">
        <v>0</v>
      </c>
      <c r="K156" s="6" t="n">
        <v>0</v>
      </c>
      <c r="L156" s="6" t="n">
        <v>0</v>
      </c>
      <c r="M156" s="6" t="n">
        <v>191789</v>
      </c>
      <c r="N156" s="6" t="n">
        <v>50465</v>
      </c>
      <c r="O156" s="6" t="n">
        <v>0</v>
      </c>
      <c r="P156" s="6" t="n">
        <v>0</v>
      </c>
      <c r="Q156" s="6" t="n">
        <v>0</v>
      </c>
    </row>
  </sheetData>
  <mergeCells count="3">
    <mergeCell ref="A1:A2"/>
    <mergeCell ref="B1:O1"/>
    <mergeCell ref="P1:Q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INVESTMENTS (Details Narrative) - USD ($)</t>
        </is>
      </c>
      <c r="F1" s="2" t="inlineStr">
        <is>
          <t>1 Months Ended</t>
        </is>
      </c>
      <c r="G1" s="2" t="inlineStr">
        <is>
          <t>3 Months Ended</t>
        </is>
      </c>
      <c r="I1" s="2" t="inlineStr">
        <is>
          <t>6 Months Ended</t>
        </is>
      </c>
      <c r="K1" s="2" t="inlineStr">
        <is>
          <t>12 Months Ended</t>
        </is>
      </c>
    </row>
    <row r="2">
      <c r="B2" s="2" t="inlineStr">
        <is>
          <t>May 12, 2021</t>
        </is>
      </c>
      <c r="C2" s="2" t="inlineStr">
        <is>
          <t>Feb. 03, 2020</t>
        </is>
      </c>
      <c r="D2" s="2" t="inlineStr">
        <is>
          <t>Nov. 09, 2017</t>
        </is>
      </c>
      <c r="E2" s="2" t="inlineStr">
        <is>
          <t>Nov. 07, 2017</t>
        </is>
      </c>
      <c r="F2" s="2" t="inlineStr">
        <is>
          <t>Feb. 24, 2021</t>
        </is>
      </c>
      <c r="G2" s="2" t="inlineStr">
        <is>
          <t>Jun. 30, 2022</t>
        </is>
      </c>
      <c r="H2" s="2" t="inlineStr">
        <is>
          <t>Mar. 31, 2018</t>
        </is>
      </c>
      <c r="I2" s="2" t="inlineStr">
        <is>
          <t>Jun. 30, 2021</t>
        </is>
      </c>
      <c r="J2" s="2" t="inlineStr">
        <is>
          <t>Jun. 30, 2018</t>
        </is>
      </c>
      <c r="K2" s="2" t="inlineStr">
        <is>
          <t>Dec. 31, 2018</t>
        </is>
      </c>
      <c r="L2" s="2" t="inlineStr">
        <is>
          <t>Dec. 31, 2017</t>
        </is>
      </c>
      <c r="M2" s="2" t="inlineStr">
        <is>
          <t>Dec. 31, 2021</t>
        </is>
      </c>
      <c r="N2" s="2" t="inlineStr">
        <is>
          <t>Sep. 30, 2021</t>
        </is>
      </c>
      <c r="O2" s="2" t="inlineStr">
        <is>
          <t>Feb. 26, 2021</t>
        </is>
      </c>
      <c r="P2" s="2" t="inlineStr">
        <is>
          <t>Sep. 30, 2020</t>
        </is>
      </c>
      <c r="Q2" s="2" t="inlineStr">
        <is>
          <t>Apr. 15, 2019</t>
        </is>
      </c>
      <c r="R2" s="2" t="inlineStr">
        <is>
          <t>Aug. 10, 2018</t>
        </is>
      </c>
      <c r="S2" s="2" t="inlineStr">
        <is>
          <t>Feb. 13, 2018</t>
        </is>
      </c>
      <c r="T2" s="2" t="inlineStr">
        <is>
          <t>Dec. 08, 2017</t>
        </is>
      </c>
      <c r="U2" s="2" t="inlineStr">
        <is>
          <t>Nov. 06, 2017</t>
        </is>
      </c>
      <c r="V2" s="2" t="inlineStr">
        <is>
          <t>Mar. 16, 2017</t>
        </is>
      </c>
    </row>
    <row r="3">
      <c r="A3" s="4" t="inlineStr">
        <is>
          <t>Cash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1885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discou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49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nnual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925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quity los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673</v>
      </c>
      <c r="I6" s="4" t="inlineStr">
        <is>
          <t xml:space="preserve"> </t>
        </is>
      </c>
      <c r="J6" s="6" t="n">
        <v>11043</v>
      </c>
      <c r="K6" s="6" t="n">
        <v>28598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vestment</t>
        </is>
      </c>
      <c r="B7" s="4" t="inlineStr">
        <is>
          <t xml:space="preserve"> </t>
        </is>
      </c>
      <c r="C7" s="4" t="inlineStr">
        <is>
          <t xml:space="preserve"> </t>
        </is>
      </c>
      <c r="D7" s="4" t="inlineStr">
        <is>
          <t xml:space="preserve"> </t>
        </is>
      </c>
      <c r="E7" s="4" t="inlineStr">
        <is>
          <t xml:space="preserve"> </t>
        </is>
      </c>
      <c r="F7" s="4" t="inlineStr">
        <is>
          <t xml:space="preserve"> </t>
        </is>
      </c>
      <c r="G7" s="6" t="n">
        <v>11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value</t>
        </is>
      </c>
      <c r="B9" s="4" t="inlineStr">
        <is>
          <t xml:space="preserve"> </t>
        </is>
      </c>
      <c r="C9" s="4" t="inlineStr">
        <is>
          <t xml:space="preserve"> </t>
        </is>
      </c>
      <c r="D9" s="4" t="inlineStr">
        <is>
          <t xml:space="preserve"> </t>
        </is>
      </c>
      <c r="E9" s="4" t="inlineStr">
        <is>
          <t xml:space="preserve"> </t>
        </is>
      </c>
      <c r="F9" s="4" t="inlineStr">
        <is>
          <t xml:space="preserve"> </t>
        </is>
      </c>
      <c r="G9" s="6" t="n">
        <v>100489308</v>
      </c>
      <c r="H9" s="4" t="inlineStr">
        <is>
          <t xml:space="preserve"> </t>
        </is>
      </c>
      <c r="I9" s="4" t="inlineStr">
        <is>
          <t xml:space="preserve"> </t>
        </is>
      </c>
      <c r="J9" s="4" t="inlineStr">
        <is>
          <t xml:space="preserve"> </t>
        </is>
      </c>
      <c r="K9" s="4" t="inlineStr">
        <is>
          <t xml:space="preserve"> </t>
        </is>
      </c>
      <c r="L9" s="4" t="inlineStr">
        <is>
          <t xml:space="preserve"> </t>
        </is>
      </c>
      <c r="M9" s="6" t="n">
        <v>9673065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0.000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ubscriiption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752961</v>
      </c>
      <c r="H11" s="4" t="inlineStr">
        <is>
          <t xml:space="preserve"> </t>
        </is>
      </c>
      <c r="I11" s="4" t="inlineStr">
        <is>
          <t xml:space="preserve"> </t>
        </is>
      </c>
      <c r="J11" s="4" t="inlineStr">
        <is>
          <t xml:space="preserve"> </t>
        </is>
      </c>
      <c r="K11" s="4" t="inlineStr">
        <is>
          <t xml:space="preserve"> </t>
        </is>
      </c>
      <c r="L11" s="4" t="inlineStr">
        <is>
          <t xml:space="preserve"> </t>
        </is>
      </c>
      <c r="M11" s="6" t="n">
        <v>98959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oss on 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9419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riginal issuanc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15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oss on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202098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irst Convertible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70000</v>
      </c>
      <c r="U16" s="4" t="inlineStr">
        <is>
          <t xml:space="preserve"> </t>
        </is>
      </c>
      <c r="V16" s="4" t="inlineStr">
        <is>
          <t xml:space="preserve"> </t>
        </is>
      </c>
    </row>
    <row r="17">
      <c r="A17" s="4" t="inlineStr">
        <is>
          <t>Second Convertible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4245000</v>
      </c>
      <c r="T18" s="4" t="inlineStr">
        <is>
          <t xml:space="preserve"> </t>
        </is>
      </c>
      <c r="U18" s="4" t="inlineStr">
        <is>
          <t xml:space="preserve"> </t>
        </is>
      </c>
      <c r="V18" s="4" t="inlineStr">
        <is>
          <t xml:space="preserve"> </t>
        </is>
      </c>
    </row>
    <row r="19">
      <c r="A19" s="4" t="inlineStr">
        <is>
          <t>Eco Innovation Group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65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change agreement value fa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5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Hempsmart Brazi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apital Units, Ne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apital Lease Obligations,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annabis Glob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vestment in company</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6500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tock issu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722222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 C O 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0.00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dditional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462189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dditional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9419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ubscriiptio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9419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losing price</t>
        </is>
      </c>
      <c r="B35" s="4" t="inlineStr">
        <is>
          <t xml:space="preserve"> </t>
        </is>
      </c>
      <c r="C35" s="4" t="inlineStr">
        <is>
          <t xml:space="preserve"> </t>
        </is>
      </c>
      <c r="D35" s="4" t="inlineStr">
        <is>
          <t xml:space="preserve"> </t>
        </is>
      </c>
      <c r="E35" s="4" t="inlineStr">
        <is>
          <t xml:space="preserve"> </t>
        </is>
      </c>
      <c r="F35" s="9" t="n">
        <v>0.015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4193548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s outstanding</t>
        </is>
      </c>
      <c r="B37" s="4" t="inlineStr">
        <is>
          <t xml:space="preserve"> </t>
        </is>
      </c>
      <c r="C37" s="4" t="inlineStr">
        <is>
          <t xml:space="preserve"> </t>
        </is>
      </c>
      <c r="D37" s="4" t="inlineStr">
        <is>
          <t xml:space="preserve"> </t>
        </is>
      </c>
      <c r="E37" s="4" t="inlineStr">
        <is>
          <t xml:space="preserve"> </t>
        </is>
      </c>
      <c r="F37" s="5" t="n">
        <v>417907394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atural Plant Extra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reed to pay</t>
        </is>
      </c>
      <c r="B39" s="4" t="inlineStr">
        <is>
          <t xml:space="preserve"> </t>
        </is>
      </c>
      <c r="C39" s="6" t="n">
        <v>8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principal amount</t>
        </is>
      </c>
      <c r="B40" s="4" t="inlineStr">
        <is>
          <t xml:space="preserve"> </t>
        </is>
      </c>
      <c r="C40" s="6" t="n">
        <v>560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Maximum [Member] | E C O 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ale to aggregate sal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8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aximum [Member] | Natural Plant Extra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1" t="n">
        <v>0.2</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Minimum [Member] | E C O 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ale to aggregate sal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Minimum [Member] | Natural Plant Extra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1" t="n">
        <v>0.05</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Joint Venture Agreement With Bougainville Ventur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otal committed amount to raise for joint v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1000000</v>
      </c>
    </row>
    <row r="51">
      <c r="A51" s="4" t="inlineStr">
        <is>
          <t>Contributed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800000</v>
      </c>
      <c r="S51" s="4" t="inlineStr">
        <is>
          <t xml:space="preserve"> </t>
        </is>
      </c>
      <c r="T51" s="4" t="inlineStr">
        <is>
          <t xml:space="preserve"> </t>
        </is>
      </c>
      <c r="U51" s="4" t="inlineStr">
        <is>
          <t xml:space="preserve"> </t>
        </is>
      </c>
      <c r="V51" s="4" t="inlineStr">
        <is>
          <t xml:space="preserve"> </t>
        </is>
      </c>
    </row>
    <row r="52">
      <c r="A52" s="4" t="inlineStr">
        <is>
          <t>Joint Venture Agreement With Bougainville Ventures Inc [Member] | Restrict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stricted common stock shares</t>
        </is>
      </c>
      <c r="B53" s="4" t="inlineStr">
        <is>
          <t xml:space="preserve"> </t>
        </is>
      </c>
      <c r="C53" s="4" t="inlineStr">
        <is>
          <t xml:space="preserve"> </t>
        </is>
      </c>
      <c r="D53" s="5" t="n">
        <v>15000000</v>
      </c>
      <c r="E53" s="5" t="n">
        <v>1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Joint Venture Agreement With Bougainville Ventures Inc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otal committed amount to raise for joint v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000000</v>
      </c>
      <c r="V55" s="4" t="inlineStr">
        <is>
          <t xml:space="preserve"> </t>
        </is>
      </c>
    </row>
    <row r="56">
      <c r="A56" s="4" t="inlineStr">
        <is>
          <t>Joint Venture Agreement With Bougainville Ventures Inc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Total committed amount to raise for joint ven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800000</v>
      </c>
      <c r="V57" s="4" t="inlineStr">
        <is>
          <t xml:space="preserve"> </t>
        </is>
      </c>
    </row>
  </sheetData>
  <mergeCells count="4">
    <mergeCell ref="A1:A2"/>
    <mergeCell ref="G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 RELATED PARTY (Details Narrative) - USD ($)</t>
        </is>
      </c>
      <c r="B1" s="2" t="inlineStr">
        <is>
          <t>Jun. 30, 2022</t>
        </is>
      </c>
      <c r="C1" s="2" t="inlineStr">
        <is>
          <t>Dec. 31, 2021</t>
        </is>
      </c>
    </row>
    <row r="2">
      <c r="A2" s="3" t="inlineStr">
        <is>
          <t>Notes Payable Related Party</t>
        </is>
      </c>
      <c r="B2" s="4" t="inlineStr">
        <is>
          <t xml:space="preserve"> </t>
        </is>
      </c>
      <c r="C2" s="4" t="inlineStr">
        <is>
          <t xml:space="preserve"> </t>
        </is>
      </c>
    </row>
    <row r="3">
      <c r="A3" s="4" t="inlineStr">
        <is>
          <t>Notes payable, related parties</t>
        </is>
      </c>
      <c r="B3" s="6" t="n">
        <v>20000</v>
      </c>
      <c r="C3"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t>
        </is>
      </c>
      <c r="B3" s="6" t="n">
        <v>5589265</v>
      </c>
      <c r="C3" s="6" t="n">
        <v>5429071</v>
      </c>
    </row>
    <row r="4">
      <c r="A4" s="4" t="inlineStr">
        <is>
          <t>Less debt discounts</t>
        </is>
      </c>
      <c r="B4" s="5" t="n">
        <v>-1055819</v>
      </c>
      <c r="C4" s="5" t="n">
        <v>-1659622</v>
      </c>
    </row>
    <row r="5">
      <c r="A5" s="4" t="inlineStr">
        <is>
          <t>Net</t>
        </is>
      </c>
      <c r="B5" s="5" t="n">
        <v>4533446</v>
      </c>
      <c r="C5" s="5" t="n">
        <v>3769449</v>
      </c>
    </row>
    <row r="6">
      <c r="A6" s="4" t="inlineStr">
        <is>
          <t>Less current portion</t>
        </is>
      </c>
      <c r="B6" s="5" t="n">
        <v>-4533446</v>
      </c>
      <c r="C6" s="5" t="n">
        <v>-3769449</v>
      </c>
    </row>
    <row r="7">
      <c r="A7" s="4" t="inlineStr">
        <is>
          <t>Long term portion</t>
        </is>
      </c>
      <c r="B7" s="4" t="inlineStr">
        <is>
          <t xml:space="preserve"> </t>
        </is>
      </c>
      <c r="C7" s="4" t="inlineStr">
        <is>
          <t xml:space="preserve"> </t>
        </is>
      </c>
    </row>
    <row r="8">
      <c r="A8" s="4" t="inlineStr">
        <is>
          <t>Convertible Note Payable Labry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t>
        </is>
      </c>
      <c r="B10" s="4" t="inlineStr">
        <is>
          <t xml:space="preserve"> </t>
        </is>
      </c>
      <c r="C10" s="5" t="n">
        <v>99975</v>
      </c>
    </row>
    <row r="11">
      <c r="A11" s="4" t="inlineStr">
        <is>
          <t>Convertible Note Payable F F Global Opportunities Fun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t>
        </is>
      </c>
      <c r="B13" s="4" t="inlineStr">
        <is>
          <t xml:space="preserve"> </t>
        </is>
      </c>
      <c r="C13" s="5" t="n">
        <v>243750</v>
      </c>
    </row>
    <row r="14">
      <c r="A14" s="4" t="inlineStr">
        <is>
          <t>Convertible Note Payable Crown Bridge Partner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t>
        </is>
      </c>
      <c r="B16" s="4" t="inlineStr">
        <is>
          <t xml:space="preserve"> </t>
        </is>
      </c>
      <c r="C16" s="5" t="n">
        <v>35000</v>
      </c>
    </row>
    <row r="17">
      <c r="A17" s="4" t="inlineStr">
        <is>
          <t>Convertible Note Payable Beach Lab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t>
        </is>
      </c>
      <c r="B19" s="5" t="n">
        <v>458334</v>
      </c>
      <c r="C19" s="5" t="n">
        <v>583333</v>
      </c>
    </row>
    <row r="20">
      <c r="A20" s="4" t="inlineStr">
        <is>
          <t>Convertible Note Payable G S Capital Partners L L C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t>
        </is>
      </c>
      <c r="B22" s="5" t="n">
        <v>70000</v>
      </c>
      <c r="C22" s="5" t="n">
        <v>82000</v>
      </c>
    </row>
    <row r="23">
      <c r="A23" s="4" t="inlineStr">
        <is>
          <t>Convertible Note Payable Pinnacle Consulting Services Inc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t>
        </is>
      </c>
      <c r="B25" s="5" t="n">
        <v>30000</v>
      </c>
      <c r="C25" s="5" t="n">
        <v>30000</v>
      </c>
    </row>
    <row r="26">
      <c r="A26" s="4" t="inlineStr">
        <is>
          <t>Convertible Note Payable Geneva Roth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t>
        </is>
      </c>
      <c r="B28" s="4" t="inlineStr">
        <is>
          <t xml:space="preserve"> </t>
        </is>
      </c>
      <c r="C28" s="5" t="n">
        <v>97939</v>
      </c>
    </row>
    <row r="29">
      <c r="A29" s="4" t="inlineStr">
        <is>
          <t>Convertible Note Payable Dutchess Capital Partners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t>
        </is>
      </c>
      <c r="B31" s="5" t="n">
        <v>110000</v>
      </c>
      <c r="C31" s="5" t="n">
        <v>60709</v>
      </c>
    </row>
    <row r="32">
      <c r="A32" s="4" t="inlineStr">
        <is>
          <t>Convertible Notes Payable Coventry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t>
        </is>
      </c>
      <c r="B34" s="5" t="n">
        <v>68572</v>
      </c>
      <c r="C34" s="5" t="n">
        <v>100000</v>
      </c>
    </row>
    <row r="35">
      <c r="A35" s="4" t="inlineStr">
        <is>
          <t>Convertible Note Payable - GW Holdings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Total</t>
        </is>
      </c>
      <c r="B37" s="5" t="n">
        <v>45000</v>
      </c>
      <c r="C37" s="5" t="n">
        <v>120750</v>
      </c>
    </row>
    <row r="38">
      <c r="A38" s="4" t="inlineStr">
        <is>
          <t>Convertible Notes Payable Sixth Street Lending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Total</t>
        </is>
      </c>
      <c r="B40" s="5" t="n">
        <v>56444</v>
      </c>
      <c r="C40" s="5" t="n">
        <v>60737</v>
      </c>
    </row>
    <row r="41">
      <c r="A41" s="4" t="inlineStr">
        <is>
          <t>Convertible Notes Payable Fourth Man L L C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Total</t>
        </is>
      </c>
      <c r="B43" s="5" t="n">
        <v>60000</v>
      </c>
      <c r="C43" s="4" t="inlineStr">
        <is>
          <t xml:space="preserve"> </t>
        </is>
      </c>
    </row>
    <row r="44">
      <c r="A44" s="4" t="inlineStr">
        <is>
          <t>Convertible Notes Payable Diagonal Lending L L C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Total</t>
        </is>
      </c>
      <c r="B46" s="5" t="n">
        <v>137037</v>
      </c>
      <c r="C46" s="4" t="inlineStr">
        <is>
          <t xml:space="preserve"> </t>
        </is>
      </c>
    </row>
    <row r="47">
      <c r="A47" s="4" t="inlineStr">
        <is>
          <t>Convertible Notes Payable Mast Hill Fund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Total</t>
        </is>
      </c>
      <c r="B49" s="5" t="n">
        <v>550000</v>
      </c>
      <c r="C49" s="4" t="inlineStr">
        <is>
          <t xml:space="preserve"> </t>
        </is>
      </c>
    </row>
    <row r="50">
      <c r="A50" s="4" t="inlineStr">
        <is>
          <t>Convertible Notes Payable - St George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Total</t>
        </is>
      </c>
      <c r="B52" s="6" t="n">
        <v>4048878</v>
      </c>
      <c r="C52" s="6" t="n">
        <v>39148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A24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4" customWidth="1" min="15" max="15"/>
    <col width="15"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ONVERTIBLE NOTES PAYABLE (Details Narrative) - USD ($)</t>
        </is>
      </c>
      <c r="E1" s="2" t="inlineStr">
        <is>
          <t>1 Months Ended</t>
        </is>
      </c>
      <c r="N1" s="2" t="inlineStr">
        <is>
          <t>3 Months Ended</t>
        </is>
      </c>
      <c r="P1" s="2" t="inlineStr">
        <is>
          <t>6 Months Ended</t>
        </is>
      </c>
    </row>
    <row r="2">
      <c r="B2" s="2" t="inlineStr">
        <is>
          <t>May 05, 2022</t>
        </is>
      </c>
      <c r="C2" s="2" t="inlineStr">
        <is>
          <t>Jan. 10, 2022</t>
        </is>
      </c>
      <c r="D2" s="2" t="inlineStr">
        <is>
          <t>Oct. 06, 2021</t>
        </is>
      </c>
      <c r="E2" s="2" t="inlineStr">
        <is>
          <t>Jun. 30, 2022</t>
        </is>
      </c>
      <c r="F2" s="2" t="inlineStr">
        <is>
          <t>May 18, 2022</t>
        </is>
      </c>
      <c r="G2" s="2" t="inlineStr">
        <is>
          <t>Jan. 31, 2022</t>
        </is>
      </c>
      <c r="H2" s="2" t="inlineStr">
        <is>
          <t>Dec. 29, 2021</t>
        </is>
      </c>
      <c r="I2" s="2" t="inlineStr">
        <is>
          <t>Nov. 16, 2021</t>
        </is>
      </c>
      <c r="J2" s="2" t="inlineStr">
        <is>
          <t>Jul. 31, 2021</t>
        </is>
      </c>
      <c r="K2" s="2" t="inlineStr">
        <is>
          <t>Jul. 28, 2021</t>
        </is>
      </c>
      <c r="L2" s="2" t="inlineStr">
        <is>
          <t>Jun. 30, 2021</t>
        </is>
      </c>
      <c r="M2" s="2" t="inlineStr">
        <is>
          <t>May 25, 2021</t>
        </is>
      </c>
      <c r="N2" s="2" t="inlineStr">
        <is>
          <t>Jun. 30, 2022</t>
        </is>
      </c>
      <c r="O2" s="2" t="inlineStr">
        <is>
          <t>Mar. 31, 2022</t>
        </is>
      </c>
      <c r="P2" s="2" t="inlineStr">
        <is>
          <t>Jun. 30, 2022</t>
        </is>
      </c>
      <c r="Q2" s="2" t="inlineStr">
        <is>
          <t>Jun. 30, 2021</t>
        </is>
      </c>
      <c r="R2" s="2" t="inlineStr">
        <is>
          <t>May 31, 2022</t>
        </is>
      </c>
      <c r="S2" s="2" t="inlineStr">
        <is>
          <t>Feb. 28, 2022</t>
        </is>
      </c>
      <c r="T2" s="2" t="inlineStr">
        <is>
          <t>Dec. 31, 2021</t>
        </is>
      </c>
      <c r="U2" s="2" t="inlineStr">
        <is>
          <t>Dec. 27, 2021</t>
        </is>
      </c>
      <c r="V2" s="2" t="inlineStr">
        <is>
          <t>Nov. 24, 2021</t>
        </is>
      </c>
      <c r="W2" s="2" t="inlineStr">
        <is>
          <t>Aug. 31, 2021</t>
        </is>
      </c>
      <c r="X2" s="2" t="inlineStr">
        <is>
          <t>Feb. 26, 2021</t>
        </is>
      </c>
      <c r="Y2" s="2" t="inlineStr">
        <is>
          <t>Sep. 30, 2020</t>
        </is>
      </c>
      <c r="Z2" s="2" t="inlineStr">
        <is>
          <t>Jan. 06, 2020</t>
        </is>
      </c>
      <c r="AA2" s="2" t="inlineStr">
        <is>
          <t>Dec. 31, 2019</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mortization of 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370366</v>
      </c>
      <c r="Q4" s="6" t="n">
        <v>744783</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et proceeds from convertibl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250664</v>
      </c>
      <c r="Q5" s="5" t="n">
        <v>150825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ebt discount</t>
        </is>
      </c>
      <c r="B6" s="4" t="inlineStr">
        <is>
          <t xml:space="preserve"> </t>
        </is>
      </c>
      <c r="C6" s="4" t="inlineStr">
        <is>
          <t xml:space="preserve"> </t>
        </is>
      </c>
      <c r="D6" s="4" t="inlineStr">
        <is>
          <t xml:space="preserve"> </t>
        </is>
      </c>
      <c r="E6" s="6" t="n">
        <v>105581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55819</v>
      </c>
      <c r="O6" s="4" t="inlineStr">
        <is>
          <t xml:space="preserve"> </t>
        </is>
      </c>
      <c r="P6" s="5" t="n">
        <v>1055819</v>
      </c>
      <c r="Q6" s="4" t="inlineStr">
        <is>
          <t xml:space="preserve"> </t>
        </is>
      </c>
      <c r="R6" s="4" t="inlineStr">
        <is>
          <t xml:space="preserve"> </t>
        </is>
      </c>
      <c r="S6" s="4" t="inlineStr">
        <is>
          <t xml:space="preserve"> </t>
        </is>
      </c>
      <c r="T6" s="6" t="n">
        <v>165962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0.006</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epayment of 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87934</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ale of Stock, Price Per Share</t>
        </is>
      </c>
      <c r="B10" s="4" t="inlineStr">
        <is>
          <t xml:space="preserve"> </t>
        </is>
      </c>
      <c r="C10" s="4" t="inlineStr">
        <is>
          <t xml:space="preserve"> </t>
        </is>
      </c>
      <c r="D10" s="4" t="inlineStr">
        <is>
          <t xml:space="preserve"> </t>
        </is>
      </c>
      <c r="E10" s="9" t="n">
        <v>0.00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0004</v>
      </c>
      <c r="O10" s="4" t="inlineStr">
        <is>
          <t xml:space="preserve"> </t>
        </is>
      </c>
      <c r="P10" s="9" t="n">
        <v>0.000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ncome (Loss) from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94194</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ubscriptions payable</t>
        </is>
      </c>
      <c r="B12" s="4" t="inlineStr">
        <is>
          <t xml:space="preserve"> </t>
        </is>
      </c>
      <c r="C12" s="4" t="inlineStr">
        <is>
          <t xml:space="preserve"> </t>
        </is>
      </c>
      <c r="D12" s="4" t="inlineStr">
        <is>
          <t xml:space="preserve"> </t>
        </is>
      </c>
      <c r="E12" s="6" t="n">
        <v>75296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52961</v>
      </c>
      <c r="O12" s="4" t="inlineStr">
        <is>
          <t xml:space="preserve"> </t>
        </is>
      </c>
      <c r="P12" s="6" t="n">
        <v>752961</v>
      </c>
      <c r="Q12" s="4" t="inlineStr">
        <is>
          <t xml:space="preserve"> </t>
        </is>
      </c>
      <c r="R12" s="4" t="inlineStr">
        <is>
          <t xml:space="preserve"> </t>
        </is>
      </c>
      <c r="S12" s="4" t="inlineStr">
        <is>
          <t xml:space="preserve"> </t>
        </is>
      </c>
      <c r="T12" s="5" t="n">
        <v>989594</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nvertible Promissory Notes [Member] | Interes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mortization of debt dis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370366</v>
      </c>
      <c r="Q15" s="5" t="n">
        <v>74478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Mast Hill Fu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vertible promissory note 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55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vertible promissory not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1" t="n">
        <v>0.12</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nvertible promissory note original issue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55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et proceeds from convertible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97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instrument over funding amount</t>
        </is>
      </c>
      <c r="B22" s="4" t="inlineStr">
        <is>
          <t xml:space="preserve"> </t>
        </is>
      </c>
      <c r="C22" s="4" t="inlineStr">
        <is>
          <t xml:space="preserve"> </t>
        </is>
      </c>
      <c r="D22" s="4" t="inlineStr">
        <is>
          <t xml:space="preserve"> </t>
        </is>
      </c>
      <c r="E22" s="5" t="n">
        <v>4553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55300</v>
      </c>
      <c r="O22" s="4" t="inlineStr">
        <is>
          <t xml:space="preserve"> </t>
        </is>
      </c>
      <c r="P22" s="5" t="n">
        <v>4553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arrants to purchase</t>
        </is>
      </c>
      <c r="B23" s="4" t="inlineStr">
        <is>
          <t xml:space="preserve"> </t>
        </is>
      </c>
      <c r="C23" s="4" t="inlineStr">
        <is>
          <t xml:space="preserve"> </t>
        </is>
      </c>
      <c r="D23" s="4" t="inlineStr">
        <is>
          <t xml:space="preserve"> </t>
        </is>
      </c>
      <c r="E23" s="5" t="n">
        <v>2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00000</v>
      </c>
      <c r="O23" s="4" t="inlineStr">
        <is>
          <t xml:space="preserve"> </t>
        </is>
      </c>
      <c r="P23" s="5" t="n">
        <v>2000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discount</t>
        </is>
      </c>
      <c r="B24" s="4" t="inlineStr">
        <is>
          <t xml:space="preserve"> </t>
        </is>
      </c>
      <c r="C24" s="4" t="inlineStr">
        <is>
          <t xml:space="preserve"> </t>
        </is>
      </c>
      <c r="D24" s="4" t="inlineStr">
        <is>
          <t xml:space="preserve"> </t>
        </is>
      </c>
      <c r="E24" s="5" t="n">
        <v>3918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91835</v>
      </c>
      <c r="O24" s="4" t="inlineStr">
        <is>
          <t xml:space="preserve"> </t>
        </is>
      </c>
      <c r="P24" s="6" t="n">
        <v>39183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har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0.0499</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nvertible Note Payable Mast Hill Fu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Extinguishment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nvertible notes payable</t>
        </is>
      </c>
      <c r="B28" s="4" t="inlineStr">
        <is>
          <t xml:space="preserve"> </t>
        </is>
      </c>
      <c r="C28" s="4" t="inlineStr">
        <is>
          <t xml:space="preserve"> </t>
        </is>
      </c>
      <c r="D28" s="4" t="inlineStr">
        <is>
          <t xml:space="preserve"> </t>
        </is>
      </c>
      <c r="E28" s="5" t="n">
        <v>5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50000</v>
      </c>
      <c r="O28" s="4" t="inlineStr">
        <is>
          <t xml:space="preserve"> </t>
        </is>
      </c>
      <c r="P28" s="6" t="n">
        <v>55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ccrued interest</t>
        </is>
      </c>
      <c r="B29" s="4" t="inlineStr">
        <is>
          <t xml:space="preserve"> </t>
        </is>
      </c>
      <c r="C29" s="4" t="inlineStr">
        <is>
          <t xml:space="preserve"> </t>
        </is>
      </c>
      <c r="D29" s="4" t="inlineStr">
        <is>
          <t xml:space="preserve"> </t>
        </is>
      </c>
      <c r="E29" s="5" t="n">
        <v>748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7486</v>
      </c>
      <c r="O29" s="4" t="inlineStr">
        <is>
          <t xml:space="preserve"> </t>
        </is>
      </c>
      <c r="P29" s="5" t="n">
        <v>748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nvertible Note Payable Labry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Extinguishment of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vertible promissory note 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37500</v>
      </c>
      <c r="M32" s="4" t="inlineStr">
        <is>
          <t xml:space="preserve"> </t>
        </is>
      </c>
      <c r="N32" s="4" t="inlineStr">
        <is>
          <t xml:space="preserve"> </t>
        </is>
      </c>
      <c r="O32" s="4" t="inlineStr">
        <is>
          <t xml:space="preserve"> </t>
        </is>
      </c>
      <c r="P32" s="4" t="inlineStr">
        <is>
          <t xml:space="preserve"> </t>
        </is>
      </c>
      <c r="Q32" s="6" t="n">
        <v>5375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nvertible promissory not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12</v>
      </c>
      <c r="M33" s="4" t="inlineStr">
        <is>
          <t xml:space="preserve"> </t>
        </is>
      </c>
      <c r="N33" s="4" t="inlineStr">
        <is>
          <t xml:space="preserve"> </t>
        </is>
      </c>
      <c r="O33" s="4" t="inlineStr">
        <is>
          <t xml:space="preserve"> </t>
        </is>
      </c>
      <c r="P33" s="4" t="inlineStr">
        <is>
          <t xml:space="preserve"> </t>
        </is>
      </c>
      <c r="Q33" s="11" t="n">
        <v>0.12</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vertible promissory note original issue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3750</v>
      </c>
      <c r="M34" s="4" t="inlineStr">
        <is>
          <t xml:space="preserve"> </t>
        </is>
      </c>
      <c r="N34" s="4" t="inlineStr">
        <is>
          <t xml:space="preserve"> </t>
        </is>
      </c>
      <c r="O34" s="4" t="inlineStr">
        <is>
          <t xml:space="preserve"> </t>
        </is>
      </c>
      <c r="P34" s="4" t="inlineStr">
        <is>
          <t xml:space="preserve"> </t>
        </is>
      </c>
      <c r="Q34" s="6" t="n">
        <v>5375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et proceeds from convertible promissory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375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Debt instrument over funding amount</t>
        </is>
      </c>
      <c r="B36" s="4" t="inlineStr">
        <is>
          <t xml:space="preserve"> </t>
        </is>
      </c>
      <c r="C36" s="4" t="inlineStr">
        <is>
          <t xml:space="preserve"> </t>
        </is>
      </c>
      <c r="D36" s="4" t="inlineStr">
        <is>
          <t xml:space="preserve"> </t>
        </is>
      </c>
      <c r="E36" s="5" t="n">
        <v>4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50000</v>
      </c>
      <c r="O36" s="4" t="inlineStr">
        <is>
          <t xml:space="preserve"> </t>
        </is>
      </c>
      <c r="P36" s="5" t="n">
        <v>45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bt discount</t>
        </is>
      </c>
      <c r="B37" s="4" t="inlineStr">
        <is>
          <t xml:space="preserve"> </t>
        </is>
      </c>
      <c r="C37" s="4" t="inlineStr">
        <is>
          <t xml:space="preserve"> </t>
        </is>
      </c>
      <c r="D37" s="4" t="inlineStr">
        <is>
          <t xml:space="preserve"> </t>
        </is>
      </c>
      <c r="E37" s="5" t="n">
        <v>53352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33526</v>
      </c>
      <c r="O37" s="4" t="inlineStr">
        <is>
          <t xml:space="preserve"> </t>
        </is>
      </c>
      <c r="P37" s="5" t="n">
        <v>533526</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nvertible notes payable</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0</v>
      </c>
      <c r="O38" s="4" t="inlineStr">
        <is>
          <t xml:space="preserve"> </t>
        </is>
      </c>
      <c r="P38" s="5" t="n">
        <v>0</v>
      </c>
      <c r="Q38" s="4" t="inlineStr">
        <is>
          <t xml:space="preserve"> </t>
        </is>
      </c>
      <c r="R38" s="4" t="inlineStr">
        <is>
          <t xml:space="preserve"> </t>
        </is>
      </c>
      <c r="S38" s="4" t="inlineStr">
        <is>
          <t xml:space="preserve"> </t>
        </is>
      </c>
      <c r="T38" s="5" t="n">
        <v>99975</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ccrued interest</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4" t="inlineStr">
        <is>
          <t xml:space="preserve"> </t>
        </is>
      </c>
      <c r="P39" s="5" t="n">
        <v>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abry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Extinguishment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Warrants to purchase</t>
        </is>
      </c>
      <c r="B42" s="4" t="inlineStr">
        <is>
          <t xml:space="preserve"> </t>
        </is>
      </c>
      <c r="C42" s="4" t="inlineStr">
        <is>
          <t xml:space="preserve"> </t>
        </is>
      </c>
      <c r="D42" s="4" t="inlineStr">
        <is>
          <t xml:space="preserve"> </t>
        </is>
      </c>
      <c r="E42" s="5" t="n">
        <v>763494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6349431</v>
      </c>
      <c r="O42" s="4" t="inlineStr">
        <is>
          <t xml:space="preserve"> </t>
        </is>
      </c>
      <c r="P42" s="6" t="n">
        <v>76349431</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8" t="n">
        <v>0.0499</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rown Bridge Partn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Extinguishment of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nvertible promissory note 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225000</v>
      </c>
    </row>
    <row r="47">
      <c r="A47" s="4" t="inlineStr">
        <is>
          <t>Convertible promissory not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11" t="n">
        <v>0.1</v>
      </c>
    </row>
    <row r="48">
      <c r="A48" s="4" t="inlineStr">
        <is>
          <t>Convertible promissory note original issue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22500</v>
      </c>
    </row>
    <row r="49">
      <c r="A49" s="4" t="inlineStr">
        <is>
          <t>Debt discount</t>
        </is>
      </c>
      <c r="B49" s="4" t="inlineStr">
        <is>
          <t xml:space="preserve"> </t>
        </is>
      </c>
      <c r="C49" s="4" t="inlineStr">
        <is>
          <t xml:space="preserve"> </t>
        </is>
      </c>
      <c r="D49" s="4" t="inlineStr">
        <is>
          <t xml:space="preserve"> </t>
        </is>
      </c>
      <c r="E49" s="5" t="n">
        <v>8867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88674</v>
      </c>
      <c r="O49" s="4" t="inlineStr">
        <is>
          <t xml:space="preserve"> </t>
        </is>
      </c>
      <c r="P49" s="6" t="n">
        <v>88674</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hare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0.0499</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nvertible notes payable</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4" t="inlineStr">
        <is>
          <t xml:space="preserve"> </t>
        </is>
      </c>
      <c r="P51" s="6" t="n">
        <v>0</v>
      </c>
      <c r="Q51" s="4" t="inlineStr">
        <is>
          <t xml:space="preserve"> </t>
        </is>
      </c>
      <c r="R51" s="4" t="inlineStr">
        <is>
          <t xml:space="preserve"> </t>
        </is>
      </c>
      <c r="S51" s="4" t="inlineStr">
        <is>
          <t xml:space="preserve"> </t>
        </is>
      </c>
      <c r="T51" s="5" t="n">
        <v>35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payment of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nvertible Note Payable G S Capital Partners L L 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Extinguishment of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vertible promissory not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1" t="n">
        <v>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1" t="n">
        <v>0.08</v>
      </c>
      <c r="T55" s="4" t="inlineStr">
        <is>
          <t xml:space="preserve"> </t>
        </is>
      </c>
      <c r="U55" s="4" t="inlineStr">
        <is>
          <t xml:space="preserve"> </t>
        </is>
      </c>
      <c r="V55" s="4" t="inlineStr">
        <is>
          <t xml:space="preserve"> </t>
        </is>
      </c>
      <c r="W55" s="11" t="n">
        <v>0.1</v>
      </c>
      <c r="X55" s="4" t="inlineStr">
        <is>
          <t xml:space="preserve"> </t>
        </is>
      </c>
      <c r="Y55" s="4" t="inlineStr">
        <is>
          <t xml:space="preserve"> </t>
        </is>
      </c>
      <c r="Z55" s="4" t="inlineStr">
        <is>
          <t xml:space="preserve"> </t>
        </is>
      </c>
      <c r="AA55" s="4" t="inlineStr">
        <is>
          <t xml:space="preserve"> </t>
        </is>
      </c>
    </row>
    <row r="56">
      <c r="A56" s="4" t="inlineStr">
        <is>
          <t>Convertible promissory note original issue discount</t>
        </is>
      </c>
      <c r="B56" s="4" t="inlineStr">
        <is>
          <t xml:space="preserve"> </t>
        </is>
      </c>
      <c r="C56" s="4" t="inlineStr">
        <is>
          <t xml:space="preserve"> </t>
        </is>
      </c>
      <c r="D56" s="4" t="inlineStr">
        <is>
          <t xml:space="preserve"> </t>
        </is>
      </c>
      <c r="E56" s="4" t="inlineStr">
        <is>
          <t xml:space="preserve"> </t>
        </is>
      </c>
      <c r="F56" s="4" t="inlineStr">
        <is>
          <t xml:space="preserve"> </t>
        </is>
      </c>
      <c r="G56" s="6" t="n">
        <v>1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0000</v>
      </c>
      <c r="T56" s="4" t="inlineStr">
        <is>
          <t xml:space="preserve"> </t>
        </is>
      </c>
      <c r="U56" s="4" t="inlineStr">
        <is>
          <t xml:space="preserve"> </t>
        </is>
      </c>
      <c r="V56" s="4" t="inlineStr">
        <is>
          <t xml:space="preserve"> </t>
        </is>
      </c>
      <c r="W56" s="6" t="n">
        <v>7000</v>
      </c>
      <c r="X56" s="4" t="inlineStr">
        <is>
          <t xml:space="preserve"> </t>
        </is>
      </c>
      <c r="Y56" s="4" t="inlineStr">
        <is>
          <t xml:space="preserve"> </t>
        </is>
      </c>
      <c r="Z56" s="4" t="inlineStr">
        <is>
          <t xml:space="preserve"> </t>
        </is>
      </c>
      <c r="AA56" s="4" t="inlineStr">
        <is>
          <t xml:space="preserve"> </t>
        </is>
      </c>
    </row>
    <row r="57">
      <c r="A57" s="4" t="inlineStr">
        <is>
          <t>Debt discount</t>
        </is>
      </c>
      <c r="B57" s="4" t="inlineStr">
        <is>
          <t xml:space="preserve"> </t>
        </is>
      </c>
      <c r="C57" s="4" t="inlineStr">
        <is>
          <t xml:space="preserve"> </t>
        </is>
      </c>
      <c r="D57" s="4" t="inlineStr">
        <is>
          <t xml:space="preserve"> </t>
        </is>
      </c>
      <c r="E57" s="5" t="n">
        <v>2508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5086</v>
      </c>
      <c r="O57" s="4" t="inlineStr">
        <is>
          <t xml:space="preserve"> </t>
        </is>
      </c>
      <c r="P57" s="5" t="n">
        <v>25086</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vertible notes payable</t>
        </is>
      </c>
      <c r="B58" s="4" t="inlineStr">
        <is>
          <t xml:space="preserve"> </t>
        </is>
      </c>
      <c r="C58" s="4" t="inlineStr">
        <is>
          <t xml:space="preserve"> </t>
        </is>
      </c>
      <c r="D58" s="4" t="inlineStr">
        <is>
          <t xml:space="preserve"> </t>
        </is>
      </c>
      <c r="E58" s="5" t="n">
        <v>70000</v>
      </c>
      <c r="F58" s="4" t="inlineStr">
        <is>
          <t xml:space="preserve"> </t>
        </is>
      </c>
      <c r="G58" s="5" t="n">
        <v>10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70000</v>
      </c>
      <c r="O58" s="4" t="inlineStr">
        <is>
          <t xml:space="preserve"> </t>
        </is>
      </c>
      <c r="P58" s="5" t="n">
        <v>70000</v>
      </c>
      <c r="Q58" s="4" t="inlineStr">
        <is>
          <t xml:space="preserve"> </t>
        </is>
      </c>
      <c r="R58" s="4" t="inlineStr">
        <is>
          <t xml:space="preserve"> </t>
        </is>
      </c>
      <c r="S58" s="6" t="n">
        <v>70000</v>
      </c>
      <c r="T58" s="5" t="n">
        <v>82000</v>
      </c>
      <c r="U58" s="4" t="inlineStr">
        <is>
          <t xml:space="preserve"> </t>
        </is>
      </c>
      <c r="V58" s="4" t="inlineStr">
        <is>
          <t xml:space="preserve"> </t>
        </is>
      </c>
      <c r="W58" s="6" t="n">
        <v>82000</v>
      </c>
      <c r="X58" s="4" t="inlineStr">
        <is>
          <t xml:space="preserve"> </t>
        </is>
      </c>
      <c r="Y58" s="4" t="inlineStr">
        <is>
          <t xml:space="preserve"> </t>
        </is>
      </c>
      <c r="Z58" s="4" t="inlineStr">
        <is>
          <t xml:space="preserve"> </t>
        </is>
      </c>
      <c r="AA58" s="4" t="inlineStr">
        <is>
          <t xml:space="preserve"> </t>
        </is>
      </c>
    </row>
    <row r="59">
      <c r="A59" s="4" t="inlineStr">
        <is>
          <t>Accrued interest</t>
        </is>
      </c>
      <c r="B59" s="4" t="inlineStr">
        <is>
          <t xml:space="preserve"> </t>
        </is>
      </c>
      <c r="C59" s="4" t="inlineStr">
        <is>
          <t xml:space="preserve"> </t>
        </is>
      </c>
      <c r="D59" s="4" t="inlineStr">
        <is>
          <t xml:space="preserve"> </t>
        </is>
      </c>
      <c r="E59" s="6" t="n">
        <v>23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302</v>
      </c>
      <c r="O59" s="4" t="inlineStr">
        <is>
          <t xml:space="preserve"> </t>
        </is>
      </c>
      <c r="P59" s="5" t="n">
        <v>2302</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payment of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05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nversion price</t>
        </is>
      </c>
      <c r="B61" s="4" t="inlineStr">
        <is>
          <t xml:space="preserve"> </t>
        </is>
      </c>
      <c r="C61" s="4" t="inlineStr">
        <is>
          <t xml:space="preserve"> </t>
        </is>
      </c>
      <c r="D61" s="4" t="inlineStr">
        <is>
          <t xml:space="preserve"> </t>
        </is>
      </c>
      <c r="E61" s="7" t="n">
        <v>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0.001</v>
      </c>
      <c r="O61" s="4" t="inlineStr">
        <is>
          <t xml:space="preserve"> </t>
        </is>
      </c>
      <c r="P61" s="7" t="n">
        <v>0.001</v>
      </c>
      <c r="Q61" s="4" t="inlineStr">
        <is>
          <t xml:space="preserve"> </t>
        </is>
      </c>
      <c r="R61" s="4" t="inlineStr">
        <is>
          <t xml:space="preserve"> </t>
        </is>
      </c>
      <c r="S61" s="9" t="n">
        <v>0.0008</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82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nvertible Note Payable G S Capital Partners L L C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Extinguishment of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urchas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5000000</v>
      </c>
      <c r="X65" s="4" t="inlineStr">
        <is>
          <t xml:space="preserve"> </t>
        </is>
      </c>
      <c r="Y65" s="4" t="inlineStr">
        <is>
          <t xml:space="preserve"> </t>
        </is>
      </c>
      <c r="Z65" s="4" t="inlineStr">
        <is>
          <t xml:space="preserve"> </t>
        </is>
      </c>
      <c r="AA65" s="4" t="inlineStr">
        <is>
          <t xml:space="preserve"> </t>
        </is>
      </c>
    </row>
    <row r="66">
      <c r="A66" s="4" t="inlineStr">
        <is>
          <t>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8086</v>
      </c>
      <c r="X66" s="4" t="inlineStr">
        <is>
          <t xml:space="preserve"> </t>
        </is>
      </c>
      <c r="Y66" s="4" t="inlineStr">
        <is>
          <t xml:space="preserve"> </t>
        </is>
      </c>
      <c r="Z66" s="4" t="inlineStr">
        <is>
          <t xml:space="preserve"> </t>
        </is>
      </c>
      <c r="AA66" s="4" t="inlineStr">
        <is>
          <t xml:space="preserve"> </t>
        </is>
      </c>
    </row>
    <row r="67">
      <c r="A67" s="4" t="inlineStr">
        <is>
          <t>Secured Convertible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Extinguishment of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nvertible promissory note interest rate</t>
        </is>
      </c>
      <c r="B69" s="4" t="inlineStr">
        <is>
          <t xml:space="preserve"> </t>
        </is>
      </c>
      <c r="C69" s="4" t="inlineStr">
        <is>
          <t xml:space="preserve"> </t>
        </is>
      </c>
      <c r="D69" s="11" t="n">
        <v>0.0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nvertible promissory note original issue discount</t>
        </is>
      </c>
      <c r="B70" s="4" t="inlineStr">
        <is>
          <t xml:space="preserve"> </t>
        </is>
      </c>
      <c r="C70" s="4" t="inlineStr">
        <is>
          <t xml:space="preserve"> </t>
        </is>
      </c>
      <c r="D70" s="6" t="n">
        <v>57491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nvertible notes payable</t>
        </is>
      </c>
      <c r="B71" s="4" t="inlineStr">
        <is>
          <t xml:space="preserve"> </t>
        </is>
      </c>
      <c r="C71" s="4" t="inlineStr">
        <is>
          <t xml:space="preserve"> </t>
        </is>
      </c>
      <c r="D71" s="4" t="inlineStr">
        <is>
          <t xml:space="preserve"> </t>
        </is>
      </c>
      <c r="E71" s="6" t="n">
        <v>404887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048878</v>
      </c>
      <c r="O71" s="4" t="inlineStr">
        <is>
          <t xml:space="preserve"> </t>
        </is>
      </c>
      <c r="P71" s="5" t="n">
        <v>4048878</v>
      </c>
      <c r="Q71" s="4" t="inlineStr">
        <is>
          <t xml:space="preserve"> </t>
        </is>
      </c>
      <c r="R71" s="4" t="inlineStr">
        <is>
          <t xml:space="preserve"> </t>
        </is>
      </c>
      <c r="S71" s="4" t="inlineStr">
        <is>
          <t xml:space="preserve"> </t>
        </is>
      </c>
      <c r="T71" s="5" t="n">
        <v>3914878</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Accrued interest</t>
        </is>
      </c>
      <c r="B72" s="4" t="inlineStr">
        <is>
          <t xml:space="preserve"> </t>
        </is>
      </c>
      <c r="C72" s="4" t="inlineStr">
        <is>
          <t xml:space="preserve"> </t>
        </is>
      </c>
      <c r="D72" s="4" t="inlineStr">
        <is>
          <t xml:space="preserve"> </t>
        </is>
      </c>
      <c r="E72" s="6" t="n">
        <v>24834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48341</v>
      </c>
      <c r="O72" s="4" t="inlineStr">
        <is>
          <t xml:space="preserve"> </t>
        </is>
      </c>
      <c r="P72" s="5" t="n">
        <v>248341</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325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Conversion, Original Debt, Amount</t>
        </is>
      </c>
      <c r="B74" s="4" t="inlineStr">
        <is>
          <t xml:space="preserve"> </t>
        </is>
      </c>
      <c r="C74" s="4" t="inlineStr">
        <is>
          <t xml:space="preserve"> </t>
        </is>
      </c>
      <c r="D74" s="5" t="n">
        <v>349237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ash proceeds</t>
        </is>
      </c>
      <c r="B75" s="4" t="inlineStr">
        <is>
          <t xml:space="preserve"> </t>
        </is>
      </c>
      <c r="C75" s="4" t="inlineStr">
        <is>
          <t xml:space="preserve"> </t>
        </is>
      </c>
      <c r="D75" s="5" t="n">
        <v>11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Legal fees</t>
        </is>
      </c>
      <c r="B76" s="4" t="inlineStr">
        <is>
          <t xml:space="preserve"> </t>
        </is>
      </c>
      <c r="C76" s="4" t="inlineStr">
        <is>
          <t xml:space="preserve"> </t>
        </is>
      </c>
      <c r="D76" s="6" t="n">
        <v>1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Maturity date</t>
        </is>
      </c>
      <c r="B77" s="4" t="inlineStr">
        <is>
          <t xml:space="preserve"> </t>
        </is>
      </c>
      <c r="C77" s="4" t="inlineStr">
        <is>
          <t xml:space="preserve"> </t>
        </is>
      </c>
      <c r="D77" s="4" t="inlineStr">
        <is>
          <t>Oct.  06,  2023</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Bucktown Capital L L 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Extinguishment of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vertible promissory note interest rate</t>
        </is>
      </c>
      <c r="B80" s="4" t="inlineStr">
        <is>
          <t xml:space="preserve"> </t>
        </is>
      </c>
      <c r="C80" s="4" t="inlineStr">
        <is>
          <t xml:space="preserve"> </t>
        </is>
      </c>
      <c r="D80" s="4" t="inlineStr">
        <is>
          <t xml:space="preserve"> </t>
        </is>
      </c>
      <c r="E80" s="11" t="n">
        <v>0.0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0.08</v>
      </c>
      <c r="O80" s="4" t="inlineStr">
        <is>
          <t xml:space="preserve"> </t>
        </is>
      </c>
      <c r="P80" s="11" t="n">
        <v>0.08</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onvertible promissory note original issue discount</t>
        </is>
      </c>
      <c r="B81" s="4" t="inlineStr">
        <is>
          <t xml:space="preserve"> </t>
        </is>
      </c>
      <c r="C81" s="4" t="inlineStr">
        <is>
          <t xml:space="preserve"> </t>
        </is>
      </c>
      <c r="D81" s="4" t="inlineStr">
        <is>
          <t xml:space="preserve"> </t>
        </is>
      </c>
      <c r="E81" s="6" t="n">
        <v>75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7500</v>
      </c>
      <c r="O81" s="4" t="inlineStr">
        <is>
          <t xml:space="preserve"> </t>
        </is>
      </c>
      <c r="P81" s="6" t="n">
        <v>75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obert L. Hymers II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Extinguishment of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nvertible promissory not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8" t="n">
        <v>0.125</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5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onvertible notes payable</t>
        </is>
      </c>
      <c r="B86" s="4" t="inlineStr">
        <is>
          <t xml:space="preserve"> </t>
        </is>
      </c>
      <c r="C86" s="4" t="inlineStr">
        <is>
          <t xml:space="preserve"> </t>
        </is>
      </c>
      <c r="D86" s="4" t="inlineStr">
        <is>
          <t xml:space="preserve"> </t>
        </is>
      </c>
      <c r="E86" s="5" t="n">
        <v>5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5000</v>
      </c>
      <c r="O86" s="4" t="inlineStr">
        <is>
          <t xml:space="preserve"> </t>
        </is>
      </c>
      <c r="P86" s="5" t="n">
        <v>5000</v>
      </c>
      <c r="Q86" s="4" t="inlineStr">
        <is>
          <t xml:space="preserve"> </t>
        </is>
      </c>
      <c r="R86" s="4" t="inlineStr">
        <is>
          <t xml:space="preserve"> </t>
        </is>
      </c>
      <c r="S86" s="4" t="inlineStr">
        <is>
          <t xml:space="preserve"> </t>
        </is>
      </c>
      <c r="T86" s="4" t="inlineStr">
        <is>
          <t xml:space="preserve"> </t>
        </is>
      </c>
      <c r="U86" s="6" t="n">
        <v>30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nvertible Notes Payable Robert L Hymers I I 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Extinguishment of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nvertible notes payable</t>
        </is>
      </c>
      <c r="B89" s="4" t="inlineStr">
        <is>
          <t xml:space="preserve"> </t>
        </is>
      </c>
      <c r="C89" s="4" t="inlineStr">
        <is>
          <t xml:space="preserve"> </t>
        </is>
      </c>
      <c r="D89" s="4" t="inlineStr">
        <is>
          <t xml:space="preserve"> </t>
        </is>
      </c>
      <c r="E89" s="5" t="n">
        <v>3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30000</v>
      </c>
      <c r="O89" s="4" t="inlineStr">
        <is>
          <t xml:space="preserve"> </t>
        </is>
      </c>
      <c r="P89" s="5" t="n">
        <v>30000</v>
      </c>
      <c r="Q89" s="4" t="inlineStr">
        <is>
          <t xml:space="preserve"> </t>
        </is>
      </c>
      <c r="R89" s="4" t="inlineStr">
        <is>
          <t xml:space="preserve"> </t>
        </is>
      </c>
      <c r="S89" s="4" t="inlineStr">
        <is>
          <t xml:space="preserve"> </t>
        </is>
      </c>
      <c r="T89" s="5" t="n">
        <v>30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ccrued interest</t>
        </is>
      </c>
      <c r="B90" s="4" t="inlineStr">
        <is>
          <t xml:space="preserve"> </t>
        </is>
      </c>
      <c r="C90" s="4" t="inlineStr">
        <is>
          <t xml:space="preserve"> </t>
        </is>
      </c>
      <c r="D90" s="4" t="inlineStr">
        <is>
          <t xml:space="preserve"> </t>
        </is>
      </c>
      <c r="E90" s="6" t="n">
        <v>94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948</v>
      </c>
      <c r="O90" s="4" t="inlineStr">
        <is>
          <t xml:space="preserve"> </t>
        </is>
      </c>
      <c r="P90" s="6" t="n">
        <v>948</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G W Holdings Grou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Extinguishment of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onvertible promissory note fa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57750</v>
      </c>
      <c r="AA93" s="4" t="inlineStr">
        <is>
          <t xml:space="preserve"> </t>
        </is>
      </c>
    </row>
    <row r="94">
      <c r="A94" s="4" t="inlineStr">
        <is>
          <t>Convertible Note Payable G W Holdings Grou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Extinguishment of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onvertible promissory note interest rate</t>
        </is>
      </c>
      <c r="B96" s="4" t="inlineStr">
        <is>
          <t xml:space="preserve"> </t>
        </is>
      </c>
      <c r="C96" s="4" t="inlineStr">
        <is>
          <t xml:space="preserve"> </t>
        </is>
      </c>
      <c r="D96" s="4" t="inlineStr">
        <is>
          <t xml:space="preserve"> </t>
        </is>
      </c>
      <c r="E96" s="11" t="n">
        <v>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1" t="n">
        <v>0.1</v>
      </c>
      <c r="O96" s="4" t="inlineStr">
        <is>
          <t xml:space="preserve"> </t>
        </is>
      </c>
      <c r="P96" s="11" t="n">
        <v>0.1</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onvertible promissory note original issue discount</t>
        </is>
      </c>
      <c r="B97" s="4" t="inlineStr">
        <is>
          <t xml:space="preserve"> </t>
        </is>
      </c>
      <c r="C97" s="4" t="inlineStr">
        <is>
          <t xml:space="preserve"> </t>
        </is>
      </c>
      <c r="D97" s="4" t="inlineStr">
        <is>
          <t xml:space="preserve"> </t>
        </is>
      </c>
      <c r="E97" s="6" t="n">
        <v>525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5250</v>
      </c>
      <c r="O97" s="4" t="inlineStr">
        <is>
          <t xml:space="preserve"> </t>
        </is>
      </c>
      <c r="P97" s="6" t="n">
        <v>525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nvertible notes payable</t>
        </is>
      </c>
      <c r="B98" s="4" t="inlineStr">
        <is>
          <t xml:space="preserve"> </t>
        </is>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0</v>
      </c>
      <c r="O98" s="4" t="inlineStr">
        <is>
          <t xml:space="preserve"> </t>
        </is>
      </c>
      <c r="P98" s="5" t="n">
        <v>0</v>
      </c>
      <c r="Q98" s="4" t="inlineStr">
        <is>
          <t xml:space="preserve"> </t>
        </is>
      </c>
      <c r="R98" s="4" t="inlineStr">
        <is>
          <t xml:space="preserve"> </t>
        </is>
      </c>
      <c r="S98" s="4" t="inlineStr">
        <is>
          <t xml:space="preserve"> </t>
        </is>
      </c>
      <c r="T98" s="5" t="n">
        <v>12075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ccrued interest</t>
        </is>
      </c>
      <c r="B99" s="4" t="inlineStr">
        <is>
          <t xml:space="preserve"> </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0</v>
      </c>
      <c r="O99" s="4" t="inlineStr">
        <is>
          <t xml:space="preserve"> </t>
        </is>
      </c>
      <c r="P99" s="5" t="n">
        <v>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payment of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45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7575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ash</t>
        </is>
      </c>
      <c r="B102" s="4" t="inlineStr">
        <is>
          <t xml:space="preserve"> </t>
        </is>
      </c>
      <c r="C102" s="4" t="inlineStr">
        <is>
          <t xml:space="preserve"> </t>
        </is>
      </c>
      <c r="D102" s="4" t="inlineStr">
        <is>
          <t xml:space="preserve"> </t>
        </is>
      </c>
      <c r="E102" s="5" t="n">
        <v>2706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7068</v>
      </c>
      <c r="O102" s="4" t="inlineStr">
        <is>
          <t xml:space="preserve"> </t>
        </is>
      </c>
      <c r="P102" s="6" t="n">
        <v>27068</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nvertible Note Payable January Two Thousand Twen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Extinguishment of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onvertible promissory note face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7575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onverted into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100248801</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4449</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Beach Lab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Extinguishment of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nvertible promissory note face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625000</v>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nvertible promissory note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11" t="n">
        <v>0.1</v>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Debt discount</t>
        </is>
      </c>
      <c r="B112" s="4" t="inlineStr">
        <is>
          <t xml:space="preserve"> </t>
        </is>
      </c>
      <c r="C112" s="4" t="inlineStr">
        <is>
          <t xml:space="preserve"> </t>
        </is>
      </c>
      <c r="D112" s="4" t="inlineStr">
        <is>
          <t xml:space="preserve"> </t>
        </is>
      </c>
      <c r="E112" s="5" t="n">
        <v>625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625000</v>
      </c>
      <c r="O112" s="4" t="inlineStr">
        <is>
          <t xml:space="preserve"> </t>
        </is>
      </c>
      <c r="P112" s="5" t="n">
        <v>625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onvertible notes payable</t>
        </is>
      </c>
      <c r="B113" s="4" t="inlineStr">
        <is>
          <t xml:space="preserve"> </t>
        </is>
      </c>
      <c r="C113" s="4" t="inlineStr">
        <is>
          <t xml:space="preserve"> </t>
        </is>
      </c>
      <c r="D113" s="4" t="inlineStr">
        <is>
          <t xml:space="preserve"> </t>
        </is>
      </c>
      <c r="E113" s="5" t="n">
        <v>45833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458334</v>
      </c>
      <c r="O113" s="4" t="inlineStr">
        <is>
          <t xml:space="preserve"> </t>
        </is>
      </c>
      <c r="P113" s="5" t="n">
        <v>458334</v>
      </c>
      <c r="Q113" s="4" t="inlineStr">
        <is>
          <t xml:space="preserve"> </t>
        </is>
      </c>
      <c r="R113" s="4" t="inlineStr">
        <is>
          <t xml:space="preserve"> </t>
        </is>
      </c>
      <c r="S113" s="4" t="inlineStr">
        <is>
          <t xml:space="preserve"> </t>
        </is>
      </c>
      <c r="T113" s="5" t="n">
        <v>583333</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ccrued interest</t>
        </is>
      </c>
      <c r="B114" s="4" t="inlineStr">
        <is>
          <t xml:space="preserve"> </t>
        </is>
      </c>
      <c r="C114" s="4" t="inlineStr">
        <is>
          <t xml:space="preserve"> </t>
        </is>
      </c>
      <c r="D114" s="4" t="inlineStr">
        <is>
          <t xml:space="preserve"> </t>
        </is>
      </c>
      <c r="E114" s="5" t="n">
        <v>4350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43502</v>
      </c>
      <c r="O114" s="4" t="inlineStr">
        <is>
          <t xml:space="preserve"> </t>
        </is>
      </c>
      <c r="P114" s="5" t="n">
        <v>43502</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epayment of convertible note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125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Sixth Street Lend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Extinguishment of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nvertible promissory note face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60737</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et proceeds from convertible promissory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0738</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Debt instrument over funding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5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Convertible notes payable</t>
        </is>
      </c>
      <c r="B121" s="4" t="inlineStr">
        <is>
          <t xml:space="preserve"> </t>
        </is>
      </c>
      <c r="C121" s="4" t="inlineStr">
        <is>
          <t xml:space="preserve"> </t>
        </is>
      </c>
      <c r="D121" s="4" t="inlineStr">
        <is>
          <t xml:space="preserve"> </t>
        </is>
      </c>
      <c r="E121" s="5" t="n">
        <v>56444</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56444</v>
      </c>
      <c r="O121" s="4" t="inlineStr">
        <is>
          <t xml:space="preserve"> </t>
        </is>
      </c>
      <c r="P121" s="5" t="n">
        <v>56444</v>
      </c>
      <c r="Q121" s="4" t="inlineStr">
        <is>
          <t xml:space="preserve"> </t>
        </is>
      </c>
      <c r="R121" s="4" t="inlineStr">
        <is>
          <t xml:space="preserve"> </t>
        </is>
      </c>
      <c r="S121" s="4" t="inlineStr">
        <is>
          <t xml:space="preserve"> </t>
        </is>
      </c>
      <c r="T121" s="5" t="n">
        <v>60737</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Accrued interest</t>
        </is>
      </c>
      <c r="B122" s="4" t="inlineStr">
        <is>
          <t xml:space="preserve"> </t>
        </is>
      </c>
      <c r="C122" s="4" t="inlineStr">
        <is>
          <t xml:space="preserve"> </t>
        </is>
      </c>
      <c r="D122" s="4" t="inlineStr">
        <is>
          <t xml:space="preserve"> </t>
        </is>
      </c>
      <c r="E122" s="5" t="n">
        <v>955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9558</v>
      </c>
      <c r="O122" s="4" t="inlineStr">
        <is>
          <t xml:space="preserve"> </t>
        </is>
      </c>
      <c r="P122" s="5" t="n">
        <v>9558</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Repayment of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48043</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Interest char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7896</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nvertible Note Payable Sixth Street Lend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Extinguishment of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Convertible promissory note face value</t>
        </is>
      </c>
      <c r="B127" s="4" t="inlineStr">
        <is>
          <t xml:space="preserve"> </t>
        </is>
      </c>
      <c r="C127" s="6" t="n">
        <v>4375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nvertible promissory note interest rate</t>
        </is>
      </c>
      <c r="B128" s="4" t="inlineStr">
        <is>
          <t xml:space="preserve"> </t>
        </is>
      </c>
      <c r="C128" s="11" t="n">
        <v>0.08</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Net proceeds from convertible promissory notes</t>
        </is>
      </c>
      <c r="B129" s="4" t="inlineStr">
        <is>
          <t xml:space="preserve"> </t>
        </is>
      </c>
      <c r="C129" s="6" t="n">
        <v>375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Debt instrument over funding amount</t>
        </is>
      </c>
      <c r="B130" s="4" t="inlineStr">
        <is>
          <t xml:space="preserve"> </t>
        </is>
      </c>
      <c r="C130" s="6" t="n">
        <v>4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oventr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Extinguishment of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Convertible promissory note face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Net proceeds from convertible promissory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2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bt instrument over funding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8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onvertible notes payable</t>
        </is>
      </c>
      <c r="B136" s="4" t="inlineStr">
        <is>
          <t xml:space="preserve"> </t>
        </is>
      </c>
      <c r="C136" s="4" t="inlineStr">
        <is>
          <t xml:space="preserve"> </t>
        </is>
      </c>
      <c r="D136" s="4" t="inlineStr">
        <is>
          <t xml:space="preserve"> </t>
        </is>
      </c>
      <c r="E136" s="5" t="n">
        <v>68572</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68572</v>
      </c>
      <c r="O136" s="4" t="inlineStr">
        <is>
          <t xml:space="preserve"> </t>
        </is>
      </c>
      <c r="P136" s="5" t="n">
        <v>68572</v>
      </c>
      <c r="Q136" s="4" t="inlineStr">
        <is>
          <t xml:space="preserve"> </t>
        </is>
      </c>
      <c r="R136" s="4" t="inlineStr">
        <is>
          <t xml:space="preserve"> </t>
        </is>
      </c>
      <c r="S136" s="4" t="inlineStr">
        <is>
          <t xml:space="preserve"> </t>
        </is>
      </c>
      <c r="T136" s="5" t="n">
        <v>100000</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Accrued interest</t>
        </is>
      </c>
      <c r="B137" s="4" t="inlineStr">
        <is>
          <t xml:space="preserve"> </t>
        </is>
      </c>
      <c r="C137" s="4" t="inlineStr">
        <is>
          <t xml:space="preserve"> </t>
        </is>
      </c>
      <c r="D137" s="4" t="inlineStr">
        <is>
          <t xml:space="preserve"> </t>
        </is>
      </c>
      <c r="E137" s="5" t="n">
        <v>1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10000</v>
      </c>
      <c r="O137" s="4" t="inlineStr">
        <is>
          <t xml:space="preserve"> </t>
        </is>
      </c>
      <c r="P137" s="5" t="n">
        <v>10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Repayment of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31428</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Debt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6" t="n">
        <v>13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Interest char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Number of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5" t="n">
        <v>10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Convertiblenotepayable Firstfir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Extinguishment of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Convertible promissory note face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6875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Convertible promissory note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1" t="n">
        <v>0.12</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Net proceeds from convertible promissory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00963</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Warrants to purchase</t>
        </is>
      </c>
      <c r="B147" s="4" t="inlineStr">
        <is>
          <t xml:space="preserve"> </t>
        </is>
      </c>
      <c r="C147" s="4" t="inlineStr">
        <is>
          <t xml:space="preserve"> </t>
        </is>
      </c>
      <c r="D147" s="4" t="inlineStr">
        <is>
          <t xml:space="preserve"> </t>
        </is>
      </c>
      <c r="E147" s="5" t="n">
        <v>3817471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38174715</v>
      </c>
      <c r="O147" s="4" t="inlineStr">
        <is>
          <t xml:space="preserve"> </t>
        </is>
      </c>
      <c r="P147" s="5" t="n">
        <v>38174715</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Debt discount</t>
        </is>
      </c>
      <c r="B148" s="4" t="inlineStr">
        <is>
          <t xml:space="preserve"> </t>
        </is>
      </c>
      <c r="C148" s="4" t="inlineStr">
        <is>
          <t xml:space="preserve"> </t>
        </is>
      </c>
      <c r="D148" s="4" t="inlineStr">
        <is>
          <t xml:space="preserve"> </t>
        </is>
      </c>
      <c r="E148" s="5" t="n">
        <v>24585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245851</v>
      </c>
      <c r="O148" s="4" t="inlineStr">
        <is>
          <t xml:space="preserve"> </t>
        </is>
      </c>
      <c r="P148" s="6" t="n">
        <v>245851</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Shares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8" t="n">
        <v>0.0499</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Convertible notes payable</t>
        </is>
      </c>
      <c r="B150" s="4" t="inlineStr">
        <is>
          <t xml:space="preserve"> </t>
        </is>
      </c>
      <c r="C150" s="4" t="inlineStr">
        <is>
          <t xml:space="preserve"> </t>
        </is>
      </c>
      <c r="D150" s="4" t="inlineStr">
        <is>
          <t xml:space="preserve"> </t>
        </is>
      </c>
      <c r="E150" s="5" t="n">
        <v>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0</v>
      </c>
      <c r="O150" s="4" t="inlineStr">
        <is>
          <t xml:space="preserve"> </t>
        </is>
      </c>
      <c r="P150" s="6" t="n">
        <v>0</v>
      </c>
      <c r="Q150" s="4" t="inlineStr">
        <is>
          <t xml:space="preserve"> </t>
        </is>
      </c>
      <c r="R150" s="4" t="inlineStr">
        <is>
          <t xml:space="preserve"> </t>
        </is>
      </c>
      <c r="S150" s="4" t="inlineStr">
        <is>
          <t xml:space="preserve"> </t>
        </is>
      </c>
      <c r="T150" s="5" t="n">
        <v>24375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Accrued interest</t>
        </is>
      </c>
      <c r="B151" s="4" t="inlineStr">
        <is>
          <t xml:space="preserve"> </t>
        </is>
      </c>
      <c r="C151" s="4" t="inlineStr">
        <is>
          <t xml:space="preserve"> </t>
        </is>
      </c>
      <c r="D151" s="4" t="inlineStr">
        <is>
          <t xml:space="preserve"> </t>
        </is>
      </c>
      <c r="E151" s="5" t="n">
        <v>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0</v>
      </c>
      <c r="O151" s="4" t="inlineStr">
        <is>
          <t xml:space="preserve"> </t>
        </is>
      </c>
      <c r="P151" s="5" t="n">
        <v>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Repayment of princip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60000</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18375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Dutchess Capital Growth Fund L P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Extinguishment of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Convertible promissory note face value</t>
        </is>
      </c>
      <c r="B156" s="6" t="n">
        <v>11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13500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Convertible promissory note interest rate</t>
        </is>
      </c>
      <c r="B157" s="11" t="n">
        <v>0.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11" t="n">
        <v>0.08</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Net proceeds from convertible promissory notes</t>
        </is>
      </c>
      <c r="B158" s="6" t="n">
        <v>1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375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Debt instrument over funding amount</t>
        </is>
      </c>
      <c r="B159" s="6" t="n">
        <v>1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12125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Debt discount</t>
        </is>
      </c>
      <c r="B160" s="4" t="inlineStr">
        <is>
          <t xml:space="preserve"> </t>
        </is>
      </c>
      <c r="C160" s="4" t="inlineStr">
        <is>
          <t xml:space="preserve"> </t>
        </is>
      </c>
      <c r="D160" s="4" t="inlineStr">
        <is>
          <t xml:space="preserve"> </t>
        </is>
      </c>
      <c r="E160" s="5" t="n">
        <v>135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135000</v>
      </c>
      <c r="O160" s="4" t="inlineStr">
        <is>
          <t xml:space="preserve"> </t>
        </is>
      </c>
      <c r="P160" s="5" t="n">
        <v>135000</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onvertible notes payable</t>
        </is>
      </c>
      <c r="B161" s="4" t="inlineStr">
        <is>
          <t xml:space="preserve"> </t>
        </is>
      </c>
      <c r="C161" s="4" t="inlineStr">
        <is>
          <t xml:space="preserve"> </t>
        </is>
      </c>
      <c r="D161" s="4" t="inlineStr">
        <is>
          <t xml:space="preserve"> </t>
        </is>
      </c>
      <c r="E161" s="5" t="n">
        <v>110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110000</v>
      </c>
      <c r="O161" s="4" t="inlineStr">
        <is>
          <t xml:space="preserve"> </t>
        </is>
      </c>
      <c r="P161" s="5" t="n">
        <v>110000</v>
      </c>
      <c r="Q161" s="4" t="inlineStr">
        <is>
          <t xml:space="preserve"> </t>
        </is>
      </c>
      <c r="R161" s="4" t="inlineStr">
        <is>
          <t xml:space="preserve"> </t>
        </is>
      </c>
      <c r="S161" s="4" t="inlineStr">
        <is>
          <t xml:space="preserve"> </t>
        </is>
      </c>
      <c r="T161" s="5" t="n">
        <v>60709</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Accrued interest</t>
        </is>
      </c>
      <c r="B162" s="4" t="inlineStr">
        <is>
          <t xml:space="preserve"> </t>
        </is>
      </c>
      <c r="C162" s="4" t="inlineStr">
        <is>
          <t xml:space="preserve"> </t>
        </is>
      </c>
      <c r="D162" s="4" t="inlineStr">
        <is>
          <t xml:space="preserve"> </t>
        </is>
      </c>
      <c r="E162" s="5" t="n">
        <v>110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11000</v>
      </c>
      <c r="O162" s="4" t="inlineStr">
        <is>
          <t xml:space="preserve"> </t>
        </is>
      </c>
      <c r="P162" s="5" t="n">
        <v>1100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Repayment of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46407</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14302</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Cash</t>
        </is>
      </c>
      <c r="B165" s="4" t="inlineStr">
        <is>
          <t xml:space="preserve"> </t>
        </is>
      </c>
      <c r="C165" s="4" t="inlineStr">
        <is>
          <t xml:space="preserve"> </t>
        </is>
      </c>
      <c r="D165" s="4" t="inlineStr">
        <is>
          <t xml:space="preserve"> </t>
        </is>
      </c>
      <c r="E165" s="5" t="n">
        <v>28594</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28594</v>
      </c>
      <c r="O165" s="4" t="inlineStr">
        <is>
          <t xml:space="preserve"> </t>
        </is>
      </c>
      <c r="P165" s="5" t="n">
        <v>28594</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Number of shares issued</t>
        </is>
      </c>
      <c r="B166" s="5" t="n">
        <v>875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Fair value</t>
        </is>
      </c>
      <c r="B167" s="6" t="n">
        <v>6125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Geneva Roth Holding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Extinguishment of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Convertible promissory note face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169125</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Convertible promissory note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11" t="n">
        <v>0.1</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Net proceeds from convertible promissory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1375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Debt instrument over funding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153750</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Debt discount</t>
        </is>
      </c>
      <c r="B174" s="4" t="inlineStr">
        <is>
          <t xml:space="preserve"> </t>
        </is>
      </c>
      <c r="C174" s="4" t="inlineStr">
        <is>
          <t xml:space="preserve"> </t>
        </is>
      </c>
      <c r="D174" s="4" t="inlineStr">
        <is>
          <t xml:space="preserve"> </t>
        </is>
      </c>
      <c r="E174" s="5" t="n">
        <v>67253</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5" t="n">
        <v>67253</v>
      </c>
      <c r="O174" s="4" t="inlineStr">
        <is>
          <t xml:space="preserve"> </t>
        </is>
      </c>
      <c r="P174" s="5" t="n">
        <v>67253</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Convertible notes payable</t>
        </is>
      </c>
      <c r="B175" s="4" t="inlineStr">
        <is>
          <t xml:space="preserve"> </t>
        </is>
      </c>
      <c r="C175" s="4" t="inlineStr">
        <is>
          <t xml:space="preserve"> </t>
        </is>
      </c>
      <c r="D175" s="4" t="inlineStr">
        <is>
          <t xml:space="preserve"> </t>
        </is>
      </c>
      <c r="E175" s="5" t="n">
        <v>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0</v>
      </c>
      <c r="O175" s="4" t="inlineStr">
        <is>
          <t xml:space="preserve"> </t>
        </is>
      </c>
      <c r="P175" s="5" t="n">
        <v>0</v>
      </c>
      <c r="Q175" s="4" t="inlineStr">
        <is>
          <t xml:space="preserve"> </t>
        </is>
      </c>
      <c r="R175" s="4" t="inlineStr">
        <is>
          <t xml:space="preserve"> </t>
        </is>
      </c>
      <c r="S175" s="4" t="inlineStr">
        <is>
          <t xml:space="preserve"> </t>
        </is>
      </c>
      <c r="T175" s="5" t="n">
        <v>97939</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Accrued interest</t>
        </is>
      </c>
      <c r="B176" s="4" t="inlineStr">
        <is>
          <t xml:space="preserve"> </t>
        </is>
      </c>
      <c r="C176" s="4" t="inlineStr">
        <is>
          <t xml:space="preserve"> </t>
        </is>
      </c>
      <c r="D176" s="4" t="inlineStr">
        <is>
          <t xml:space="preserve"> </t>
        </is>
      </c>
      <c r="E176" s="5" t="n">
        <v>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0</v>
      </c>
      <c r="O176" s="4" t="inlineStr">
        <is>
          <t xml:space="preserve"> </t>
        </is>
      </c>
      <c r="P176" s="5" t="n">
        <v>0</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5" t="n">
        <v>97939</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Fourth Man L L C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Extinguishment of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Convertible promissory note face value</t>
        </is>
      </c>
      <c r="B180" s="4" t="inlineStr">
        <is>
          <t xml:space="preserve"> </t>
        </is>
      </c>
      <c r="C180" s="4" t="inlineStr">
        <is>
          <t xml:space="preserve"> </t>
        </is>
      </c>
      <c r="D180" s="4" t="inlineStr">
        <is>
          <t xml:space="preserve"> </t>
        </is>
      </c>
      <c r="E180" s="4" t="inlineStr">
        <is>
          <t xml:space="preserve"> </t>
        </is>
      </c>
      <c r="F180" s="4" t="inlineStr">
        <is>
          <t xml:space="preserve"> </t>
        </is>
      </c>
      <c r="G180" s="6" t="n">
        <v>6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Convertible promissory note 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11" t="n">
        <v>0.12</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Net proceeds from convertible promissory notes</t>
        </is>
      </c>
      <c r="B182" s="4" t="inlineStr">
        <is>
          <t xml:space="preserve"> </t>
        </is>
      </c>
      <c r="C182" s="4" t="inlineStr">
        <is>
          <t xml:space="preserve"> </t>
        </is>
      </c>
      <c r="D182" s="4" t="inlineStr">
        <is>
          <t xml:space="preserve"> </t>
        </is>
      </c>
      <c r="E182" s="4" t="inlineStr">
        <is>
          <t xml:space="preserve"> </t>
        </is>
      </c>
      <c r="F182" s="4" t="inlineStr">
        <is>
          <t xml:space="preserve"> </t>
        </is>
      </c>
      <c r="G182" s="6" t="n">
        <v>624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Debt instrument over funding amount</t>
        </is>
      </c>
      <c r="B183" s="4" t="inlineStr">
        <is>
          <t xml:space="preserve"> </t>
        </is>
      </c>
      <c r="C183" s="4" t="inlineStr">
        <is>
          <t xml:space="preserve"> </t>
        </is>
      </c>
      <c r="D183" s="4" t="inlineStr">
        <is>
          <t xml:space="preserve"> </t>
        </is>
      </c>
      <c r="E183" s="4" t="inlineStr">
        <is>
          <t xml:space="preserve"> </t>
        </is>
      </c>
      <c r="F183" s="4" t="inlineStr">
        <is>
          <t xml:space="preserve"> </t>
        </is>
      </c>
      <c r="G183" s="6" t="n">
        <v>4776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Debt discount</t>
        </is>
      </c>
      <c r="B184" s="4" t="inlineStr">
        <is>
          <t xml:space="preserve"> </t>
        </is>
      </c>
      <c r="C184" s="4" t="inlineStr">
        <is>
          <t xml:space="preserve"> </t>
        </is>
      </c>
      <c r="D184" s="4" t="inlineStr">
        <is>
          <t xml:space="preserve"> </t>
        </is>
      </c>
      <c r="E184" s="5" t="n">
        <v>4224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5" t="n">
        <v>42240</v>
      </c>
      <c r="O184" s="4" t="inlineStr">
        <is>
          <t xml:space="preserve"> </t>
        </is>
      </c>
      <c r="P184" s="5" t="n">
        <v>42240</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Convertible notes payable</t>
        </is>
      </c>
      <c r="B185" s="4" t="inlineStr">
        <is>
          <t xml:space="preserve"> </t>
        </is>
      </c>
      <c r="C185" s="4" t="inlineStr">
        <is>
          <t xml:space="preserve"> </t>
        </is>
      </c>
      <c r="D185" s="4" t="inlineStr">
        <is>
          <t xml:space="preserve"> </t>
        </is>
      </c>
      <c r="E185" s="5" t="n">
        <v>600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5" t="n">
        <v>60000</v>
      </c>
      <c r="O185" s="4" t="inlineStr">
        <is>
          <t xml:space="preserve"> </t>
        </is>
      </c>
      <c r="P185" s="5" t="n">
        <v>60000</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Accrued interest</t>
        </is>
      </c>
      <c r="B186" s="4" t="inlineStr">
        <is>
          <t xml:space="preserve"> </t>
        </is>
      </c>
      <c r="C186" s="4" t="inlineStr">
        <is>
          <t xml:space="preserve"> </t>
        </is>
      </c>
      <c r="D186" s="4" t="inlineStr">
        <is>
          <t xml:space="preserve"> </t>
        </is>
      </c>
      <c r="E186" s="5" t="n">
        <v>9020</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9020</v>
      </c>
      <c r="O186" s="4" t="inlineStr">
        <is>
          <t xml:space="preserve"> </t>
        </is>
      </c>
      <c r="P186" s="5" t="n">
        <v>902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Conversion price</t>
        </is>
      </c>
      <c r="B187" s="4" t="inlineStr">
        <is>
          <t xml:space="preserve"> </t>
        </is>
      </c>
      <c r="C187" s="4" t="inlineStr">
        <is>
          <t xml:space="preserve"> </t>
        </is>
      </c>
      <c r="D187" s="4" t="inlineStr">
        <is>
          <t xml:space="preserve"> </t>
        </is>
      </c>
      <c r="E187" s="4" t="inlineStr">
        <is>
          <t xml:space="preserve"> </t>
        </is>
      </c>
      <c r="F187" s="4" t="inlineStr">
        <is>
          <t xml:space="preserve"> </t>
        </is>
      </c>
      <c r="G187" s="9" t="n">
        <v>0.0005999999999999999</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Convertible Note Payablec Fourth Man L L C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Extinguishment of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Convertible promissory note original issue discount</t>
        </is>
      </c>
      <c r="B190" s="4" t="inlineStr">
        <is>
          <t xml:space="preserve"> </t>
        </is>
      </c>
      <c r="C190" s="4" t="inlineStr">
        <is>
          <t xml:space="preserve"> </t>
        </is>
      </c>
      <c r="D190" s="4" t="inlineStr">
        <is>
          <t xml:space="preserve"> </t>
        </is>
      </c>
      <c r="E190" s="4" t="inlineStr">
        <is>
          <t xml:space="preserve"> </t>
        </is>
      </c>
      <c r="F190" s="4" t="inlineStr">
        <is>
          <t xml:space="preserve"> </t>
        </is>
      </c>
      <c r="G190" s="6" t="n">
        <v>600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Convertible Note Payable 1800 Diagonal Lending L L C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Extinguishment of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Convertible promissory note face value</t>
        </is>
      </c>
      <c r="B193" s="4" t="inlineStr">
        <is>
          <t xml:space="preserve"> </t>
        </is>
      </c>
      <c r="C193" s="4" t="inlineStr">
        <is>
          <t xml:space="preserve"> </t>
        </is>
      </c>
      <c r="D193" s="4" t="inlineStr">
        <is>
          <t xml:space="preserve"> </t>
        </is>
      </c>
      <c r="E193" s="4" t="inlineStr">
        <is>
          <t xml:space="preserve"> </t>
        </is>
      </c>
      <c r="F193" s="6" t="n">
        <v>137037</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Convertible promissory note original issue discount</t>
        </is>
      </c>
      <c r="B194" s="4" t="inlineStr">
        <is>
          <t xml:space="preserve"> </t>
        </is>
      </c>
      <c r="C194" s="4" t="inlineStr">
        <is>
          <t xml:space="preserve"> </t>
        </is>
      </c>
      <c r="D194" s="4" t="inlineStr">
        <is>
          <t xml:space="preserve"> </t>
        </is>
      </c>
      <c r="E194" s="4" t="inlineStr">
        <is>
          <t xml:space="preserve"> </t>
        </is>
      </c>
      <c r="F194" s="5" t="n">
        <v>18433</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Net proceeds from convertible promissory notes</t>
        </is>
      </c>
      <c r="B195" s="4" t="inlineStr">
        <is>
          <t xml:space="preserve"> </t>
        </is>
      </c>
      <c r="C195" s="4" t="inlineStr">
        <is>
          <t xml:space="preserve"> </t>
        </is>
      </c>
      <c r="D195" s="4" t="inlineStr">
        <is>
          <t xml:space="preserve"> </t>
        </is>
      </c>
      <c r="E195" s="4" t="inlineStr">
        <is>
          <t xml:space="preserve"> </t>
        </is>
      </c>
      <c r="F195" s="5" t="n">
        <v>375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Debt instrument over funding amount</t>
        </is>
      </c>
      <c r="B196" s="4" t="inlineStr">
        <is>
          <t xml:space="preserve"> </t>
        </is>
      </c>
      <c r="C196" s="4" t="inlineStr">
        <is>
          <t xml:space="preserve"> </t>
        </is>
      </c>
      <c r="D196" s="4" t="inlineStr">
        <is>
          <t xml:space="preserve"> </t>
        </is>
      </c>
      <c r="E196" s="4" t="inlineStr">
        <is>
          <t xml:space="preserve"> </t>
        </is>
      </c>
      <c r="F196" s="6" t="n">
        <v>100000</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Convertible notes payable</t>
        </is>
      </c>
      <c r="B197" s="4" t="inlineStr">
        <is>
          <t xml:space="preserve"> </t>
        </is>
      </c>
      <c r="C197" s="4" t="inlineStr">
        <is>
          <t xml:space="preserve"> </t>
        </is>
      </c>
      <c r="D197" s="4" t="inlineStr">
        <is>
          <t xml:space="preserve"> </t>
        </is>
      </c>
      <c r="E197" s="5" t="n">
        <v>56444</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56444</v>
      </c>
      <c r="O197" s="4" t="inlineStr">
        <is>
          <t xml:space="preserve"> </t>
        </is>
      </c>
      <c r="P197" s="5" t="n">
        <v>56444</v>
      </c>
      <c r="Q197" s="4" t="inlineStr">
        <is>
          <t xml:space="preserve"> </t>
        </is>
      </c>
      <c r="R197" s="4" t="inlineStr">
        <is>
          <t xml:space="preserve"> </t>
        </is>
      </c>
      <c r="S197" s="4" t="inlineStr">
        <is>
          <t xml:space="preserve"> </t>
        </is>
      </c>
      <c r="T197" s="6" t="n">
        <v>60738</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Accrued interest</t>
        </is>
      </c>
      <c r="B198" s="4" t="inlineStr">
        <is>
          <t xml:space="preserve"> </t>
        </is>
      </c>
      <c r="C198" s="4" t="inlineStr">
        <is>
          <t xml:space="preserve"> </t>
        </is>
      </c>
      <c r="D198" s="4" t="inlineStr">
        <is>
          <t xml:space="preserve"> </t>
        </is>
      </c>
      <c r="E198" s="5" t="n">
        <v>9558</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5" t="n">
        <v>9558</v>
      </c>
      <c r="O198" s="4" t="inlineStr">
        <is>
          <t xml:space="preserve"> </t>
        </is>
      </c>
      <c r="P198" s="5" t="n">
        <v>9558</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Money Well Group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Extinguishment of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Convertible promissory note face value</t>
        </is>
      </c>
      <c r="B201" s="4" t="inlineStr">
        <is>
          <t xml:space="preserve"> </t>
        </is>
      </c>
      <c r="C201" s="4" t="inlineStr">
        <is>
          <t xml:space="preserve"> </t>
        </is>
      </c>
      <c r="D201" s="4" t="inlineStr">
        <is>
          <t xml:space="preserve"> </t>
        </is>
      </c>
      <c r="E201" s="5" t="n">
        <v>8994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89940</v>
      </c>
      <c r="O201" s="4" t="inlineStr">
        <is>
          <t xml:space="preserve"> </t>
        </is>
      </c>
      <c r="P201" s="5" t="n">
        <v>89940</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Convertible promissory note original issue discount</t>
        </is>
      </c>
      <c r="B202" s="4" t="inlineStr">
        <is>
          <t xml:space="preserve"> </t>
        </is>
      </c>
      <c r="C202" s="4" t="inlineStr">
        <is>
          <t xml:space="preserve"> </t>
        </is>
      </c>
      <c r="D202" s="4" t="inlineStr">
        <is>
          <t xml:space="preserve"> </t>
        </is>
      </c>
      <c r="E202" s="5" t="n">
        <v>35940</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5" t="n">
        <v>35940</v>
      </c>
      <c r="O202" s="4" t="inlineStr">
        <is>
          <t xml:space="preserve"> </t>
        </is>
      </c>
      <c r="P202" s="5" t="n">
        <v>35940</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Debt instrument over funding amount</t>
        </is>
      </c>
      <c r="B203" s="4" t="inlineStr">
        <is>
          <t xml:space="preserve"> </t>
        </is>
      </c>
      <c r="C203" s="4" t="inlineStr">
        <is>
          <t xml:space="preserve"> </t>
        </is>
      </c>
      <c r="D203" s="4" t="inlineStr">
        <is>
          <t xml:space="preserve"> </t>
        </is>
      </c>
      <c r="E203" s="5" t="n">
        <v>54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54000</v>
      </c>
      <c r="O203" s="4" t="inlineStr">
        <is>
          <t xml:space="preserve"> </t>
        </is>
      </c>
      <c r="P203" s="5" t="n">
        <v>54000</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Debt discount</t>
        </is>
      </c>
      <c r="B204" s="4" t="inlineStr">
        <is>
          <t xml:space="preserve"> </t>
        </is>
      </c>
      <c r="C204" s="4" t="inlineStr">
        <is>
          <t xml:space="preserve"> </t>
        </is>
      </c>
      <c r="D204" s="4" t="inlineStr">
        <is>
          <t xml:space="preserve"> </t>
        </is>
      </c>
      <c r="E204" s="5" t="n">
        <v>3594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35940</v>
      </c>
      <c r="O204" s="4" t="inlineStr">
        <is>
          <t xml:space="preserve"> </t>
        </is>
      </c>
      <c r="P204" s="6" t="n">
        <v>35940</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Money Wall Group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3" t="inlineStr">
        <is>
          <t>Extinguishment of Deb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Payments</t>
        </is>
      </c>
      <c r="B207" s="4" t="inlineStr">
        <is>
          <t xml:space="preserve"> </t>
        </is>
      </c>
      <c r="C207" s="4" t="inlineStr">
        <is>
          <t xml:space="preserve"> </t>
        </is>
      </c>
      <c r="D207" s="4" t="inlineStr">
        <is>
          <t xml:space="preserve"> </t>
        </is>
      </c>
      <c r="E207" s="6" t="n">
        <v>1285</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Subscriptions Payabl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3" t="inlineStr">
        <is>
          <t>Extinguishment of Deb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Common stock equal in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6" t="n">
        <v>650000</v>
      </c>
      <c r="Z210" s="4" t="inlineStr">
        <is>
          <t xml:space="preserve"> </t>
        </is>
      </c>
      <c r="AA210" s="4" t="inlineStr">
        <is>
          <t xml:space="preserve"> </t>
        </is>
      </c>
    </row>
    <row r="211">
      <c r="A211" s="4" t="inlineStr">
        <is>
          <t>Subscriptions Payable [Member] | E C O 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Extinguishment of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Common stock equal in valu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6" t="n">
        <v>650000</v>
      </c>
      <c r="Y213" s="4" t="inlineStr">
        <is>
          <t xml:space="preserve"> </t>
        </is>
      </c>
      <c r="Z213" s="4" t="inlineStr">
        <is>
          <t xml:space="preserve"> </t>
        </is>
      </c>
      <c r="AA213" s="4" t="inlineStr">
        <is>
          <t xml:space="preserve"> </t>
        </is>
      </c>
    </row>
    <row r="214">
      <c r="A214" s="4" t="inlineStr">
        <is>
          <t>Sale of Stock, Price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10" t="n">
        <v>0.06</v>
      </c>
      <c r="Y214" s="4" t="inlineStr">
        <is>
          <t xml:space="preserve"> </t>
        </is>
      </c>
      <c r="Z214" s="4" t="inlineStr">
        <is>
          <t xml:space="preserve"> </t>
        </is>
      </c>
      <c r="AA214" s="4" t="inlineStr">
        <is>
          <t xml:space="preserve"> </t>
        </is>
      </c>
    </row>
    <row r="215">
      <c r="A215" s="4" t="inlineStr">
        <is>
          <t>Subscription agreement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329572</v>
      </c>
      <c r="M215" s="4" t="inlineStr">
        <is>
          <t xml:space="preserve"> </t>
        </is>
      </c>
      <c r="N215" s="4" t="inlineStr">
        <is>
          <t xml:space="preserve"> </t>
        </is>
      </c>
      <c r="O215" s="4" t="inlineStr">
        <is>
          <t xml:space="preserve"> </t>
        </is>
      </c>
      <c r="P215" s="4" t="inlineStr">
        <is>
          <t xml:space="preserve"> </t>
        </is>
      </c>
      <c r="Q215" s="5" t="n">
        <v>329572</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Income (Loss) from Equity Method Investm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6" t="n">
        <v>391194</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Shares issued</t>
        </is>
      </c>
      <c r="B217" s="4" t="inlineStr">
        <is>
          <t xml:space="preserve"> </t>
        </is>
      </c>
      <c r="C217" s="4" t="inlineStr">
        <is>
          <t xml:space="preserve"> </t>
        </is>
      </c>
      <c r="D217" s="4" t="inlineStr">
        <is>
          <t xml:space="preserve"> </t>
        </is>
      </c>
      <c r="E217" s="5" t="n">
        <v>41935484</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5" t="n">
        <v>41935484</v>
      </c>
      <c r="O217" s="4" t="inlineStr">
        <is>
          <t xml:space="preserve"> </t>
        </is>
      </c>
      <c r="P217" s="5" t="n">
        <v>41935484</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Bucktown Capital L L C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Extinguishment of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Net proceeds from convertible promissory notes</t>
        </is>
      </c>
      <c r="B220" s="4" t="inlineStr">
        <is>
          <t xml:space="preserve"> </t>
        </is>
      </c>
      <c r="C220" s="4" t="inlineStr">
        <is>
          <t xml:space="preserve"> </t>
        </is>
      </c>
      <c r="D220" s="4" t="inlineStr">
        <is>
          <t xml:space="preserve"> </t>
        </is>
      </c>
      <c r="E220" s="6" t="n">
        <v>5000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5" t="n">
        <v>535000</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Debt Conversion, Original Debt, Amount</t>
        </is>
      </c>
      <c r="B221" s="4" t="inlineStr">
        <is>
          <t xml:space="preserve"> </t>
        </is>
      </c>
      <c r="C221" s="4" t="inlineStr">
        <is>
          <t xml:space="preserve"> </t>
        </is>
      </c>
      <c r="D221" s="4" t="inlineStr">
        <is>
          <t xml:space="preserve"> </t>
        </is>
      </c>
      <c r="E221" s="5" t="n">
        <v>57500</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5675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Interest expens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6" t="n">
        <v>135000</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Common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3" t="inlineStr">
        <is>
          <t>Extinguishment of Deb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Common stock issued in settlement of convertible notes payable and accrued interest,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5" t="n">
        <v>1303931600</v>
      </c>
      <c r="Q225" s="5" t="n">
        <v>810689880</v>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Number of shares issu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5" t="n">
        <v>2660000000</v>
      </c>
      <c r="Q226" s="5" t="n">
        <v>632597599</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Number of shares issu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5" t="n">
        <v>400000000</v>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Fair val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Common Stock [Member] | Convertible Note Payable G S Capital Partners L L C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3" t="inlineStr">
        <is>
          <t>Extinguishment of Deb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Accrued interest</t>
        </is>
      </c>
      <c r="B231" s="4" t="inlineStr">
        <is>
          <t xml:space="preserve"> </t>
        </is>
      </c>
      <c r="C231" s="4" t="inlineStr">
        <is>
          <t xml:space="preserve"> </t>
        </is>
      </c>
      <c r="D231" s="4" t="inlineStr">
        <is>
          <t xml:space="preserve"> </t>
        </is>
      </c>
      <c r="E231" s="5" t="n">
        <v>46112</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6" t="n">
        <v>46112</v>
      </c>
      <c r="O231" s="4" t="inlineStr">
        <is>
          <t xml:space="preserve"> </t>
        </is>
      </c>
      <c r="P231" s="6" t="n">
        <v>46112</v>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Converted into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5" t="n">
        <v>216820755</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Common Stock [Member] | Convertible Note Payable G W Holdings Group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3" t="inlineStr">
        <is>
          <t>Extinguishment of 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Accrued interest</t>
        </is>
      </c>
      <c r="B235" s="4" t="inlineStr">
        <is>
          <t xml:space="preserve"> </t>
        </is>
      </c>
      <c r="C235" s="4" t="inlineStr">
        <is>
          <t xml:space="preserve"> </t>
        </is>
      </c>
      <c r="D235" s="4" t="inlineStr">
        <is>
          <t xml:space="preserve"> </t>
        </is>
      </c>
      <c r="E235" s="5" t="n">
        <v>4449</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5" t="n">
        <v>4449</v>
      </c>
      <c r="O235" s="4" t="inlineStr">
        <is>
          <t xml:space="preserve"> </t>
        </is>
      </c>
      <c r="P235" s="5" t="n">
        <v>4449</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Common Stock [Member] | Convertiblenotepayable Firstfir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3" t="inlineStr">
        <is>
          <t>Extinguishment of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Accrued interest</t>
        </is>
      </c>
      <c r="B238" s="4" t="inlineStr">
        <is>
          <t xml:space="preserve"> </t>
        </is>
      </c>
      <c r="C238" s="4" t="inlineStr">
        <is>
          <t xml:space="preserve"> </t>
        </is>
      </c>
      <c r="D238" s="4" t="inlineStr">
        <is>
          <t xml:space="preserve"> </t>
        </is>
      </c>
      <c r="E238" s="5" t="n">
        <v>3225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5" t="n">
        <v>32250</v>
      </c>
      <c r="O238" s="4" t="inlineStr">
        <is>
          <t xml:space="preserve"> </t>
        </is>
      </c>
      <c r="P238" s="5" t="n">
        <v>32250</v>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Common Stock [Member] | Dutchess Capital Growth Fund L P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3" t="inlineStr">
        <is>
          <t>Extinguishment of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Accrued interest</t>
        </is>
      </c>
      <c r="B241" s="4" t="inlineStr">
        <is>
          <t xml:space="preserve"> </t>
        </is>
      </c>
      <c r="C241" s="4" t="inlineStr">
        <is>
          <t xml:space="preserve"> </t>
        </is>
      </c>
      <c r="D241" s="4" t="inlineStr">
        <is>
          <t xml:space="preserve"> </t>
        </is>
      </c>
      <c r="E241" s="6" t="n">
        <v>815</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6" t="n">
        <v>815</v>
      </c>
      <c r="O241" s="4" t="inlineStr">
        <is>
          <t xml:space="preserve"> </t>
        </is>
      </c>
      <c r="P241" s="6" t="n">
        <v>815</v>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Common Stock [Member] | Settlement For Convertible Not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3" t="inlineStr">
        <is>
          <t>Extinguishment of 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4" t="inlineStr">
        <is>
          <t>Common stock issued in settlement of convertible notes payable and accrued interest,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5" t="n">
        <v>1303931600</v>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Warrant [Member] | Crown Bridge Partner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3" t="inlineStr">
        <is>
          <t>Extinguishment of Deb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Number of shares issu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5" t="n">
        <v>519230</v>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Exercise price</t>
        </is>
      </c>
      <c r="B248" s="4" t="inlineStr">
        <is>
          <t xml:space="preserve"> </t>
        </is>
      </c>
      <c r="C248" s="4" t="inlineStr">
        <is>
          <t xml:space="preserve"> </t>
        </is>
      </c>
      <c r="D248" s="4" t="inlineStr">
        <is>
          <t xml:space="preserve"> </t>
        </is>
      </c>
      <c r="E248" s="10" t="n">
        <v>0.26</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10" t="n">
        <v>0.26</v>
      </c>
      <c r="O248" s="4" t="inlineStr">
        <is>
          <t xml:space="preserve"> </t>
        </is>
      </c>
      <c r="P248" s="10" t="n">
        <v>0.26</v>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sheetData>
  <mergeCells count="4">
    <mergeCell ref="A1:A2"/>
    <mergeCell ref="E1:M1"/>
    <mergeCell ref="N1:O1"/>
    <mergeCell ref="P1:Q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STOCKHOLDERS' DEFICIT (Details) - USD ($)</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Outstanding at Beginning of Period</t>
        </is>
      </c>
      <c r="B4" s="5" t="n">
        <v>145302385</v>
      </c>
      <c r="C4" s="4" t="inlineStr">
        <is>
          <t xml:space="preserve"> </t>
        </is>
      </c>
    </row>
    <row r="5">
      <c r="A5" s="4" t="inlineStr">
        <is>
          <t>Weighted average exercise price outstanding at beginning of period</t>
        </is>
      </c>
      <c r="B5" s="9" t="n">
        <v>0.0033</v>
      </c>
      <c r="C5" s="4" t="inlineStr">
        <is>
          <t xml:space="preserve"> </t>
        </is>
      </c>
    </row>
    <row r="6">
      <c r="A6" s="4" t="inlineStr">
        <is>
          <t>Weighted average remaining contractual term</t>
        </is>
      </c>
      <c r="B6" s="4" t="inlineStr">
        <is>
          <t>4 years 8 months 4 days</t>
        </is>
      </c>
      <c r="C6" s="4" t="inlineStr">
        <is>
          <t>2 years 9 months 18 days</t>
        </is>
      </c>
    </row>
    <row r="7">
      <c r="A7" s="4" t="inlineStr">
        <is>
          <t>Aggregate interinsic value outstanding at beginning of Period</t>
        </is>
      </c>
      <c r="B7" s="6" t="n">
        <v>70200</v>
      </c>
      <c r="C7" s="4" t="inlineStr">
        <is>
          <t xml:space="preserve"> </t>
        </is>
      </c>
    </row>
    <row r="8">
      <c r="A8" s="4" t="inlineStr">
        <is>
          <t>Granted</t>
        </is>
      </c>
      <c r="B8" s="5" t="n">
        <v>200000000</v>
      </c>
      <c r="C8" s="4" t="inlineStr">
        <is>
          <t xml:space="preserve"> </t>
        </is>
      </c>
    </row>
    <row r="9">
      <c r="A9" s="4" t="inlineStr">
        <is>
          <t>Weighted average exercise price granted</t>
        </is>
      </c>
      <c r="B9" s="9" t="n">
        <v>0.0004</v>
      </c>
      <c r="C9" s="4" t="inlineStr">
        <is>
          <t xml:space="preserve"> </t>
        </is>
      </c>
    </row>
    <row r="10">
      <c r="A10" s="4" t="inlineStr">
        <is>
          <t>Weighted average remaining contractual term granted</t>
        </is>
      </c>
      <c r="B10" s="4" t="inlineStr">
        <is>
          <t>5 years</t>
        </is>
      </c>
      <c r="C10" s="4" t="inlineStr">
        <is>
          <t xml:space="preserve"> </t>
        </is>
      </c>
    </row>
    <row r="11">
      <c r="A11" s="4" t="inlineStr">
        <is>
          <t>Aggregate interinsic value granted</t>
        </is>
      </c>
      <c r="B11" s="4" t="inlineStr">
        <is>
          <t xml:space="preserve"> </t>
        </is>
      </c>
      <c r="C11" s="4" t="inlineStr">
        <is>
          <t xml:space="preserve"> </t>
        </is>
      </c>
    </row>
    <row r="12">
      <c r="A12" s="4" t="inlineStr">
        <is>
          <t>Cancelled/Expired</t>
        </is>
      </c>
      <c r="B12" s="5" t="n">
        <v>-87516667</v>
      </c>
      <c r="C12" s="4" t="inlineStr">
        <is>
          <t xml:space="preserve"> </t>
        </is>
      </c>
    </row>
    <row r="13">
      <c r="A13" s="4" t="inlineStr">
        <is>
          <t>Weighted average exercise price cancelled/expired</t>
        </is>
      </c>
      <c r="B13" s="9" t="n">
        <v>0.0004</v>
      </c>
      <c r="C13" s="4" t="inlineStr">
        <is>
          <t xml:space="preserve"> </t>
        </is>
      </c>
    </row>
    <row r="14">
      <c r="A14" s="4" t="inlineStr">
        <is>
          <t>Weighted average remaining contractual term cancelled/expired</t>
        </is>
      </c>
      <c r="B14" s="4" t="inlineStr">
        <is>
          <t>1 year 7 months 24 days</t>
        </is>
      </c>
      <c r="C14" s="4" t="inlineStr">
        <is>
          <t xml:space="preserve"> </t>
        </is>
      </c>
    </row>
    <row r="15">
      <c r="A15" s="4" t="inlineStr">
        <is>
          <t>Aggregate interinsic value cancelled expired</t>
        </is>
      </c>
      <c r="B15" s="4" t="inlineStr">
        <is>
          <t xml:space="preserve"> </t>
        </is>
      </c>
      <c r="C15" s="4" t="inlineStr">
        <is>
          <t xml:space="preserve"> </t>
        </is>
      </c>
    </row>
    <row r="16">
      <c r="A16" s="4" t="inlineStr">
        <is>
          <t>Increase due to reset provision</t>
        </is>
      </c>
      <c r="B16" s="4" t="inlineStr">
        <is>
          <t xml:space="preserve"> </t>
        </is>
      </c>
      <c r="C16" s="4" t="inlineStr">
        <is>
          <t xml:space="preserve"> </t>
        </is>
      </c>
    </row>
    <row r="17">
      <c r="A17" s="4" t="inlineStr">
        <is>
          <t>Weighted average exercise price increase due to reset provision</t>
        </is>
      </c>
      <c r="B17" s="4" t="inlineStr">
        <is>
          <t xml:space="preserve"> </t>
        </is>
      </c>
      <c r="C17" s="4" t="inlineStr">
        <is>
          <t xml:space="preserve"> </t>
        </is>
      </c>
    </row>
    <row r="18">
      <c r="A18" s="4" t="inlineStr">
        <is>
          <t>Aggregate interinsic value increase due to reset provision</t>
        </is>
      </c>
      <c r="B18" s="4" t="inlineStr">
        <is>
          <t xml:space="preserve"> </t>
        </is>
      </c>
      <c r="C18" s="4" t="inlineStr">
        <is>
          <t xml:space="preserve"> </t>
        </is>
      </c>
    </row>
    <row r="19">
      <c r="A19" s="4" t="inlineStr">
        <is>
          <t>Exercised</t>
        </is>
      </c>
      <c r="B19" s="4" t="inlineStr">
        <is>
          <t xml:space="preserve"> </t>
        </is>
      </c>
      <c r="C19" s="4" t="inlineStr">
        <is>
          <t xml:space="preserve"> </t>
        </is>
      </c>
    </row>
    <row r="20">
      <c r="A20" s="4" t="inlineStr">
        <is>
          <t>Weighted average exercise price exercised</t>
        </is>
      </c>
      <c r="B20" s="4" t="inlineStr">
        <is>
          <t xml:space="preserve"> </t>
        </is>
      </c>
      <c r="C20" s="4" t="inlineStr">
        <is>
          <t xml:space="preserve"> </t>
        </is>
      </c>
    </row>
    <row r="21">
      <c r="A21" s="4" t="inlineStr">
        <is>
          <t>Aggregate intrinsic value exercised</t>
        </is>
      </c>
      <c r="B21" s="4" t="inlineStr">
        <is>
          <t xml:space="preserve"> </t>
        </is>
      </c>
      <c r="C21" s="4" t="inlineStr">
        <is>
          <t xml:space="preserve"> </t>
        </is>
      </c>
    </row>
    <row r="22">
      <c r="A22" s="4" t="inlineStr">
        <is>
          <t>Outstanding at End of Period</t>
        </is>
      </c>
      <c r="B22" s="5" t="n">
        <v>257785718</v>
      </c>
      <c r="C22" s="5" t="n">
        <v>145302385</v>
      </c>
    </row>
    <row r="23">
      <c r="A23" s="4" t="inlineStr">
        <is>
          <t>Weighted average exercise price outstanding at ending period</t>
        </is>
      </c>
      <c r="B23" s="7" t="n">
        <v>0.002</v>
      </c>
      <c r="C23" s="9" t="n">
        <v>0.0033</v>
      </c>
    </row>
    <row r="24">
      <c r="A24" s="4" t="inlineStr">
        <is>
          <t>Aggregate interinsic value outstanding ending of period</t>
        </is>
      </c>
      <c r="B24" s="4" t="inlineStr">
        <is>
          <t xml:space="preserve"> </t>
        </is>
      </c>
      <c r="C24" s="6" t="n">
        <v>70200</v>
      </c>
    </row>
    <row r="25">
      <c r="A25" s="4" t="inlineStr">
        <is>
          <t>Exercisable at End of Period</t>
        </is>
      </c>
      <c r="B25" s="5" t="n">
        <v>257785718</v>
      </c>
      <c r="C25" s="4" t="inlineStr">
        <is>
          <t xml:space="preserve"> </t>
        </is>
      </c>
    </row>
    <row r="26">
      <c r="A26" s="4" t="inlineStr">
        <is>
          <t>Weighted average exercise price exercisable at end of period</t>
        </is>
      </c>
      <c r="B26" s="7" t="n">
        <v>0.002</v>
      </c>
      <c r="C26" s="4" t="inlineStr">
        <is>
          <t xml:space="preserve"> </t>
        </is>
      </c>
    </row>
    <row r="27">
      <c r="A27" s="4" t="inlineStr">
        <is>
          <t>Weighted average remaining contractual term</t>
        </is>
      </c>
      <c r="B27" s="4" t="inlineStr">
        <is>
          <t>4 years 8 months 4 days</t>
        </is>
      </c>
      <c r="C27" s="4" t="inlineStr">
        <is>
          <t xml:space="preserve"> </t>
        </is>
      </c>
    </row>
    <row r="28">
      <c r="A28" s="4" t="inlineStr">
        <is>
          <t>Aggregate intrinsic exercisable at end of Period</t>
        </is>
      </c>
      <c r="B28" s="4" t="inlineStr">
        <is>
          <t xml:space="preserve"> </t>
        </is>
      </c>
      <c r="C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258628</v>
      </c>
      <c r="C4" s="6" t="n">
        <v>16880</v>
      </c>
      <c r="D4" s="6" t="n">
        <v>819949</v>
      </c>
      <c r="E4" s="6" t="n">
        <v>51810</v>
      </c>
    </row>
    <row r="5">
      <c r="A5" s="4" t="inlineStr">
        <is>
          <t>Total Revenues</t>
        </is>
      </c>
      <c r="B5" s="5" t="n">
        <v>258628</v>
      </c>
      <c r="C5" s="5" t="n">
        <v>16880</v>
      </c>
      <c r="D5" s="5" t="n">
        <v>819949</v>
      </c>
      <c r="E5" s="5" t="n">
        <v>51810</v>
      </c>
    </row>
    <row r="6">
      <c r="A6" s="4" t="inlineStr">
        <is>
          <t>Cost of sales</t>
        </is>
      </c>
      <c r="B6" s="5" t="n">
        <v>38599</v>
      </c>
      <c r="C6" s="5" t="n">
        <v>3301</v>
      </c>
      <c r="D6" s="5" t="n">
        <v>548861</v>
      </c>
      <c r="E6" s="5" t="n">
        <v>28481</v>
      </c>
    </row>
    <row r="7">
      <c r="A7" s="4" t="inlineStr">
        <is>
          <t>Gross Profit</t>
        </is>
      </c>
      <c r="B7" s="5" t="n">
        <v>220029</v>
      </c>
      <c r="C7" s="5" t="n">
        <v>13579</v>
      </c>
      <c r="D7" s="5" t="n">
        <v>271088</v>
      </c>
      <c r="E7" s="5" t="n">
        <v>2332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51109</v>
      </c>
      <c r="C9" s="5" t="n">
        <v>1262</v>
      </c>
      <c r="D9" s="5" t="n">
        <v>102159</v>
      </c>
      <c r="E9" s="5" t="n">
        <v>2653</v>
      </c>
    </row>
    <row r="10">
      <c r="A10" s="4" t="inlineStr">
        <is>
          <t>Selling and marketing</t>
        </is>
      </c>
      <c r="B10" s="5" t="n">
        <v>96094</v>
      </c>
      <c r="C10" s="5" t="n">
        <v>155212</v>
      </c>
      <c r="D10" s="5" t="n">
        <v>177467</v>
      </c>
      <c r="E10" s="5" t="n">
        <v>262761</v>
      </c>
    </row>
    <row r="11">
      <c r="A11" s="4" t="inlineStr">
        <is>
          <t>Payroll and related</t>
        </is>
      </c>
      <c r="B11" s="5" t="n">
        <v>260211</v>
      </c>
      <c r="C11" s="5" t="n">
        <v>132257</v>
      </c>
      <c r="D11" s="5" t="n">
        <v>537124</v>
      </c>
      <c r="E11" s="5" t="n">
        <v>270402</v>
      </c>
    </row>
    <row r="12">
      <c r="A12" s="4" t="inlineStr">
        <is>
          <t>Stock-based compensation</t>
        </is>
      </c>
      <c r="B12" s="5" t="n">
        <v>161000</v>
      </c>
      <c r="C12" s="5" t="n">
        <v>139000</v>
      </c>
      <c r="D12" s="5" t="n">
        <v>170000</v>
      </c>
      <c r="E12" s="5" t="n">
        <v>158900</v>
      </c>
    </row>
    <row r="13">
      <c r="A13" s="4" t="inlineStr">
        <is>
          <t>General and administrative</t>
        </is>
      </c>
      <c r="B13" s="5" t="n">
        <v>574774</v>
      </c>
      <c r="C13" s="5" t="n">
        <v>611970</v>
      </c>
      <c r="D13" s="5" t="n">
        <v>1043291</v>
      </c>
      <c r="E13" s="5" t="n">
        <v>1137652</v>
      </c>
    </row>
    <row r="14">
      <c r="A14" s="4" t="inlineStr">
        <is>
          <t xml:space="preserve">  Total operating expenses</t>
        </is>
      </c>
      <c r="B14" s="5" t="n">
        <v>1103188</v>
      </c>
      <c r="C14" s="5" t="n">
        <v>1039701</v>
      </c>
      <c r="D14" s="5" t="n">
        <v>1990041</v>
      </c>
      <c r="E14" s="5" t="n">
        <v>1832368</v>
      </c>
    </row>
    <row r="15">
      <c r="A15" s="4" t="inlineStr">
        <is>
          <t>Net loss from operations</t>
        </is>
      </c>
      <c r="B15" s="5" t="n">
        <v>-883159</v>
      </c>
      <c r="C15" s="5" t="n">
        <v>-1026122</v>
      </c>
      <c r="D15" s="5" t="n">
        <v>-1718953</v>
      </c>
      <c r="E15" s="5" t="n">
        <v>-1809039</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852319</v>
      </c>
      <c r="C17" s="5" t="n">
        <v>-891783</v>
      </c>
      <c r="D17" s="5" t="n">
        <v>-2098474</v>
      </c>
      <c r="E17" s="5" t="n">
        <v>-1992745</v>
      </c>
    </row>
    <row r="18">
      <c r="A18" s="4" t="inlineStr">
        <is>
          <t>Loss on equity investment</t>
        </is>
      </c>
      <c r="B18" s="4" t="inlineStr">
        <is>
          <t xml:space="preserve"> </t>
        </is>
      </c>
      <c r="C18" s="5" t="n">
        <v>-394194</v>
      </c>
      <c r="D18" s="4" t="inlineStr">
        <is>
          <t xml:space="preserve"> </t>
        </is>
      </c>
      <c r="E18" s="5" t="n">
        <v>-394194</v>
      </c>
    </row>
    <row r="19">
      <c r="A19" s="4" t="inlineStr">
        <is>
          <t>Impairment loss on Acquisition</t>
        </is>
      </c>
      <c r="B19" s="5" t="n">
        <v>-2020982</v>
      </c>
      <c r="C19" s="4" t="inlineStr">
        <is>
          <t xml:space="preserve"> </t>
        </is>
      </c>
      <c r="D19" s="5" t="n">
        <v>-2020982</v>
      </c>
      <c r="E19" s="4" t="inlineStr">
        <is>
          <t xml:space="preserve"> </t>
        </is>
      </c>
    </row>
    <row r="20">
      <c r="A20" s="4" t="inlineStr">
        <is>
          <t>Gain (loss) on change in fair value of derivative liabilities</t>
        </is>
      </c>
      <c r="B20" s="5" t="n">
        <v>957862</v>
      </c>
      <c r="C20" s="5" t="n">
        <v>696729</v>
      </c>
      <c r="D20" s="5" t="n">
        <v>-69067</v>
      </c>
      <c r="E20" s="5" t="n">
        <v>-1629289</v>
      </c>
    </row>
    <row r="21">
      <c r="A21" s="4" t="inlineStr">
        <is>
          <t>Gain (loss) on trading securities</t>
        </is>
      </c>
      <c r="B21" s="4" t="inlineStr">
        <is>
          <t xml:space="preserve"> </t>
        </is>
      </c>
      <c r="C21" s="5" t="n">
        <v>-115997</v>
      </c>
      <c r="D21" s="5" t="n">
        <v>6086</v>
      </c>
      <c r="E21" s="5" t="n">
        <v>504137</v>
      </c>
    </row>
    <row r="22">
      <c r="A22" s="4" t="inlineStr">
        <is>
          <t>(Loss) gain on settlement of debt</t>
        </is>
      </c>
      <c r="B22" s="4" t="inlineStr">
        <is>
          <t xml:space="preserve"> </t>
        </is>
      </c>
      <c r="C22" s="5" t="n">
        <v>-96750</v>
      </c>
      <c r="D22" s="5" t="n">
        <v>-187500</v>
      </c>
      <c r="E22" s="5" t="n">
        <v>-164977</v>
      </c>
    </row>
    <row r="23">
      <c r="A23" s="4" t="inlineStr">
        <is>
          <t>Total other income (expense)</t>
        </is>
      </c>
      <c r="B23" s="5" t="n">
        <v>-1915439</v>
      </c>
      <c r="C23" s="5" t="n">
        <v>-801995</v>
      </c>
      <c r="D23" s="5" t="n">
        <v>-4369937</v>
      </c>
      <c r="E23" s="5" t="n">
        <v>-3677068</v>
      </c>
    </row>
    <row r="24">
      <c r="A24" s="4" t="inlineStr">
        <is>
          <t>Net loss before income taxes</t>
        </is>
      </c>
      <c r="B24" s="5" t="n">
        <v>-2798598</v>
      </c>
      <c r="C24" s="5" t="n">
        <v>-1828117</v>
      </c>
      <c r="D24" s="5" t="n">
        <v>-6088890</v>
      </c>
      <c r="E24" s="5" t="n">
        <v>-5486107</v>
      </c>
    </row>
    <row r="25">
      <c r="A25" s="4" t="inlineStr">
        <is>
          <t>Income taxes (benefit)</t>
        </is>
      </c>
      <c r="B25" s="4" t="inlineStr">
        <is>
          <t xml:space="preserve"> </t>
        </is>
      </c>
      <c r="C25" s="4" t="inlineStr">
        <is>
          <t xml:space="preserve"> </t>
        </is>
      </c>
      <c r="D25" s="4" t="inlineStr">
        <is>
          <t xml:space="preserve"> </t>
        </is>
      </c>
      <c r="E25" s="4" t="inlineStr">
        <is>
          <t xml:space="preserve"> </t>
        </is>
      </c>
    </row>
    <row r="26">
      <c r="A26" s="4" t="inlineStr">
        <is>
          <t>NET LOSS</t>
        </is>
      </c>
      <c r="B26" s="5" t="n">
        <v>-2798598</v>
      </c>
      <c r="C26" s="5" t="n">
        <v>-1828117</v>
      </c>
      <c r="D26" s="5" t="n">
        <v>-6088890</v>
      </c>
      <c r="E26" s="5" t="n">
        <v>-5486107</v>
      </c>
    </row>
    <row r="27">
      <c r="A27" s="4" t="inlineStr">
        <is>
          <t>Foreign currency Translation Adjustment</t>
        </is>
      </c>
      <c r="B27" s="5" t="n">
        <v>6961</v>
      </c>
      <c r="C27" s="5" t="n">
        <v>0</v>
      </c>
      <c r="D27" s="5" t="n">
        <v>4413</v>
      </c>
      <c r="E27" s="5" t="n">
        <v>0</v>
      </c>
    </row>
    <row r="28">
      <c r="A28" s="4" t="inlineStr">
        <is>
          <t>Comprehensive Income</t>
        </is>
      </c>
      <c r="B28" s="6" t="n">
        <v>-2791637</v>
      </c>
      <c r="C28" s="6" t="n">
        <v>-1828117</v>
      </c>
      <c r="D28" s="6" t="n">
        <v>-6084477</v>
      </c>
      <c r="E28" s="6" t="n">
        <v>-5486107</v>
      </c>
    </row>
    <row r="29">
      <c r="A29" s="4" t="inlineStr">
        <is>
          <t>Loss per common share, basic and diluted</t>
        </is>
      </c>
      <c r="B29" s="6" t="n">
        <v>0</v>
      </c>
      <c r="C29" s="6" t="n">
        <v>0</v>
      </c>
      <c r="D29" s="6" t="n">
        <v>0</v>
      </c>
      <c r="E29" s="6" t="n">
        <v>0</v>
      </c>
    </row>
    <row r="30">
      <c r="A30" s="4" t="inlineStr">
        <is>
          <t>Weighted average number of common shares outstanding, basic and diluted</t>
        </is>
      </c>
      <c r="B30" s="5" t="n">
        <v>10157215172</v>
      </c>
      <c r="C30" s="5" t="n">
        <v>4837346227</v>
      </c>
      <c r="D30" s="5" t="n">
        <v>9525611678</v>
      </c>
      <c r="E30" s="5" t="n">
        <v>4465632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STOCKHOLDERS’ DEFICIT (Details Narrative) - USD ($)</t>
        </is>
      </c>
      <c r="B1" s="2" t="inlineStr">
        <is>
          <t>6 Months Ended</t>
        </is>
      </c>
    </row>
    <row r="2">
      <c r="B2" s="2" t="inlineStr">
        <is>
          <t>Jun. 30, 2022</t>
        </is>
      </c>
      <c r="C2" s="2" t="inlineStr">
        <is>
          <t>Jun. 30, 2021</t>
        </is>
      </c>
      <c r="D2" s="2" t="inlineStr">
        <is>
          <t>Aug. 22,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50000000</v>
      </c>
      <c r="C4" s="4" t="inlineStr">
        <is>
          <t xml:space="preserve"> </t>
        </is>
      </c>
      <c r="D4" s="4" t="inlineStr">
        <is>
          <t xml:space="preserve"> </t>
        </is>
      </c>
      <c r="E4" s="5" t="n">
        <v>50000000</v>
      </c>
    </row>
    <row r="5">
      <c r="A5" s="4" t="inlineStr">
        <is>
          <t>Preferred stock, par value per share</t>
        </is>
      </c>
      <c r="B5" s="7" t="n">
        <v>0.001</v>
      </c>
      <c r="C5" s="4" t="inlineStr">
        <is>
          <t xml:space="preserve"> </t>
        </is>
      </c>
      <c r="D5" s="4" t="inlineStr">
        <is>
          <t xml:space="preserve"> </t>
        </is>
      </c>
      <c r="E5" s="7" t="n">
        <v>0.001</v>
      </c>
    </row>
    <row r="6">
      <c r="A6" s="4" t="inlineStr">
        <is>
          <t>Common Stock, Shares Authorized</t>
        </is>
      </c>
      <c r="B6" s="5" t="n">
        <v>32000000000</v>
      </c>
      <c r="C6" s="4" t="inlineStr">
        <is>
          <t xml:space="preserve"> </t>
        </is>
      </c>
      <c r="D6" s="4" t="inlineStr">
        <is>
          <t xml:space="preserve"> </t>
        </is>
      </c>
      <c r="E6" s="5" t="n">
        <v>32000000000</v>
      </c>
    </row>
    <row r="7">
      <c r="A7" s="4" t="inlineStr">
        <is>
          <t>Common Stock, Par or Stated Value Per Share</t>
        </is>
      </c>
      <c r="B7" s="6" t="n">
        <v>0</v>
      </c>
      <c r="C7" s="4" t="inlineStr">
        <is>
          <t xml:space="preserve"> </t>
        </is>
      </c>
      <c r="D7" s="4" t="inlineStr">
        <is>
          <t xml:space="preserve"> </t>
        </is>
      </c>
      <c r="E7" s="6" t="n">
        <v>0</v>
      </c>
    </row>
    <row r="8">
      <c r="A8" s="4" t="inlineStr">
        <is>
          <t>Common Stock, Shares, Outstanding</t>
        </is>
      </c>
      <c r="B8" s="5" t="n">
        <v>12380532543</v>
      </c>
      <c r="C8" s="4" t="inlineStr">
        <is>
          <t xml:space="preserve"> </t>
        </is>
      </c>
      <c r="D8" s="4" t="inlineStr">
        <is>
          <t xml:space="preserve"> </t>
        </is>
      </c>
      <c r="E8" s="5" t="n">
        <v>7122806264</v>
      </c>
    </row>
    <row r="9">
      <c r="A9" s="4" t="inlineStr">
        <is>
          <t>Common stock, shares issued</t>
        </is>
      </c>
      <c r="B9" s="5" t="n">
        <v>12380532543</v>
      </c>
      <c r="C9" s="4" t="inlineStr">
        <is>
          <t xml:space="preserve"> </t>
        </is>
      </c>
      <c r="D9" s="4" t="inlineStr">
        <is>
          <t xml:space="preserve"> </t>
        </is>
      </c>
      <c r="E9" s="5" t="n">
        <v>7122806264</v>
      </c>
    </row>
    <row r="10">
      <c r="A10" s="4" t="inlineStr">
        <is>
          <t>Convertible notes payable</t>
        </is>
      </c>
      <c r="B10" s="6" t="n">
        <v>4533446</v>
      </c>
      <c r="C10" s="4" t="inlineStr">
        <is>
          <t xml:space="preserve"> </t>
        </is>
      </c>
      <c r="D10" s="4" t="inlineStr">
        <is>
          <t xml:space="preserve"> </t>
        </is>
      </c>
      <c r="E10" s="6" t="n">
        <v>3769449</v>
      </c>
    </row>
    <row r="11">
      <c r="A11" s="4" t="inlineStr">
        <is>
          <t>Derivative liabilities</t>
        </is>
      </c>
      <c r="B11" s="5" t="n">
        <v>233069</v>
      </c>
      <c r="C11" s="4" t="inlineStr">
        <is>
          <t xml:space="preserve"> </t>
        </is>
      </c>
      <c r="D11" s="4" t="inlineStr">
        <is>
          <t xml:space="preserve"> </t>
        </is>
      </c>
      <c r="E11" s="4" t="inlineStr">
        <is>
          <t xml:space="preserve"> </t>
        </is>
      </c>
    </row>
    <row r="12">
      <c r="A12" s="4" t="inlineStr">
        <is>
          <t>Deffered financing cost</t>
        </is>
      </c>
      <c r="B12" s="5" t="n">
        <v>248796</v>
      </c>
      <c r="C12" s="4" t="inlineStr">
        <is>
          <t xml:space="preserve"> </t>
        </is>
      </c>
      <c r="D12" s="4" t="inlineStr">
        <is>
          <t xml:space="preserve"> </t>
        </is>
      </c>
      <c r="E12" s="4" t="inlineStr">
        <is>
          <t xml:space="preserve"> </t>
        </is>
      </c>
    </row>
    <row r="13">
      <c r="A13" s="4" t="inlineStr">
        <is>
          <t>Treasury stock</t>
        </is>
      </c>
      <c r="B13" s="5" t="n">
        <v>60000</v>
      </c>
      <c r="C13" s="4" t="inlineStr">
        <is>
          <t xml:space="preserve"> </t>
        </is>
      </c>
      <c r="D13" s="4" t="inlineStr">
        <is>
          <t xml:space="preserve"> </t>
        </is>
      </c>
      <c r="E13" s="4" t="inlineStr">
        <is>
          <t xml:space="preserve"> </t>
        </is>
      </c>
    </row>
    <row r="14">
      <c r="A14" s="4" t="inlineStr">
        <is>
          <t>Aggregate value of debt</t>
        </is>
      </c>
      <c r="B14" s="4" t="inlineStr">
        <is>
          <t xml:space="preserve"> </t>
        </is>
      </c>
      <c r="C14" s="4" t="inlineStr">
        <is>
          <t xml:space="preserve"> </t>
        </is>
      </c>
      <c r="D14" s="4" t="inlineStr">
        <is>
          <t xml:space="preserve"> </t>
        </is>
      </c>
      <c r="E14" s="4" t="inlineStr">
        <is>
          <t xml:space="preserve"> </t>
        </is>
      </c>
    </row>
    <row r="15">
      <c r="A15" s="4" t="inlineStr">
        <is>
          <t>Common stock issued for contigent consideration</t>
        </is>
      </c>
      <c r="B15" s="5" t="n">
        <v>500000</v>
      </c>
      <c r="C15" s="4" t="inlineStr">
        <is>
          <t xml:space="preserve"> </t>
        </is>
      </c>
      <c r="D15" s="4" t="inlineStr">
        <is>
          <t xml:space="preserve"> </t>
        </is>
      </c>
      <c r="E15" s="4" t="inlineStr">
        <is>
          <t xml:space="preserve"> </t>
        </is>
      </c>
    </row>
    <row r="16">
      <c r="A16" s="4" t="inlineStr">
        <is>
          <t>Stock Issued During Period, Value, New Issues</t>
        </is>
      </c>
      <c r="B16" s="6" t="n">
        <v>1066010</v>
      </c>
      <c r="C16" s="6" t="n">
        <v>1358767</v>
      </c>
      <c r="D16" s="4" t="inlineStr">
        <is>
          <t xml:space="preserve"> </t>
        </is>
      </c>
      <c r="E16" s="4" t="inlineStr">
        <is>
          <t xml:space="preserve"> </t>
        </is>
      </c>
    </row>
    <row r="17">
      <c r="A17" s="4" t="inlineStr">
        <is>
          <t>Stock price</t>
        </is>
      </c>
      <c r="B17" s="9" t="n">
        <v>0.0004</v>
      </c>
      <c r="C17" s="4" t="inlineStr">
        <is>
          <t xml:space="preserve"> </t>
        </is>
      </c>
      <c r="D17" s="4" t="inlineStr">
        <is>
          <t xml:space="preserve"> </t>
        </is>
      </c>
      <c r="E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Aggregate value of debt</t>
        </is>
      </c>
      <c r="B20" s="6" t="n">
        <v>152587</v>
      </c>
      <c r="C20" s="4" t="inlineStr">
        <is>
          <t xml:space="preserve"> </t>
        </is>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Issuance of shares</t>
        </is>
      </c>
      <c r="B23" s="4" t="inlineStr">
        <is>
          <t xml:space="preserve"> </t>
        </is>
      </c>
      <c r="C23" s="5" t="n">
        <v>400000000</v>
      </c>
      <c r="D23" s="4" t="inlineStr">
        <is>
          <t xml:space="preserve"> </t>
        </is>
      </c>
      <c r="E23" s="4" t="inlineStr">
        <is>
          <t xml:space="preserve"> </t>
        </is>
      </c>
    </row>
    <row r="24">
      <c r="A24" s="4" t="inlineStr">
        <is>
          <t>Common stock issued for contigent consideration, shares</t>
        </is>
      </c>
      <c r="B24" s="6" t="n">
        <v>717866439</v>
      </c>
      <c r="C24" s="4" t="inlineStr">
        <is>
          <t xml:space="preserve"> </t>
        </is>
      </c>
      <c r="D24" s="4" t="inlineStr">
        <is>
          <t xml:space="preserve"> </t>
        </is>
      </c>
      <c r="E24" s="4" t="inlineStr">
        <is>
          <t xml:space="preserve"> </t>
        </is>
      </c>
    </row>
    <row r="25">
      <c r="A25" s="4" t="inlineStr">
        <is>
          <t>Number of shares issued</t>
        </is>
      </c>
      <c r="B25" s="5" t="n">
        <v>2660000000</v>
      </c>
      <c r="C25" s="5" t="n">
        <v>632597599</v>
      </c>
      <c r="D25" s="4" t="inlineStr">
        <is>
          <t xml:space="preserve"> </t>
        </is>
      </c>
      <c r="E25" s="4" t="inlineStr">
        <is>
          <t xml:space="preserve"> </t>
        </is>
      </c>
    </row>
    <row r="26">
      <c r="A26" s="4" t="inlineStr">
        <is>
          <t>Stock Issued During Period, Value, New Issues</t>
        </is>
      </c>
      <c r="B26" s="6" t="n">
        <v>1066010</v>
      </c>
      <c r="C26" s="6" t="n">
        <v>1358767</v>
      </c>
      <c r="D26" s="4" t="inlineStr">
        <is>
          <t xml:space="preserve"> </t>
        </is>
      </c>
      <c r="E26" s="4" t="inlineStr">
        <is>
          <t xml:space="preserve"> </t>
        </is>
      </c>
    </row>
    <row r="27">
      <c r="A27" s="4" t="inlineStr">
        <is>
          <t>Subscriptions Payable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Number of shares issued</t>
        </is>
      </c>
      <c r="B29" s="5" t="n">
        <v>180486830</v>
      </c>
      <c r="C29" s="4" t="inlineStr">
        <is>
          <t xml:space="preserve"> </t>
        </is>
      </c>
      <c r="D29" s="4" t="inlineStr">
        <is>
          <t xml:space="preserve"> </t>
        </is>
      </c>
      <c r="E29" s="4" t="inlineStr">
        <is>
          <t xml:space="preserve"> </t>
        </is>
      </c>
    </row>
    <row r="30">
      <c r="A30" s="4" t="inlineStr">
        <is>
          <t>Stock Issued During Period, Value, New Issues</t>
        </is>
      </c>
      <c r="B30" s="6" t="n">
        <v>234633</v>
      </c>
      <c r="C30" s="4" t="inlineStr">
        <is>
          <t xml:space="preserve"> </t>
        </is>
      </c>
      <c r="D30" s="4" t="inlineStr">
        <is>
          <t xml:space="preserve"> </t>
        </is>
      </c>
      <c r="E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Shares, Outstanding</t>
        </is>
      </c>
      <c r="B33" s="4" t="inlineStr">
        <is>
          <t xml:space="preserve"> </t>
        </is>
      </c>
      <c r="C33" s="4" t="inlineStr">
        <is>
          <t xml:space="preserve"> </t>
        </is>
      </c>
      <c r="D33" s="5" t="n">
        <v>13316028930</v>
      </c>
      <c r="E33" s="4" t="inlineStr">
        <is>
          <t xml:space="preserve"> </t>
        </is>
      </c>
    </row>
    <row r="34">
      <c r="A34" s="4" t="inlineStr">
        <is>
          <t>Common stock, shares issued</t>
        </is>
      </c>
      <c r="B34" s="4" t="inlineStr">
        <is>
          <t xml:space="preserve"> </t>
        </is>
      </c>
      <c r="C34" s="4" t="inlineStr">
        <is>
          <t xml:space="preserve"> </t>
        </is>
      </c>
      <c r="D34" s="5" t="n">
        <v>13316028930</v>
      </c>
      <c r="E34" s="4" t="inlineStr">
        <is>
          <t xml:space="preserve"> </t>
        </is>
      </c>
    </row>
    <row r="35">
      <c r="A35" s="4" t="inlineStr">
        <is>
          <t>Preferred Class A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referred stock, shares authorized</t>
        </is>
      </c>
      <c r="B37" s="5" t="n">
        <v>10000000</v>
      </c>
      <c r="C37" s="4" t="inlineStr">
        <is>
          <t xml:space="preserve"> </t>
        </is>
      </c>
      <c r="D37" s="4" t="inlineStr">
        <is>
          <t xml:space="preserve"> </t>
        </is>
      </c>
      <c r="E37" s="5" t="n">
        <v>10000000</v>
      </c>
    </row>
    <row r="38">
      <c r="A38" s="4" t="inlineStr">
        <is>
          <t>Preferred stock, par value per share</t>
        </is>
      </c>
      <c r="B38" s="7" t="n">
        <v>0.001</v>
      </c>
      <c r="C38" s="4" t="inlineStr">
        <is>
          <t xml:space="preserve"> </t>
        </is>
      </c>
      <c r="D38" s="4" t="inlineStr">
        <is>
          <t xml:space="preserve"> </t>
        </is>
      </c>
      <c r="E38" s="7" t="n">
        <v>0.001</v>
      </c>
    </row>
    <row r="39">
      <c r="A39" s="4" t="inlineStr">
        <is>
          <t>Preferred stock, shares outstanding</t>
        </is>
      </c>
      <c r="B39" s="5" t="n">
        <v>10000000</v>
      </c>
      <c r="C39" s="5" t="n">
        <v>10000000</v>
      </c>
      <c r="D39" s="4" t="inlineStr">
        <is>
          <t xml:space="preserve"> </t>
        </is>
      </c>
      <c r="E39" s="5" t="n">
        <v>10000000</v>
      </c>
    </row>
    <row r="40">
      <c r="A40" s="4" t="inlineStr">
        <is>
          <t>Preferred stock, shares issued</t>
        </is>
      </c>
      <c r="B40" s="5" t="n">
        <v>10000000</v>
      </c>
      <c r="C40" s="4" t="inlineStr">
        <is>
          <t xml:space="preserve"> </t>
        </is>
      </c>
      <c r="D40" s="4" t="inlineStr">
        <is>
          <t xml:space="preserve"> </t>
        </is>
      </c>
      <c r="E40" s="5" t="n">
        <v>10000000</v>
      </c>
    </row>
    <row r="41">
      <c r="A41" s="4" t="inlineStr">
        <is>
          <t>Preferred Stock, Voting Rights</t>
        </is>
      </c>
      <c r="B41" s="4" t="inlineStr">
        <is>
          <t>100 votes</t>
        </is>
      </c>
      <c r="C41" s="4" t="inlineStr">
        <is>
          <t xml:space="preserve"> </t>
        </is>
      </c>
      <c r="D41" s="4" t="inlineStr">
        <is>
          <t xml:space="preserve"> </t>
        </is>
      </c>
      <c r="E41" s="4" t="inlineStr">
        <is>
          <t xml:space="preserve"> </t>
        </is>
      </c>
    </row>
    <row r="42">
      <c r="A42" s="4" t="inlineStr">
        <is>
          <t>Preferred Class B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Preferred stock, shares authorized</t>
        </is>
      </c>
      <c r="B44" s="5" t="n">
        <v>5000000</v>
      </c>
      <c r="C44" s="4" t="inlineStr">
        <is>
          <t xml:space="preserve"> </t>
        </is>
      </c>
      <c r="D44" s="4" t="inlineStr">
        <is>
          <t xml:space="preserve"> </t>
        </is>
      </c>
      <c r="E44" s="5" t="n">
        <v>5000000</v>
      </c>
    </row>
    <row r="45">
      <c r="A45" s="4" t="inlineStr">
        <is>
          <t>Preferred stock, par value per share</t>
        </is>
      </c>
      <c r="B45" s="7" t="n">
        <v>0.001</v>
      </c>
      <c r="C45" s="4" t="inlineStr">
        <is>
          <t xml:space="preserve"> </t>
        </is>
      </c>
      <c r="D45" s="4" t="inlineStr">
        <is>
          <t xml:space="preserve"> </t>
        </is>
      </c>
      <c r="E45" s="7" t="n">
        <v>0.001</v>
      </c>
    </row>
    <row r="46">
      <c r="A46" s="4" t="inlineStr">
        <is>
          <t>Preferred stock, shares outstanding</t>
        </is>
      </c>
      <c r="B46" s="5" t="n">
        <v>2000000</v>
      </c>
      <c r="C46" s="4" t="inlineStr">
        <is>
          <t xml:space="preserve"> </t>
        </is>
      </c>
      <c r="D46" s="4" t="inlineStr">
        <is>
          <t xml:space="preserve"> </t>
        </is>
      </c>
      <c r="E46" s="5" t="n">
        <v>2000000</v>
      </c>
    </row>
    <row r="47">
      <c r="A47" s="4" t="inlineStr">
        <is>
          <t>Preferred stock, shares issued</t>
        </is>
      </c>
      <c r="B47" s="5" t="n">
        <v>2000000</v>
      </c>
      <c r="C47" s="4" t="inlineStr">
        <is>
          <t xml:space="preserve"> </t>
        </is>
      </c>
      <c r="D47" s="4" t="inlineStr">
        <is>
          <t xml:space="preserve"> </t>
        </is>
      </c>
      <c r="E47" s="5" t="n">
        <v>2000000</v>
      </c>
    </row>
    <row r="48">
      <c r="A48" s="4" t="inlineStr">
        <is>
          <t>Preferred Stock, Voting Rights</t>
        </is>
      </c>
      <c r="B48" s="4" t="inlineStr">
        <is>
          <t>1,000 votes</t>
        </is>
      </c>
      <c r="C48" s="4" t="inlineStr">
        <is>
          <t xml:space="preserve"> </t>
        </is>
      </c>
      <c r="D48" s="4" t="inlineStr">
        <is>
          <t xml:space="preserve"> </t>
        </is>
      </c>
      <c r="E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Common Stock, Shares Authorized</t>
        </is>
      </c>
      <c r="B51" s="5" t="n">
        <v>32000000000</v>
      </c>
      <c r="C51" s="4" t="inlineStr">
        <is>
          <t xml:space="preserve"> </t>
        </is>
      </c>
      <c r="D51" s="4" t="inlineStr">
        <is>
          <t xml:space="preserve"> </t>
        </is>
      </c>
      <c r="E51" s="5" t="n">
        <v>10000000000</v>
      </c>
    </row>
    <row r="52">
      <c r="A52" s="4" t="inlineStr">
        <is>
          <t>Common Stock, No Par Value</t>
        </is>
      </c>
      <c r="B52" s="6" t="n">
        <v>0</v>
      </c>
      <c r="C52" s="4" t="inlineStr">
        <is>
          <t xml:space="preserve"> </t>
        </is>
      </c>
      <c r="D52" s="4" t="inlineStr">
        <is>
          <t xml:space="preserve"> </t>
        </is>
      </c>
      <c r="E52" s="4" t="inlineStr">
        <is>
          <t xml:space="preserve"> </t>
        </is>
      </c>
    </row>
    <row r="53">
      <c r="A53" s="4" t="inlineStr">
        <is>
          <t>Common Stock, Par or Stated Value Per Share</t>
        </is>
      </c>
      <c r="B53" s="4" t="inlineStr">
        <is>
          <t xml:space="preserve"> </t>
        </is>
      </c>
      <c r="C53" s="4" t="inlineStr">
        <is>
          <t xml:space="preserve"> </t>
        </is>
      </c>
      <c r="D53" s="4" t="inlineStr">
        <is>
          <t xml:space="preserve"> </t>
        </is>
      </c>
      <c r="E53" s="7" t="n">
        <v>0.001</v>
      </c>
    </row>
    <row r="54">
      <c r="A54" s="4" t="inlineStr">
        <is>
          <t>Number of shares cancelled</t>
        </is>
      </c>
      <c r="B54" s="5" t="n">
        <v>30000000</v>
      </c>
      <c r="C54" s="4" t="inlineStr">
        <is>
          <t xml:space="preserve"> </t>
        </is>
      </c>
      <c r="D54" s="4" t="inlineStr">
        <is>
          <t xml:space="preserve"> </t>
        </is>
      </c>
      <c r="E54" s="4" t="inlineStr">
        <is>
          <t xml:space="preserve"> </t>
        </is>
      </c>
    </row>
    <row r="55">
      <c r="A55" s="4" t="inlineStr">
        <is>
          <t>Common Stock One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Issuance of shares</t>
        </is>
      </c>
      <c r="B57" s="5" t="n">
        <v>122256410</v>
      </c>
      <c r="C57" s="4" t="inlineStr">
        <is>
          <t xml:space="preserve"> </t>
        </is>
      </c>
      <c r="D57" s="4" t="inlineStr">
        <is>
          <t xml:space="preserve"> </t>
        </is>
      </c>
      <c r="E57" s="4" t="inlineStr">
        <is>
          <t xml:space="preserve"> </t>
        </is>
      </c>
    </row>
    <row r="58">
      <c r="A58" s="4" t="inlineStr">
        <is>
          <t>Sale of common stock, value</t>
        </is>
      </c>
      <c r="B58" s="6" t="n">
        <v>152000</v>
      </c>
      <c r="C58" s="4" t="inlineStr">
        <is>
          <t xml:space="preserve"> </t>
        </is>
      </c>
      <c r="D58" s="4" t="inlineStr">
        <is>
          <t xml:space="preserve"> </t>
        </is>
      </c>
      <c r="E58" s="4" t="inlineStr">
        <is>
          <t xml:space="preserve"> </t>
        </is>
      </c>
    </row>
    <row r="59">
      <c r="A59" s="4" t="inlineStr">
        <is>
          <t>Common Stock Two [Member]</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Issuance of shares</t>
        </is>
      </c>
      <c r="B61" s="5" t="n">
        <v>1303931600</v>
      </c>
      <c r="C61" s="4" t="inlineStr">
        <is>
          <t xml:space="preserve"> </t>
        </is>
      </c>
      <c r="D61" s="4" t="inlineStr">
        <is>
          <t xml:space="preserve"> </t>
        </is>
      </c>
      <c r="E61" s="4" t="inlineStr">
        <is>
          <t xml:space="preserve"> </t>
        </is>
      </c>
    </row>
    <row r="62">
      <c r="A62" s="4" t="inlineStr">
        <is>
          <t>Sale of common stock, value</t>
        </is>
      </c>
      <c r="B62" s="6" t="n">
        <v>108777</v>
      </c>
      <c r="C62" s="4" t="inlineStr">
        <is>
          <t xml:space="preserve"> </t>
        </is>
      </c>
      <c r="D62" s="4" t="inlineStr">
        <is>
          <t xml:space="preserve"> </t>
        </is>
      </c>
      <c r="E62" s="4" t="inlineStr">
        <is>
          <t xml:space="preserve"> </t>
        </is>
      </c>
    </row>
    <row r="63">
      <c r="A63" s="4" t="inlineStr">
        <is>
          <t>Convertible notes payable</t>
        </is>
      </c>
      <c r="B63" s="6" t="n">
        <v>780777</v>
      </c>
      <c r="C63" s="4" t="inlineStr">
        <is>
          <t xml:space="preserve"> </t>
        </is>
      </c>
      <c r="D63" s="4" t="inlineStr">
        <is>
          <t xml:space="preserve"> </t>
        </is>
      </c>
      <c r="E63" s="4" t="inlineStr">
        <is>
          <t xml:space="preserve"> </t>
        </is>
      </c>
    </row>
    <row r="64">
      <c r="A64" s="4" t="inlineStr">
        <is>
          <t>Common Stock Three [Member]</t>
        </is>
      </c>
      <c r="B64" s="4" t="inlineStr">
        <is>
          <t xml:space="preserve"> </t>
        </is>
      </c>
      <c r="C64" s="4" t="inlineStr">
        <is>
          <t xml:space="preserve"> </t>
        </is>
      </c>
      <c r="D64" s="4" t="inlineStr">
        <is>
          <t xml:space="preserve"> </t>
        </is>
      </c>
      <c r="E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row>
    <row r="66">
      <c r="A66" s="4" t="inlineStr">
        <is>
          <t>Sale of stock</t>
        </is>
      </c>
      <c r="B66" s="5" t="n">
        <v>2660000000</v>
      </c>
      <c r="C66" s="4" t="inlineStr">
        <is>
          <t xml:space="preserve"> </t>
        </is>
      </c>
      <c r="D66" s="4" t="inlineStr">
        <is>
          <t xml:space="preserve"> </t>
        </is>
      </c>
      <c r="E66" s="4" t="inlineStr">
        <is>
          <t xml:space="preserve"> </t>
        </is>
      </c>
    </row>
    <row r="67">
      <c r="A67" s="4" t="inlineStr">
        <is>
          <t>Aggregate value of stock</t>
        </is>
      </c>
      <c r="B67" s="6" t="n">
        <v>1066010</v>
      </c>
      <c r="C67" s="4" t="inlineStr">
        <is>
          <t xml:space="preserve"> </t>
        </is>
      </c>
      <c r="D67" s="4" t="inlineStr">
        <is>
          <t xml:space="preserve"> </t>
        </is>
      </c>
      <c r="E67" s="4" t="inlineStr">
        <is>
          <t xml:space="preserve"> </t>
        </is>
      </c>
    </row>
    <row r="68">
      <c r="A68" s="4" t="inlineStr">
        <is>
          <t>Common Stock Four [Member]</t>
        </is>
      </c>
      <c r="B68" s="4" t="inlineStr">
        <is>
          <t xml:space="preserve"> </t>
        </is>
      </c>
      <c r="C68" s="4" t="inlineStr">
        <is>
          <t xml:space="preserve"> </t>
        </is>
      </c>
      <c r="D68" s="4" t="inlineStr">
        <is>
          <t xml:space="preserve"> </t>
        </is>
      </c>
      <c r="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row>
    <row r="70">
      <c r="A70" s="4" t="inlineStr">
        <is>
          <t>Issuance of shares</t>
        </is>
      </c>
      <c r="B70" s="5" t="n">
        <v>303185000</v>
      </c>
      <c r="C70" s="4" t="inlineStr">
        <is>
          <t xml:space="preserve"> </t>
        </is>
      </c>
      <c r="D70" s="4" t="inlineStr">
        <is>
          <t xml:space="preserve"> </t>
        </is>
      </c>
      <c r="E70" s="4" t="inlineStr">
        <is>
          <t xml:space="preserve"> </t>
        </is>
      </c>
    </row>
    <row r="71">
      <c r="A71" s="4" t="inlineStr">
        <is>
          <t>Deffered financing cost</t>
        </is>
      </c>
      <c r="B71" s="6" t="n">
        <v>248796</v>
      </c>
      <c r="C71" s="4" t="inlineStr">
        <is>
          <t xml:space="preserve"> </t>
        </is>
      </c>
      <c r="D71" s="4" t="inlineStr">
        <is>
          <t xml:space="preserve"> </t>
        </is>
      </c>
      <c r="E7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alance at beginning</t>
        </is>
      </c>
      <c r="B4" s="6" t="n">
        <v>749756</v>
      </c>
    </row>
    <row r="5">
      <c r="A5" s="4" t="inlineStr">
        <is>
          <t>Balance at end</t>
        </is>
      </c>
      <c r="B5" s="5" t="n">
        <v>688264</v>
      </c>
    </row>
    <row r="6">
      <c r="A6" s="4" t="inlineStr">
        <is>
          <t>Derivative Financial Instruments, Liabilities [Member] | Fair Value, Inputs, Level 3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Balance at beginning</t>
        </is>
      </c>
      <c r="B8" s="5" t="n">
        <v>749756</v>
      </c>
    </row>
    <row r="9">
      <c r="A9" s="4" t="inlineStr">
        <is>
          <t>Increase resulting from initial issuance of additional convertible notes payable recorded as debt discount</t>
        </is>
      </c>
      <c r="B9" s="5" t="n">
        <v>79952</v>
      </c>
    </row>
    <row r="10">
      <c r="A10" s="4" t="inlineStr">
        <is>
          <t>Increase resulting from initial issuances of additional convertible notes payable recorded as day one loss</t>
        </is>
      </c>
      <c r="B10" s="5" t="n">
        <v>22558</v>
      </c>
    </row>
    <row r="11">
      <c r="A11" s="4" t="inlineStr">
        <is>
          <t>Decreases resulting from conversion or payoff of convertible notes payable</t>
        </is>
      </c>
      <c r="B11" s="5" t="n">
        <v>-233069</v>
      </c>
    </row>
    <row r="12">
      <c r="A12" s="4" t="inlineStr">
        <is>
          <t>Decreases resulting from payoff of convertible notes payable</t>
        </is>
      </c>
      <c r="B12" s="5" t="n">
        <v>-87934</v>
      </c>
    </row>
    <row r="13">
      <c r="A13" s="4" t="inlineStr">
        <is>
          <t>Loss due to change in fair value included in earnings</t>
        </is>
      </c>
      <c r="B13" s="5" t="n">
        <v>157001</v>
      </c>
    </row>
    <row r="14">
      <c r="A14" s="4" t="inlineStr">
        <is>
          <t>Balance at end</t>
        </is>
      </c>
      <c r="B14" s="6" t="n">
        <v>6882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Narrative) - USD ($)</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t>
        </is>
      </c>
      <c r="B4" s="6" t="n">
        <v>0</v>
      </c>
      <c r="C4" s="6" t="n">
        <v>0</v>
      </c>
    </row>
    <row r="5">
      <c r="A5" s="4" t="inlineStr">
        <is>
          <t>Derivative liabilities</t>
        </is>
      </c>
      <c r="B5" s="6" t="n">
        <v>233069</v>
      </c>
      <c r="C5" s="4" t="inlineStr">
        <is>
          <t xml:space="preserve"> </t>
        </is>
      </c>
    </row>
    <row r="6">
      <c r="A6" s="4" t="inlineStr">
        <is>
          <t>Dividend yield</t>
        </is>
      </c>
      <c r="B6" s="11" t="n">
        <v>0</v>
      </c>
      <c r="C6" s="4" t="inlineStr">
        <is>
          <t xml:space="preserve"> </t>
        </is>
      </c>
    </row>
    <row r="7">
      <c r="A7" s="4" t="inlineStr">
        <is>
          <t>Expected volatility minimum</t>
        </is>
      </c>
      <c r="B7" s="8" t="n">
        <v>1.7174</v>
      </c>
      <c r="C7" s="4" t="inlineStr">
        <is>
          <t xml:space="preserve"> </t>
        </is>
      </c>
    </row>
    <row r="8">
      <c r="A8" s="4" t="inlineStr">
        <is>
          <t>Expected volatility maximum</t>
        </is>
      </c>
      <c r="B8" s="8" t="n">
        <v>1.9929</v>
      </c>
      <c r="C8" s="4" t="inlineStr">
        <is>
          <t xml:space="preserve"> </t>
        </is>
      </c>
    </row>
    <row r="9">
      <c r="A9" s="4" t="inlineStr">
        <is>
          <t>Weighted average risk-free interest rate minimum</t>
        </is>
      </c>
      <c r="B9" s="8" t="n">
        <v>0.0251</v>
      </c>
      <c r="C9" s="4" t="inlineStr">
        <is>
          <t xml:space="preserve"> </t>
        </is>
      </c>
    </row>
    <row r="10">
      <c r="A10" s="4" t="inlineStr">
        <is>
          <t>Weighted average risk-free interest rate maximum</t>
        </is>
      </c>
      <c r="B10" s="8" t="n">
        <v>0.0299</v>
      </c>
      <c r="C10" s="4" t="inlineStr">
        <is>
          <t xml:space="preserve"> </t>
        </is>
      </c>
    </row>
    <row r="11">
      <c r="A11" s="4" t="inlineStr">
        <is>
          <t>Common stock price</t>
        </is>
      </c>
      <c r="B11" s="12" t="n">
        <v>4e-06</v>
      </c>
      <c r="C11" s="4" t="inlineStr">
        <is>
          <t xml:space="preserve"> </t>
        </is>
      </c>
    </row>
    <row r="12">
      <c r="A12" s="4" t="inlineStr">
        <is>
          <t>Fair value of derivative liabilities</t>
        </is>
      </c>
      <c r="B12" s="6" t="n">
        <v>69067</v>
      </c>
      <c r="C12" s="4" t="inlineStr">
        <is>
          <t xml:space="preserve"> </t>
        </is>
      </c>
    </row>
    <row r="13">
      <c r="A13" s="4" t="inlineStr">
        <is>
          <t>Convertible notes payable</t>
        </is>
      </c>
      <c r="B13" s="5" t="n">
        <v>157001</v>
      </c>
      <c r="C13" s="4" t="inlineStr">
        <is>
          <t xml:space="preserve"> </t>
        </is>
      </c>
    </row>
    <row r="14">
      <c r="A14" s="4" t="inlineStr">
        <is>
          <t>Repayments of convertible notes</t>
        </is>
      </c>
      <c r="B14" s="5" t="n">
        <v>87934</v>
      </c>
      <c r="C14" s="4" t="inlineStr">
        <is>
          <t xml:space="preserve"> </t>
        </is>
      </c>
    </row>
    <row r="15">
      <c r="A15" s="4" t="inlineStr">
        <is>
          <t>Recognized loss</t>
        </is>
      </c>
      <c r="B15" s="6" t="n">
        <v>22558</v>
      </c>
      <c r="C15" s="4" t="inlineStr">
        <is>
          <t xml:space="preserve"> </t>
        </is>
      </c>
    </row>
    <row r="16">
      <c r="A16" s="4" t="inlineStr">
        <is>
          <t>Minimum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xpected life maximum</t>
        </is>
      </c>
      <c r="B18" s="4" t="inlineStr">
        <is>
          <t>6 months</t>
        </is>
      </c>
      <c r="C18" s="4" t="inlineStr">
        <is>
          <t xml:space="preserve"> </t>
        </is>
      </c>
    </row>
    <row r="19">
      <c r="A19" s="4" t="inlineStr">
        <is>
          <t>Conversion prices</t>
        </is>
      </c>
      <c r="B19" s="13" t="n">
        <v>0.00033</v>
      </c>
      <c r="C19" s="4" t="inlineStr">
        <is>
          <t xml:space="preserve"> </t>
        </is>
      </c>
    </row>
    <row r="20">
      <c r="A20" s="4" t="inlineStr">
        <is>
          <t>Max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xpected life maximum</t>
        </is>
      </c>
      <c r="B22" s="4" t="inlineStr">
        <is>
          <t>4 years</t>
        </is>
      </c>
      <c r="C22" s="4" t="inlineStr">
        <is>
          <t xml:space="preserve"> </t>
        </is>
      </c>
    </row>
    <row r="23">
      <c r="A23" s="4" t="inlineStr">
        <is>
          <t>Conversion prices</t>
        </is>
      </c>
      <c r="B23" s="13" t="n">
        <v>6e-05</v>
      </c>
      <c r="C23" s="4" t="inlineStr">
        <is>
          <t xml:space="preserve"> </t>
        </is>
      </c>
    </row>
    <row r="24">
      <c r="A24" s="4" t="inlineStr">
        <is>
          <t>Fair Value, Inputs,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ies</t>
        </is>
      </c>
      <c r="B26" s="6" t="n">
        <v>688264</v>
      </c>
      <c r="C26" s="6" t="n">
        <v>7497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officers</t>
        </is>
      </c>
      <c r="B4" s="6" t="n">
        <v>0</v>
      </c>
      <c r="C4" s="4" t="inlineStr">
        <is>
          <t xml:space="preserve"> </t>
        </is>
      </c>
      <c r="D4" s="6" t="n">
        <v>0</v>
      </c>
      <c r="E4" s="4" t="inlineStr">
        <is>
          <t xml:space="preserve"> </t>
        </is>
      </c>
      <c r="F4" s="6" t="n">
        <v>0</v>
      </c>
    </row>
    <row r="5">
      <c r="A5" s="4" t="inlineStr">
        <is>
          <t>Accrued compensation</t>
        </is>
      </c>
      <c r="B5" s="5" t="n">
        <v>121111</v>
      </c>
      <c r="C5" s="4" t="inlineStr">
        <is>
          <t xml:space="preserve"> </t>
        </is>
      </c>
      <c r="D5" s="5" t="n">
        <v>121111</v>
      </c>
      <c r="E5" s="4" t="inlineStr">
        <is>
          <t xml:space="preserve"> </t>
        </is>
      </c>
      <c r="F5" s="6" t="n">
        <v>42925</v>
      </c>
    </row>
    <row r="6">
      <c r="A6" s="4" t="inlineStr">
        <is>
          <t>Related party sal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4" customWidth="1" min="5" max="5"/>
    <col width="35" customWidth="1" min="6" max="6"/>
    <col width="27" customWidth="1" min="7" max="7"/>
    <col width="37" customWidth="1" min="8" max="8"/>
    <col width="13" customWidth="1" min="9" max="9"/>
  </cols>
  <sheetData>
    <row r="1">
      <c r="A1" s="1" t="inlineStr">
        <is>
          <t>CONDENSED CONSOLIDATED STATEMENT OF STOCKHOLDERS' DEFICIT (Unaudited) - USD ($)</t>
        </is>
      </c>
      <c r="B1" s="2" t="inlineStr">
        <is>
          <t>Preferred Stock Class A [Member]</t>
        </is>
      </c>
      <c r="C1" s="2" t="inlineStr">
        <is>
          <t>Preferred Stock Class B [Member]</t>
        </is>
      </c>
      <c r="D1" s="2" t="inlineStr">
        <is>
          <t>Common Stock [Member]</t>
        </is>
      </c>
      <c r="E1" s="2" t="inlineStr">
        <is>
          <t>Treasury Stock [Member]</t>
        </is>
      </c>
      <c r="F1" s="2" t="inlineStr">
        <is>
          <t>Common Stock To Be Issued [Member]</t>
        </is>
      </c>
      <c r="G1" s="2" t="inlineStr">
        <is>
          <t>Retained Earnings [Member]</t>
        </is>
      </c>
      <c r="H1" s="2" t="inlineStr">
        <is>
          <t>AOCI Attributable to Parent [Member]</t>
        </is>
      </c>
      <c r="I1" s="2" t="inlineStr">
        <is>
          <t>Total</t>
        </is>
      </c>
    </row>
    <row r="2">
      <c r="A2" s="4" t="inlineStr">
        <is>
          <t>Beginning balance, value at Dec. 31, 2020</t>
        </is>
      </c>
      <c r="B2" s="6" t="n">
        <v>10000</v>
      </c>
      <c r="C2" s="6" t="n">
        <v>2000</v>
      </c>
      <c r="D2" s="6" t="n">
        <v>80824336</v>
      </c>
      <c r="E2" s="4" t="inlineStr">
        <is>
          <t xml:space="preserve"> </t>
        </is>
      </c>
      <c r="F2" s="6" t="n">
        <v>11892</v>
      </c>
      <c r="G2" s="6" t="n">
        <v>-86309595</v>
      </c>
      <c r="H2" s="4" t="inlineStr">
        <is>
          <t xml:space="preserve"> </t>
        </is>
      </c>
      <c r="I2" s="6" t="n">
        <v>-5461367</v>
      </c>
    </row>
    <row r="3">
      <c r="A3" s="4" t="inlineStr">
        <is>
          <t>Beginning Balance, shares at Dec. 31, 2020</t>
        </is>
      </c>
      <c r="B3" s="5" t="n">
        <v>10000000</v>
      </c>
      <c r="C3" s="5" t="n">
        <v>2000000</v>
      </c>
      <c r="D3" s="5" t="n">
        <v>3136774841</v>
      </c>
      <c r="E3" s="4" t="inlineStr">
        <is>
          <t xml:space="preserve"> </t>
        </is>
      </c>
      <c r="F3" s="5" t="n">
        <v>11892411</v>
      </c>
      <c r="G3" s="4" t="inlineStr">
        <is>
          <t xml:space="preserve"> </t>
        </is>
      </c>
      <c r="H3" s="4" t="inlineStr">
        <is>
          <t xml:space="preserve"> </t>
        </is>
      </c>
      <c r="I3" s="4" t="inlineStr">
        <is>
          <t xml:space="preserve"> </t>
        </is>
      </c>
    </row>
    <row r="4">
      <c r="A4" s="4" t="inlineStr">
        <is>
          <t>Common stock issued for services rendered</t>
        </is>
      </c>
      <c r="B4" s="4" t="inlineStr">
        <is>
          <t xml:space="preserve"> </t>
        </is>
      </c>
      <c r="C4" s="4" t="inlineStr">
        <is>
          <t xml:space="preserve"> </t>
        </is>
      </c>
      <c r="D4" s="6" t="n">
        <v>140900</v>
      </c>
      <c r="E4" s="4" t="inlineStr">
        <is>
          <t xml:space="preserve"> </t>
        </is>
      </c>
      <c r="F4" s="4" t="inlineStr">
        <is>
          <t xml:space="preserve"> </t>
        </is>
      </c>
      <c r="G4" s="4" t="inlineStr">
        <is>
          <t xml:space="preserve"> </t>
        </is>
      </c>
      <c r="H4" s="4" t="inlineStr">
        <is>
          <t xml:space="preserve"> </t>
        </is>
      </c>
      <c r="I4" s="5" t="n">
        <v>140900</v>
      </c>
    </row>
    <row r="5">
      <c r="A5" s="4" t="inlineStr">
        <is>
          <t>Common stock issued for services rendered, shares</t>
        </is>
      </c>
      <c r="B5" s="4" t="inlineStr">
        <is>
          <t xml:space="preserve"> </t>
        </is>
      </c>
      <c r="C5" s="4" t="inlineStr">
        <is>
          <t xml:space="preserve"> </t>
        </is>
      </c>
      <c r="D5" s="5" t="n">
        <v>2100002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in settlement of convertible notes payable and accrued interest</t>
        </is>
      </c>
      <c r="B6" s="4" t="inlineStr">
        <is>
          <t xml:space="preserve"> </t>
        </is>
      </c>
      <c r="C6" s="4" t="inlineStr">
        <is>
          <t xml:space="preserve"> </t>
        </is>
      </c>
      <c r="D6" s="6" t="n">
        <v>1740874</v>
      </c>
      <c r="E6" s="4" t="inlineStr">
        <is>
          <t xml:space="preserve"> </t>
        </is>
      </c>
      <c r="F6" s="4" t="inlineStr">
        <is>
          <t xml:space="preserve"> </t>
        </is>
      </c>
      <c r="G6" s="4" t="inlineStr">
        <is>
          <t xml:space="preserve"> </t>
        </is>
      </c>
      <c r="H6" s="4" t="inlineStr">
        <is>
          <t xml:space="preserve"> </t>
        </is>
      </c>
      <c r="I6" s="5" t="n">
        <v>1740874</v>
      </c>
    </row>
    <row r="7">
      <c r="A7" s="4" t="inlineStr">
        <is>
          <t>Common stock issued in settlement of convertible notes payable and accrued interest, shares</t>
        </is>
      </c>
      <c r="B7" s="4" t="inlineStr">
        <is>
          <t xml:space="preserve"> </t>
        </is>
      </c>
      <c r="C7" s="4" t="inlineStr">
        <is>
          <t xml:space="preserve"> </t>
        </is>
      </c>
      <c r="D7" s="5" t="n">
        <v>8106898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ettlement of liabilities</t>
        </is>
      </c>
      <c r="B8" s="4" t="inlineStr">
        <is>
          <t xml:space="preserve"> </t>
        </is>
      </c>
      <c r="C8" s="4" t="inlineStr">
        <is>
          <t xml:space="preserve"> </t>
        </is>
      </c>
      <c r="D8" s="6" t="n">
        <v>19515</v>
      </c>
      <c r="E8" s="4" t="inlineStr">
        <is>
          <t xml:space="preserve"> </t>
        </is>
      </c>
      <c r="F8" s="6" t="n">
        <v>-10892</v>
      </c>
      <c r="G8" s="4" t="inlineStr">
        <is>
          <t xml:space="preserve"> </t>
        </is>
      </c>
      <c r="H8" s="4" t="inlineStr">
        <is>
          <t xml:space="preserve"> </t>
        </is>
      </c>
      <c r="I8" s="5" t="n">
        <v>8623</v>
      </c>
    </row>
    <row r="9">
      <c r="A9" s="4" t="inlineStr">
        <is>
          <t>Issuance of common stock for settlement of liabilities, shares</t>
        </is>
      </c>
      <c r="B9" s="4" t="inlineStr">
        <is>
          <t xml:space="preserve"> </t>
        </is>
      </c>
      <c r="C9" s="4" t="inlineStr">
        <is>
          <t xml:space="preserve"> </t>
        </is>
      </c>
      <c r="D9" s="5" t="n">
        <v>3027031</v>
      </c>
      <c r="E9" s="4" t="inlineStr">
        <is>
          <t xml:space="preserve"> </t>
        </is>
      </c>
      <c r="F9" s="5" t="n">
        <v>-10892411</v>
      </c>
      <c r="G9" s="4" t="inlineStr">
        <is>
          <t xml:space="preserve"> </t>
        </is>
      </c>
      <c r="H9" s="4" t="inlineStr">
        <is>
          <t xml:space="preserve"> </t>
        </is>
      </c>
      <c r="I9" s="4" t="inlineStr">
        <is>
          <t xml:space="preserve"> </t>
        </is>
      </c>
    </row>
    <row r="10">
      <c r="A10" s="4" t="inlineStr">
        <is>
          <t>Issuance of common stock for settlement of liabilities - related parties</t>
        </is>
      </c>
      <c r="B10" s="4" t="inlineStr">
        <is>
          <t xml:space="preserve"> </t>
        </is>
      </c>
      <c r="C10" s="4" t="inlineStr">
        <is>
          <t xml:space="preserve"> </t>
        </is>
      </c>
      <c r="D10" s="6" t="n">
        <v>141750</v>
      </c>
      <c r="E10" s="4" t="inlineStr">
        <is>
          <t xml:space="preserve"> </t>
        </is>
      </c>
      <c r="F10" s="4" t="inlineStr">
        <is>
          <t xml:space="preserve"> </t>
        </is>
      </c>
      <c r="G10" s="4" t="inlineStr">
        <is>
          <t xml:space="preserve"> </t>
        </is>
      </c>
      <c r="H10" s="4" t="inlineStr">
        <is>
          <t xml:space="preserve"> </t>
        </is>
      </c>
      <c r="I10" s="5" t="n">
        <v>141750</v>
      </c>
    </row>
    <row r="11">
      <c r="A11" s="4" t="inlineStr">
        <is>
          <t>Issuance of common stock for settlement of liabilities - related parties, shares</t>
        </is>
      </c>
      <c r="B11" s="4" t="inlineStr">
        <is>
          <t xml:space="preserve"> </t>
        </is>
      </c>
      <c r="C11" s="4" t="inlineStr">
        <is>
          <t xml:space="preserve"> </t>
        </is>
      </c>
      <c r="D11" s="5" t="n">
        <v>22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in exchange for exercise of warrants on a cashless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in exchange for exercise of warrants on a cashless basis, shares</t>
        </is>
      </c>
      <c r="B13" s="4" t="inlineStr">
        <is>
          <t xml:space="preserve"> </t>
        </is>
      </c>
      <c r="C13" s="4" t="inlineStr">
        <is>
          <t xml:space="preserve"> </t>
        </is>
      </c>
      <c r="D13" s="5" t="n">
        <v>4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common stock</t>
        </is>
      </c>
      <c r="B15" s="4" t="inlineStr">
        <is>
          <t xml:space="preserve"> </t>
        </is>
      </c>
      <c r="C15" s="4" t="inlineStr">
        <is>
          <t xml:space="preserve"> </t>
        </is>
      </c>
      <c r="D15" s="6" t="n">
        <v>1358767</v>
      </c>
      <c r="E15" s="4" t="inlineStr">
        <is>
          <t xml:space="preserve"> </t>
        </is>
      </c>
      <c r="F15" s="4" t="inlineStr">
        <is>
          <t xml:space="preserve"> </t>
        </is>
      </c>
      <c r="G15" s="4" t="inlineStr">
        <is>
          <t xml:space="preserve"> </t>
        </is>
      </c>
      <c r="H15" s="4" t="inlineStr">
        <is>
          <t xml:space="preserve"> </t>
        </is>
      </c>
      <c r="I15" s="5" t="n">
        <v>1358767</v>
      </c>
    </row>
    <row r="16">
      <c r="A16" s="4" t="inlineStr">
        <is>
          <t>Sale of common stock, shares</t>
        </is>
      </c>
      <c r="B16" s="4" t="inlineStr">
        <is>
          <t xml:space="preserve"> </t>
        </is>
      </c>
      <c r="C16" s="4" t="inlineStr">
        <is>
          <t xml:space="preserve"> </t>
        </is>
      </c>
      <c r="D16" s="5" t="n">
        <v>63259759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issued in settlement of legal c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cancelled by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for investments</t>
        </is>
      </c>
      <c r="B19" s="4" t="inlineStr">
        <is>
          <t xml:space="preserve"> </t>
        </is>
      </c>
      <c r="C19" s="4" t="inlineStr">
        <is>
          <t xml:space="preserve"> </t>
        </is>
      </c>
      <c r="D19" s="6" t="n">
        <v>650000</v>
      </c>
      <c r="E19" s="4" t="inlineStr">
        <is>
          <t xml:space="preserve"> </t>
        </is>
      </c>
      <c r="F19" s="4" t="inlineStr">
        <is>
          <t xml:space="preserve"> </t>
        </is>
      </c>
      <c r="G19" s="4" t="inlineStr">
        <is>
          <t xml:space="preserve"> </t>
        </is>
      </c>
      <c r="H19" s="4" t="inlineStr">
        <is>
          <t xml:space="preserve"> </t>
        </is>
      </c>
      <c r="I19" s="5" t="n">
        <v>650000</v>
      </c>
    </row>
    <row r="20">
      <c r="A20" s="4" t="inlineStr">
        <is>
          <t>Issuance of common stock for investments, shares</t>
        </is>
      </c>
      <c r="B20" s="4" t="inlineStr">
        <is>
          <t xml:space="preserve"> </t>
        </is>
      </c>
      <c r="C20" s="4" t="inlineStr">
        <is>
          <t xml:space="preserve"> </t>
        </is>
      </c>
      <c r="D20" s="5" t="n">
        <v>4193548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lassification of derivative liabilities to common stock</t>
        </is>
      </c>
      <c r="B21" s="4" t="inlineStr">
        <is>
          <t xml:space="preserve"> </t>
        </is>
      </c>
      <c r="C21" s="4" t="inlineStr">
        <is>
          <t xml:space="preserve"> </t>
        </is>
      </c>
      <c r="D21" s="6" t="n">
        <v>5975670</v>
      </c>
      <c r="E21" s="4" t="inlineStr">
        <is>
          <t xml:space="preserve"> </t>
        </is>
      </c>
      <c r="F21" s="4" t="inlineStr">
        <is>
          <t xml:space="preserve"> </t>
        </is>
      </c>
      <c r="G21" s="4" t="inlineStr">
        <is>
          <t xml:space="preserve"> </t>
        </is>
      </c>
      <c r="H21" s="4" t="inlineStr">
        <is>
          <t xml:space="preserve"> </t>
        </is>
      </c>
      <c r="I21" s="5" t="n">
        <v>5975670</v>
      </c>
    </row>
    <row r="22">
      <c r="A22" s="4" t="inlineStr">
        <is>
          <t>Debt discount from warrants issued with convertible notes payable</t>
        </is>
      </c>
      <c r="B22" s="4" t="inlineStr">
        <is>
          <t xml:space="preserve"> </t>
        </is>
      </c>
      <c r="C22" s="4" t="inlineStr">
        <is>
          <t xml:space="preserve"> </t>
        </is>
      </c>
      <c r="D22" s="5" t="n">
        <v>446026</v>
      </c>
      <c r="E22" s="4" t="inlineStr">
        <is>
          <t xml:space="preserve"> </t>
        </is>
      </c>
      <c r="F22" s="4" t="inlineStr">
        <is>
          <t xml:space="preserve"> </t>
        </is>
      </c>
      <c r="G22" s="4" t="inlineStr">
        <is>
          <t xml:space="preserve"> </t>
        </is>
      </c>
      <c r="H22" s="4" t="inlineStr">
        <is>
          <t xml:space="preserve"> </t>
        </is>
      </c>
      <c r="I22" s="5" t="n">
        <v>446026</v>
      </c>
    </row>
    <row r="23">
      <c r="A23" s="4" t="inlineStr">
        <is>
          <t>Common stock issued for acquisition of business</t>
        </is>
      </c>
      <c r="B23" s="4" t="inlineStr">
        <is>
          <t xml:space="preserve"> </t>
        </is>
      </c>
      <c r="C23" s="4" t="inlineStr">
        <is>
          <t xml:space="preserve"> </t>
        </is>
      </c>
      <c r="D23" s="5" t="n">
        <v>1352337</v>
      </c>
      <c r="E23" s="4" t="inlineStr">
        <is>
          <t xml:space="preserve"> </t>
        </is>
      </c>
      <c r="F23" s="6" t="n">
        <v>265164</v>
      </c>
      <c r="G23" s="4" t="inlineStr">
        <is>
          <t xml:space="preserve"> </t>
        </is>
      </c>
      <c r="H23" s="4" t="inlineStr">
        <is>
          <t xml:space="preserve"> </t>
        </is>
      </c>
      <c r="I23" s="5" t="n">
        <v>1617501</v>
      </c>
    </row>
    <row r="24">
      <c r="A24" s="4" t="inlineStr">
        <is>
          <t>Common stock issued for acquisition of business, shares</t>
        </is>
      </c>
      <c r="B24" s="4" t="inlineStr">
        <is>
          <t xml:space="preserve"> </t>
        </is>
      </c>
      <c r="C24" s="4" t="inlineStr">
        <is>
          <t xml:space="preserve"> </t>
        </is>
      </c>
      <c r="D24" s="4" t="inlineStr">
        <is>
          <t xml:space="preserve"> </t>
        </is>
      </c>
      <c r="E24" s="4" t="inlineStr">
        <is>
          <t xml:space="preserve"> </t>
        </is>
      </c>
      <c r="F24" s="5" t="n">
        <v>265164070</v>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5486107</v>
      </c>
      <c r="H25" s="4" t="inlineStr">
        <is>
          <t xml:space="preserve"> </t>
        </is>
      </c>
      <c r="I25" s="5" t="n">
        <v>-5486107</v>
      </c>
    </row>
    <row r="26">
      <c r="A26" s="4" t="inlineStr">
        <is>
          <t>Ending balance, value at Jun. 30, 2021</t>
        </is>
      </c>
      <c r="B26" s="6" t="n">
        <v>10000</v>
      </c>
      <c r="C26" s="6" t="n">
        <v>2000</v>
      </c>
      <c r="D26" s="6" t="n">
        <v>92650175</v>
      </c>
      <c r="E26" s="4" t="inlineStr">
        <is>
          <t xml:space="preserve"> </t>
        </is>
      </c>
      <c r="F26" s="6" t="n">
        <v>266164</v>
      </c>
      <c r="G26" s="5" t="n">
        <v>-91795702</v>
      </c>
      <c r="H26" s="4" t="inlineStr">
        <is>
          <t xml:space="preserve"> </t>
        </is>
      </c>
      <c r="I26" s="5" t="n">
        <v>1132637</v>
      </c>
    </row>
    <row r="27">
      <c r="A27" s="4" t="inlineStr">
        <is>
          <t>Ending Balance, shares at Jun. 30, 2021</t>
        </is>
      </c>
      <c r="B27" s="5" t="n">
        <v>10000000</v>
      </c>
      <c r="C27" s="5" t="n">
        <v>2000000</v>
      </c>
      <c r="D27" s="5" t="n">
        <v>5068524855</v>
      </c>
      <c r="E27" s="4" t="inlineStr">
        <is>
          <t xml:space="preserve"> </t>
        </is>
      </c>
      <c r="F27" s="5" t="n">
        <v>266164070</v>
      </c>
      <c r="G27" s="4" t="inlineStr">
        <is>
          <t xml:space="preserve"> </t>
        </is>
      </c>
      <c r="H27" s="4" t="inlineStr">
        <is>
          <t xml:space="preserve"> </t>
        </is>
      </c>
      <c r="I27" s="4" t="inlineStr">
        <is>
          <t xml:space="preserve"> </t>
        </is>
      </c>
    </row>
    <row r="28">
      <c r="A28" s="4" t="inlineStr">
        <is>
          <t>Beginning balance, value at Dec. 31, 2021</t>
        </is>
      </c>
      <c r="B28" s="6" t="n">
        <v>10000</v>
      </c>
      <c r="C28" s="6" t="n">
        <v>2000</v>
      </c>
      <c r="D28" s="6" t="n">
        <v>96730659</v>
      </c>
      <c r="E28" s="4" t="inlineStr">
        <is>
          <t xml:space="preserve"> </t>
        </is>
      </c>
      <c r="F28" s="6" t="n">
        <v>1000</v>
      </c>
      <c r="G28" s="5" t="n">
        <v>-96501045</v>
      </c>
      <c r="H28" s="5" t="n">
        <v>-11725</v>
      </c>
      <c r="I28" s="5" t="n">
        <v>230889</v>
      </c>
    </row>
    <row r="29">
      <c r="A29" s="4" t="inlineStr">
        <is>
          <t>Beginning Balance, shares at Dec. 31, 2021</t>
        </is>
      </c>
      <c r="B29" s="5" t="n">
        <v>10000000</v>
      </c>
      <c r="C29" s="5" t="n">
        <v>2000000</v>
      </c>
      <c r="D29" s="5" t="n">
        <v>7122806264</v>
      </c>
      <c r="E29" s="4" t="inlineStr">
        <is>
          <t xml:space="preserve"> </t>
        </is>
      </c>
      <c r="F29" s="5" t="n">
        <v>1000000</v>
      </c>
      <c r="G29" s="4" t="inlineStr">
        <is>
          <t xml:space="preserve"> </t>
        </is>
      </c>
      <c r="H29" s="4" t="inlineStr">
        <is>
          <t xml:space="preserve"> </t>
        </is>
      </c>
      <c r="I29" s="4" t="inlineStr">
        <is>
          <t xml:space="preserve"> </t>
        </is>
      </c>
    </row>
    <row r="30">
      <c r="A30" s="4" t="inlineStr">
        <is>
          <t>Common stock issued for services rendered</t>
        </is>
      </c>
      <c r="B30" s="4" t="inlineStr">
        <is>
          <t xml:space="preserve"> </t>
        </is>
      </c>
      <c r="C30" s="4" t="inlineStr">
        <is>
          <t xml:space="preserve"> </t>
        </is>
      </c>
      <c r="D30" s="6" t="n">
        <v>152000</v>
      </c>
      <c r="E30" s="4" t="inlineStr">
        <is>
          <t xml:space="preserve"> </t>
        </is>
      </c>
      <c r="F30" s="6" t="n">
        <v>18000</v>
      </c>
      <c r="G30" s="4" t="inlineStr">
        <is>
          <t xml:space="preserve"> </t>
        </is>
      </c>
      <c r="H30" s="4" t="inlineStr">
        <is>
          <t xml:space="preserve"> </t>
        </is>
      </c>
      <c r="I30" s="5" t="n">
        <v>170000</v>
      </c>
    </row>
    <row r="31">
      <c r="A31" s="4" t="inlineStr">
        <is>
          <t>Common stock issued for services rendered, shares</t>
        </is>
      </c>
      <c r="B31" s="4" t="inlineStr">
        <is>
          <t xml:space="preserve"> </t>
        </is>
      </c>
      <c r="C31" s="4" t="inlineStr">
        <is>
          <t xml:space="preserve"> </t>
        </is>
      </c>
      <c r="D31" s="5" t="n">
        <v>12225641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in settlement of convertible notes payable and accrued interest</t>
        </is>
      </c>
      <c r="B32" s="4" t="inlineStr">
        <is>
          <t xml:space="preserve"> </t>
        </is>
      </c>
      <c r="C32" s="4" t="inlineStr">
        <is>
          <t xml:space="preserve"> </t>
        </is>
      </c>
      <c r="D32" s="6" t="n">
        <v>1171554</v>
      </c>
      <c r="E32" s="4" t="inlineStr">
        <is>
          <t xml:space="preserve"> </t>
        </is>
      </c>
      <c r="F32" s="4" t="inlineStr">
        <is>
          <t xml:space="preserve"> </t>
        </is>
      </c>
      <c r="G32" s="4" t="inlineStr">
        <is>
          <t xml:space="preserve"> </t>
        </is>
      </c>
      <c r="H32" s="4" t="inlineStr">
        <is>
          <t xml:space="preserve"> </t>
        </is>
      </c>
      <c r="I32" s="5" t="n">
        <v>1171554</v>
      </c>
    </row>
    <row r="33">
      <c r="A33" s="4" t="inlineStr">
        <is>
          <t>Common stock issued in settlement of convertible notes payable and accrued interest, shares</t>
        </is>
      </c>
      <c r="B33" s="4" t="inlineStr">
        <is>
          <t xml:space="preserve"> </t>
        </is>
      </c>
      <c r="C33" s="4" t="inlineStr">
        <is>
          <t xml:space="preserve"> </t>
        </is>
      </c>
      <c r="D33" s="5" t="n">
        <v>13039316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for deferred finance costs</t>
        </is>
      </c>
      <c r="B34" s="4" t="inlineStr">
        <is>
          <t xml:space="preserve"> </t>
        </is>
      </c>
      <c r="C34" s="4" t="inlineStr">
        <is>
          <t xml:space="preserve"> </t>
        </is>
      </c>
      <c r="D34" s="6" t="n">
        <v>248796</v>
      </c>
      <c r="E34" s="4" t="inlineStr">
        <is>
          <t xml:space="preserve"> </t>
        </is>
      </c>
      <c r="F34" s="4" t="inlineStr">
        <is>
          <t xml:space="preserve"> </t>
        </is>
      </c>
      <c r="G34" s="4" t="inlineStr">
        <is>
          <t xml:space="preserve"> </t>
        </is>
      </c>
      <c r="H34" s="4" t="inlineStr">
        <is>
          <t xml:space="preserve"> </t>
        </is>
      </c>
      <c r="I34" s="5" t="n">
        <v>248796</v>
      </c>
    </row>
    <row r="35">
      <c r="A35" s="4" t="inlineStr">
        <is>
          <t>Issuance of common stock for deferred finance costs, shares</t>
        </is>
      </c>
      <c r="B35" s="4" t="inlineStr">
        <is>
          <t xml:space="preserve"> </t>
        </is>
      </c>
      <c r="C35" s="4" t="inlineStr">
        <is>
          <t xml:space="preserve"> </t>
        </is>
      </c>
      <c r="D35" s="5" t="n">
        <v>30318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common stock</t>
        </is>
      </c>
      <c r="B36" s="4" t="inlineStr">
        <is>
          <t xml:space="preserve"> </t>
        </is>
      </c>
      <c r="C36" s="4" t="inlineStr">
        <is>
          <t xml:space="preserve"> </t>
        </is>
      </c>
      <c r="D36" s="6" t="n">
        <v>1066010</v>
      </c>
      <c r="E36" s="4" t="inlineStr">
        <is>
          <t xml:space="preserve"> </t>
        </is>
      </c>
      <c r="F36" s="4" t="inlineStr">
        <is>
          <t xml:space="preserve"> </t>
        </is>
      </c>
      <c r="G36" s="4" t="inlineStr">
        <is>
          <t xml:space="preserve"> </t>
        </is>
      </c>
      <c r="H36" s="4" t="inlineStr">
        <is>
          <t xml:space="preserve"> </t>
        </is>
      </c>
      <c r="I36" s="5" t="n">
        <v>1066010</v>
      </c>
    </row>
    <row r="37">
      <c r="A37" s="4" t="inlineStr">
        <is>
          <t>Sale of common stock, shares</t>
        </is>
      </c>
      <c r="B37" s="4" t="inlineStr">
        <is>
          <t xml:space="preserve"> </t>
        </is>
      </c>
      <c r="C37" s="4" t="inlineStr">
        <is>
          <t xml:space="preserve"> </t>
        </is>
      </c>
      <c r="D37" s="5" t="n">
        <v>266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easury stock purchase</t>
        </is>
      </c>
      <c r="B38" s="4" t="inlineStr">
        <is>
          <t xml:space="preserve"> </t>
        </is>
      </c>
      <c r="C38" s="4" t="inlineStr">
        <is>
          <t xml:space="preserve"> </t>
        </is>
      </c>
      <c r="D38" s="4" t="inlineStr">
        <is>
          <t xml:space="preserve"> </t>
        </is>
      </c>
      <c r="E38" s="5" t="n">
        <v>-60000</v>
      </c>
      <c r="F38" s="4" t="inlineStr">
        <is>
          <t xml:space="preserve"> </t>
        </is>
      </c>
      <c r="G38" s="4" t="inlineStr">
        <is>
          <t xml:space="preserve"> </t>
        </is>
      </c>
      <c r="H38" s="4" t="inlineStr">
        <is>
          <t xml:space="preserve"> </t>
        </is>
      </c>
      <c r="I38" s="5" t="n">
        <v>-60000</v>
      </c>
    </row>
    <row r="39">
      <c r="A39" s="4" t="inlineStr">
        <is>
          <t>Common shares cancelled by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cancelled by officer, shares</t>
        </is>
      </c>
      <c r="B40" s="4" t="inlineStr">
        <is>
          <t xml:space="preserve"> </t>
        </is>
      </c>
      <c r="C40" s="4" t="inlineStr">
        <is>
          <t xml:space="preserve"> </t>
        </is>
      </c>
      <c r="D40" s="5" t="n">
        <v>-3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lassification of derivative liabilities to common stock</t>
        </is>
      </c>
      <c r="B41" s="4" t="inlineStr">
        <is>
          <t xml:space="preserve"> </t>
        </is>
      </c>
      <c r="C41" s="4" t="inlineStr">
        <is>
          <t xml:space="preserve"> </t>
        </is>
      </c>
      <c r="D41" s="6" t="n">
        <v>233069</v>
      </c>
      <c r="E41" s="4" t="inlineStr">
        <is>
          <t xml:space="preserve"> </t>
        </is>
      </c>
      <c r="F41" s="4" t="inlineStr">
        <is>
          <t xml:space="preserve"> </t>
        </is>
      </c>
      <c r="G41" s="4" t="inlineStr">
        <is>
          <t xml:space="preserve"> </t>
        </is>
      </c>
      <c r="H41" s="4" t="inlineStr">
        <is>
          <t xml:space="preserve"> </t>
        </is>
      </c>
      <c r="I41" s="5" t="n">
        <v>233069</v>
      </c>
    </row>
    <row r="42">
      <c r="A42" s="4" t="inlineStr">
        <is>
          <t>Debt discount from warrants issued with convertible notes payable</t>
        </is>
      </c>
      <c r="B42" s="4" t="inlineStr">
        <is>
          <t xml:space="preserve"> </t>
        </is>
      </c>
      <c r="C42" s="4" t="inlineStr">
        <is>
          <t xml:space="preserve"> </t>
        </is>
      </c>
      <c r="D42" s="5" t="n">
        <v>152587</v>
      </c>
      <c r="E42" s="4" t="inlineStr">
        <is>
          <t xml:space="preserve"> </t>
        </is>
      </c>
      <c r="F42" s="4" t="inlineStr">
        <is>
          <t xml:space="preserve"> </t>
        </is>
      </c>
      <c r="G42" s="4" t="inlineStr">
        <is>
          <t xml:space="preserve"> </t>
        </is>
      </c>
      <c r="H42" s="4" t="inlineStr">
        <is>
          <t xml:space="preserve"> </t>
        </is>
      </c>
      <c r="I42" s="5" t="n">
        <v>152580</v>
      </c>
    </row>
    <row r="43">
      <c r="A43" s="4" t="inlineStr">
        <is>
          <t>Common stock issued for contingent consideration</t>
        </is>
      </c>
      <c r="B43" s="4" t="inlineStr">
        <is>
          <t xml:space="preserve"> </t>
        </is>
      </c>
      <c r="C43" s="4" t="inlineStr">
        <is>
          <t xml:space="preserve"> </t>
        </is>
      </c>
      <c r="D43" s="6" t="n">
        <v>500000</v>
      </c>
      <c r="E43" s="4" t="inlineStr">
        <is>
          <t xml:space="preserve"> </t>
        </is>
      </c>
      <c r="F43" s="4" t="inlineStr">
        <is>
          <t xml:space="preserve"> </t>
        </is>
      </c>
      <c r="G43" s="4" t="inlineStr">
        <is>
          <t xml:space="preserve"> </t>
        </is>
      </c>
      <c r="H43" s="4" t="inlineStr">
        <is>
          <t xml:space="preserve"> </t>
        </is>
      </c>
      <c r="I43" s="5" t="n">
        <v>500000</v>
      </c>
    </row>
    <row r="44">
      <c r="A44" s="4" t="inlineStr">
        <is>
          <t>Common stock issued for contingent consideration, shares</t>
        </is>
      </c>
      <c r="B44" s="4" t="inlineStr">
        <is>
          <t xml:space="preserve"> </t>
        </is>
      </c>
      <c r="C44" s="4" t="inlineStr">
        <is>
          <t xml:space="preserve"> </t>
        </is>
      </c>
      <c r="D44" s="5" t="n">
        <v>71786643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 for subscriptions payable</t>
        </is>
      </c>
      <c r="B45" s="4" t="inlineStr">
        <is>
          <t xml:space="preserve"> </t>
        </is>
      </c>
      <c r="C45" s="4" t="inlineStr">
        <is>
          <t xml:space="preserve"> </t>
        </is>
      </c>
      <c r="D45" s="6" t="n">
        <v>234633</v>
      </c>
      <c r="E45" s="4" t="inlineStr">
        <is>
          <t xml:space="preserve"> </t>
        </is>
      </c>
      <c r="F45" s="4" t="inlineStr">
        <is>
          <t xml:space="preserve"> </t>
        </is>
      </c>
      <c r="G45" s="4" t="inlineStr">
        <is>
          <t xml:space="preserve"> </t>
        </is>
      </c>
      <c r="H45" s="4" t="inlineStr">
        <is>
          <t xml:space="preserve"> </t>
        </is>
      </c>
      <c r="I45" s="5" t="n">
        <v>234633</v>
      </c>
    </row>
    <row r="46">
      <c r="A46" s="4" t="inlineStr">
        <is>
          <t>Common stock issued for subscriptions payable, shares</t>
        </is>
      </c>
      <c r="B46" s="4" t="inlineStr">
        <is>
          <t xml:space="preserve"> </t>
        </is>
      </c>
      <c r="C46" s="4" t="inlineStr">
        <is>
          <t xml:space="preserve"> </t>
        </is>
      </c>
      <c r="D46" s="5" t="n">
        <v>18048683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6088890</v>
      </c>
      <c r="H47" s="5" t="n">
        <v>4413</v>
      </c>
      <c r="I47" s="5" t="n">
        <v>-6084477</v>
      </c>
    </row>
    <row r="48">
      <c r="A48" s="4" t="inlineStr">
        <is>
          <t>Ending balance, value at Jun. 30, 2022</t>
        </is>
      </c>
      <c r="B48" s="6" t="n">
        <v>10000</v>
      </c>
      <c r="C48" s="6" t="n">
        <v>2000</v>
      </c>
      <c r="D48" s="6" t="n">
        <v>100476816</v>
      </c>
      <c r="E48" s="6" t="n">
        <v>-60000</v>
      </c>
      <c r="F48" s="6" t="n">
        <v>18000</v>
      </c>
      <c r="G48" s="6" t="n">
        <v>-102589935</v>
      </c>
      <c r="H48" s="6" t="n">
        <v>-7312</v>
      </c>
      <c r="I48" s="6" t="n">
        <v>-2154939</v>
      </c>
    </row>
    <row r="49">
      <c r="A49" s="4" t="inlineStr">
        <is>
          <t>Ending Balance, shares at Jun. 30, 2022</t>
        </is>
      </c>
      <c r="B49" s="5" t="n">
        <v>10000000</v>
      </c>
      <c r="C49" s="5" t="n">
        <v>2000000</v>
      </c>
      <c r="D49" s="5" t="n">
        <v>12380532543</v>
      </c>
      <c r="E49" s="4" t="inlineStr">
        <is>
          <t xml:space="preserve"> </t>
        </is>
      </c>
      <c r="F49" s="5" t="n">
        <v>1000000</v>
      </c>
      <c r="G49" s="4" t="inlineStr">
        <is>
          <t xml:space="preserve"> </t>
        </is>
      </c>
      <c r="H49" s="4" t="inlineStr">
        <is>
          <t xml:space="preserve"> </t>
        </is>
      </c>
      <c r="I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088890</v>
      </c>
      <c r="C4" s="6" t="n">
        <v>-5486107</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370366</v>
      </c>
      <c r="C6" s="5" t="n">
        <v>744783</v>
      </c>
    </row>
    <row r="7">
      <c r="A7" s="4" t="inlineStr">
        <is>
          <t>Depreciation and amortization</t>
        </is>
      </c>
      <c r="B7" s="5" t="n">
        <v>102159</v>
      </c>
      <c r="C7" s="5" t="n">
        <v>2653</v>
      </c>
    </row>
    <row r="8">
      <c r="A8" s="4" t="inlineStr">
        <is>
          <t>Bad debt expense</t>
        </is>
      </c>
      <c r="B8" s="4" t="inlineStr">
        <is>
          <t xml:space="preserve"> </t>
        </is>
      </c>
      <c r="C8" s="4" t="inlineStr">
        <is>
          <t xml:space="preserve"> </t>
        </is>
      </c>
    </row>
    <row r="9">
      <c r="A9" s="4" t="inlineStr">
        <is>
          <t>Loss on equity investment</t>
        </is>
      </c>
      <c r="B9" s="4" t="inlineStr">
        <is>
          <t xml:space="preserve"> </t>
        </is>
      </c>
      <c r="C9" s="5" t="n">
        <v>394194</v>
      </c>
    </row>
    <row r="10">
      <c r="A10" s="4" t="inlineStr">
        <is>
          <t>Loss on VBF acquisition</t>
        </is>
      </c>
      <c r="B10" s="5" t="n">
        <v>2020982</v>
      </c>
      <c r="C10" s="4" t="inlineStr">
        <is>
          <t xml:space="preserve"> </t>
        </is>
      </c>
    </row>
    <row r="11">
      <c r="A11" s="4" t="inlineStr">
        <is>
          <t>Loss (Gain) on change in fair value of derivative liability</t>
        </is>
      </c>
      <c r="B11" s="5" t="n">
        <v>69067</v>
      </c>
      <c r="C11" s="5" t="n">
        <v>1629289</v>
      </c>
    </row>
    <row r="12">
      <c r="A12" s="4" t="inlineStr">
        <is>
          <t>Interest expense recognized for the excess of fair value of derivative liability over net book value of notes payable at issuance</t>
        </is>
      </c>
      <c r="B12" s="5" t="n">
        <v>157558</v>
      </c>
      <c r="C12" s="5" t="n">
        <v>1035115</v>
      </c>
    </row>
    <row r="13">
      <c r="A13" s="4" t="inlineStr">
        <is>
          <t>Stock-based compensation</t>
        </is>
      </c>
      <c r="B13" s="5" t="n">
        <v>170000</v>
      </c>
      <c r="C13" s="5" t="n">
        <v>140900</v>
      </c>
    </row>
    <row r="14">
      <c r="A14" s="4" t="inlineStr">
        <is>
          <t>Unrealized (Gain) Loss on trading securities</t>
        </is>
      </c>
      <c r="B14" s="4" t="inlineStr">
        <is>
          <t xml:space="preserve"> </t>
        </is>
      </c>
      <c r="C14" s="5" t="n">
        <v>-504137</v>
      </c>
    </row>
    <row r="15">
      <c r="A15" s="4" t="inlineStr">
        <is>
          <t>Loss on settlement of liabilities</t>
        </is>
      </c>
      <c r="B15" s="5" t="n">
        <v>187500</v>
      </c>
      <c r="C15" s="5" t="n">
        <v>168272</v>
      </c>
    </row>
    <row r="16">
      <c r="A16" s="3" t="inlineStr">
        <is>
          <t>Changes in operating assets and liabilities:</t>
        </is>
      </c>
      <c r="B16" s="4" t="inlineStr">
        <is>
          <t xml:space="preserve"> </t>
        </is>
      </c>
      <c r="C16" s="4" t="inlineStr">
        <is>
          <t xml:space="preserve"> </t>
        </is>
      </c>
    </row>
    <row r="17">
      <c r="A17" s="4" t="inlineStr">
        <is>
          <t>Accounts receivable</t>
        </is>
      </c>
      <c r="B17" s="5" t="n">
        <v>-76085</v>
      </c>
      <c r="C17" s="5" t="n">
        <v>1361</v>
      </c>
    </row>
    <row r="18">
      <c r="A18" s="4" t="inlineStr">
        <is>
          <t>Inventories</t>
        </is>
      </c>
      <c r="B18" s="5" t="n">
        <v>107245</v>
      </c>
      <c r="C18" s="5" t="n">
        <v>-93669</v>
      </c>
    </row>
    <row r="19">
      <c r="A19" s="4" t="inlineStr">
        <is>
          <t>Prepaid expenses and other current assets</t>
        </is>
      </c>
      <c r="B19" s="5" t="n">
        <v>50791</v>
      </c>
      <c r="C19" s="5" t="n">
        <v>37309</v>
      </c>
    </row>
    <row r="20">
      <c r="A20" s="4" t="inlineStr">
        <is>
          <t>Accounts payable</t>
        </is>
      </c>
      <c r="B20" s="5" t="n">
        <v>-124185</v>
      </c>
      <c r="C20" s="5" t="n">
        <v>155661</v>
      </c>
    </row>
    <row r="21">
      <c r="A21" s="4" t="inlineStr">
        <is>
          <t>Accrued expenses and other current liabilities</t>
        </is>
      </c>
      <c r="B21" s="5" t="n">
        <v>417951</v>
      </c>
      <c r="C21" s="5" t="n">
        <v>-67264</v>
      </c>
    </row>
    <row r="22">
      <c r="A22" s="4" t="inlineStr">
        <is>
          <t>Right-of-use assets</t>
        </is>
      </c>
      <c r="B22" s="4" t="inlineStr">
        <is>
          <t xml:space="preserve"> </t>
        </is>
      </c>
      <c r="C22" s="5" t="n">
        <v>7858</v>
      </c>
    </row>
    <row r="23">
      <c r="A23" s="4" t="inlineStr">
        <is>
          <t>Right-of-use liabilities</t>
        </is>
      </c>
      <c r="B23" s="4" t="inlineStr">
        <is>
          <t xml:space="preserve"> </t>
        </is>
      </c>
      <c r="C23" s="5" t="n">
        <v>-7858</v>
      </c>
    </row>
    <row r="24">
      <c r="A24" s="4" t="inlineStr">
        <is>
          <t>Net cash (used in) operating activities</t>
        </is>
      </c>
      <c r="B24" s="5" t="n">
        <v>-1635541</v>
      </c>
      <c r="C24" s="5" t="n">
        <v>-1841640</v>
      </c>
    </row>
    <row r="25">
      <c r="A25" s="3" t="inlineStr">
        <is>
          <t>Cash flows from investing activities:</t>
        </is>
      </c>
      <c r="B25" s="4" t="inlineStr">
        <is>
          <t xml:space="preserve"> </t>
        </is>
      </c>
      <c r="C25" s="4" t="inlineStr">
        <is>
          <t xml:space="preserve"> </t>
        </is>
      </c>
    </row>
    <row r="26">
      <c r="A26" s="4" t="inlineStr">
        <is>
          <t>Purchases of property and equipment</t>
        </is>
      </c>
      <c r="B26" s="5" t="n">
        <v>-2749</v>
      </c>
      <c r="C26" s="5" t="n">
        <v>-107934</v>
      </c>
    </row>
    <row r="27">
      <c r="A27" s="4" t="inlineStr">
        <is>
          <t>Payment to establish joint venture</t>
        </is>
      </c>
      <c r="B27" s="4" t="inlineStr">
        <is>
          <t xml:space="preserve"> </t>
        </is>
      </c>
      <c r="C27" s="5" t="n">
        <v>-30898</v>
      </c>
    </row>
    <row r="28">
      <c r="A28" s="4" t="inlineStr">
        <is>
          <t>Acquisition of business</t>
        </is>
      </c>
      <c r="B28" s="4" t="inlineStr">
        <is>
          <t xml:space="preserve"> </t>
        </is>
      </c>
      <c r="C28" s="5" t="n">
        <v>-150607</v>
      </c>
    </row>
    <row r="29">
      <c r="A29" s="4" t="inlineStr">
        <is>
          <t>Net cash (used in) investing activities</t>
        </is>
      </c>
      <c r="B29" s="5" t="n">
        <v>-2749</v>
      </c>
      <c r="C29" s="5" t="n">
        <v>-289439</v>
      </c>
    </row>
    <row r="30">
      <c r="A30" s="3" t="inlineStr">
        <is>
          <t>Cash flows from financing activities:</t>
        </is>
      </c>
      <c r="B30" s="4" t="inlineStr">
        <is>
          <t xml:space="preserve"> </t>
        </is>
      </c>
      <c r="C30" s="4" t="inlineStr">
        <is>
          <t xml:space="preserve"> </t>
        </is>
      </c>
    </row>
    <row r="31">
      <c r="A31" s="4" t="inlineStr">
        <is>
          <t>Proceeds from issuance of notes payable</t>
        </is>
      </c>
      <c r="B31" s="5" t="n">
        <v>1250664</v>
      </c>
      <c r="C31" s="5" t="n">
        <v>1508250</v>
      </c>
    </row>
    <row r="32">
      <c r="A32" s="4" t="inlineStr">
        <is>
          <t>Repayments of notes payable</t>
        </is>
      </c>
      <c r="B32" s="5" t="n">
        <v>-683757</v>
      </c>
      <c r="C32" s="5" t="n">
        <v>-610630</v>
      </c>
    </row>
    <row r="33">
      <c r="A33" s="4" t="inlineStr">
        <is>
          <t>Repayments to related parties</t>
        </is>
      </c>
      <c r="B33" s="4" t="inlineStr">
        <is>
          <t xml:space="preserve"> </t>
        </is>
      </c>
      <c r="C33" s="5" t="n">
        <v>-20000</v>
      </c>
    </row>
    <row r="34">
      <c r="A34" s="4" t="inlineStr">
        <is>
          <t>Repurchase of common stock</t>
        </is>
      </c>
      <c r="B34" s="5" t="n">
        <v>-60000</v>
      </c>
      <c r="C34" s="4" t="inlineStr">
        <is>
          <t xml:space="preserve"> </t>
        </is>
      </c>
    </row>
    <row r="35">
      <c r="A35" s="4" t="inlineStr">
        <is>
          <t>Proceeds from sale of common stock</t>
        </is>
      </c>
      <c r="B35" s="5" t="n">
        <v>1066010</v>
      </c>
      <c r="C35" s="5" t="n">
        <v>1358767</v>
      </c>
    </row>
    <row r="36">
      <c r="A36" s="4" t="inlineStr">
        <is>
          <t>Net cash provided by financing activities</t>
        </is>
      </c>
      <c r="B36" s="5" t="n">
        <v>1572917</v>
      </c>
      <c r="C36" s="5" t="n">
        <v>2236387</v>
      </c>
    </row>
    <row r="37">
      <c r="A37" s="4" t="inlineStr">
        <is>
          <t>Foreign exchange impact on cash</t>
        </is>
      </c>
      <c r="B37" s="5" t="n">
        <v>4413</v>
      </c>
      <c r="C37" s="4" t="inlineStr">
        <is>
          <t xml:space="preserve"> </t>
        </is>
      </c>
    </row>
    <row r="38">
      <c r="A38" s="4" t="inlineStr">
        <is>
          <t>Net (decrease) increase in cash</t>
        </is>
      </c>
      <c r="B38" s="5" t="n">
        <v>-60960</v>
      </c>
      <c r="C38" s="5" t="n">
        <v>105308</v>
      </c>
    </row>
    <row r="39">
      <c r="A39" s="4" t="inlineStr">
        <is>
          <t>Cash at beginning of period</t>
        </is>
      </c>
      <c r="B39" s="5" t="n">
        <v>104024</v>
      </c>
      <c r="C39" s="5" t="n">
        <v>74503</v>
      </c>
    </row>
    <row r="40">
      <c r="A40" s="4" t="inlineStr">
        <is>
          <t>Cash at end of period</t>
        </is>
      </c>
      <c r="B40" s="5" t="n">
        <v>43064</v>
      </c>
      <c r="C40" s="5" t="n">
        <v>179811</v>
      </c>
    </row>
    <row r="41">
      <c r="A41" s="3" t="inlineStr">
        <is>
          <t>Supplemental disclosure of cash flow information:</t>
        </is>
      </c>
      <c r="B41" s="4" t="inlineStr">
        <is>
          <t xml:space="preserve"> </t>
        </is>
      </c>
      <c r="C41" s="4" t="inlineStr">
        <is>
          <t xml:space="preserve"> </t>
        </is>
      </c>
    </row>
    <row r="42">
      <c r="A42" s="4" t="inlineStr">
        <is>
          <t>Cash paid for interest</t>
        </is>
      </c>
      <c r="B42" s="5" t="n">
        <v>164400</v>
      </c>
      <c r="C42" s="4" t="inlineStr">
        <is>
          <t xml:space="preserve"> </t>
        </is>
      </c>
    </row>
    <row r="43">
      <c r="A43" s="4" t="inlineStr">
        <is>
          <t>Cash paid for taxes</t>
        </is>
      </c>
      <c r="B43" s="4" t="inlineStr">
        <is>
          <t xml:space="preserve"> </t>
        </is>
      </c>
      <c r="C43" s="4" t="inlineStr">
        <is>
          <t xml:space="preserve"> </t>
        </is>
      </c>
    </row>
    <row r="44">
      <c r="A44" s="3" t="inlineStr">
        <is>
          <t>Non cash financing activities:</t>
        </is>
      </c>
      <c r="B44" s="4" t="inlineStr">
        <is>
          <t xml:space="preserve"> </t>
        </is>
      </c>
      <c r="C44" s="4" t="inlineStr">
        <is>
          <t xml:space="preserve"> </t>
        </is>
      </c>
    </row>
    <row r="45">
      <c r="A45" s="4" t="inlineStr">
        <is>
          <t>Common stock issued in settlement of convertible notes payable</t>
        </is>
      </c>
      <c r="B45" s="5" t="n">
        <v>759054</v>
      </c>
      <c r="C45" s="5" t="n">
        <v>1740874</v>
      </c>
    </row>
    <row r="46">
      <c r="A46" s="4" t="inlineStr">
        <is>
          <t>Reclassification of derivative liabilities to additional paid-in capital</t>
        </is>
      </c>
      <c r="B46" s="4" t="inlineStr">
        <is>
          <t xml:space="preserve"> </t>
        </is>
      </c>
      <c r="C46" s="5" t="n">
        <v>5975670</v>
      </c>
    </row>
    <row r="47">
      <c r="A47" s="4" t="inlineStr">
        <is>
          <t>Common stock issued for subscriptions payables</t>
        </is>
      </c>
      <c r="B47" s="5" t="n">
        <v>234633</v>
      </c>
      <c r="C47" s="5" t="n">
        <v>650000</v>
      </c>
    </row>
    <row r="48">
      <c r="A48" s="4" t="inlineStr">
        <is>
          <t>Common stock issued to settle liabilities</t>
        </is>
      </c>
      <c r="B48" s="4" t="inlineStr">
        <is>
          <t xml:space="preserve"> </t>
        </is>
      </c>
      <c r="C48" s="5" t="n">
        <v>8623</v>
      </c>
    </row>
    <row r="49">
      <c r="A49" s="4" t="inlineStr">
        <is>
          <t>Common stock issued for acquisition of business</t>
        </is>
      </c>
      <c r="B49" s="5" t="n">
        <v>500000</v>
      </c>
      <c r="C49" s="5" t="n">
        <v>1617501</v>
      </c>
    </row>
    <row r="50">
      <c r="A50" s="4" t="inlineStr">
        <is>
          <t>Debt discount from issuance of warrants</t>
        </is>
      </c>
      <c r="B50" s="5" t="n">
        <v>152587</v>
      </c>
      <c r="C50" s="4" t="inlineStr">
        <is>
          <t xml:space="preserve"> </t>
        </is>
      </c>
    </row>
    <row r="51">
      <c r="A51" s="4" t="inlineStr">
        <is>
          <t>Common stock issued for deferred finance costs</t>
        </is>
      </c>
      <c r="B51" s="6" t="n">
        <v>248796</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August 8, 2017, the Company formed H
Smart, Inc., a Delaware corporation as a wholly owned subsidiary for the purpose of operating the hempSMART™ brand. On January 11, 2021, the Company formed
Hempsmart Global, Inc., a Nevada corporation, as a wholly owned subsidiary for the purpose of facilitating the Company’s Latin American
joint ventures in Uruguay and Brazil. On
June 29, 2021, the Company acquired 100% of the capital stock of cDistro, Inc., a Nevada corporation, which is now a wholly owned subsidiary
of the Company for the purpose of engaging in the distribution of hemp and CBD products to retail outlets in the North American market. On
July 20, 2021, the Company formed Salinas Diversified Ventures, Inc., a California corporation, as a wholly owned subsidiary for the purpose
of consummating the asset purchase agreement with VBF Brands, Inc., see
Note 6 for additional information. On
July 19, 2022, the Company formed H Smart, Inc., a California corporation, as a wholly owned subsidiary for the purpose of facilitating
the sale and distribution of products in California. The condensed consolidated financial statements
include the accounts of the Company and its wholly-owned subsidiaries H Smart, Inc., Hempsmart Limited, cDistro, Inc. and MCOA CA, Inc.
All significant intercompany balances and transactions have been eliminated in consolidation. The condensed consolidated balance sheet as of December 31,
2021 has been derived from audited financial statements set forth in the Company’s Annual Report on Form 10-K filed with the U.S.
Securities and Exchange Commission (“SEC”) on April 16, 2022 (the “Annual Report”). Operating results for the
three and six months ended June 30, 2022 are not necessarily indicative of results that may be expected for the year ending December
31, 2022. These condensed consolidated financial statements should be read in conjunction with the audited financial statements for the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 GOING CONCERN AND MANAGEMENT’S
LIQUIDITY PLANS The accompanying consolidated financial statements have
been prepared on a going concern basis which contemplates the realization of assets and the satisfaction of liabilities in the
normal course of business. As shown in the accompanying financial statements, during the six months ended June 30, 2022, the Company
incurred net losses from operations of $1,718,953 and used cash in operations of $ 1,635,541 The Company's primary source of operating funds for the six
months ended June 30, 2022 was from funds generated from the issuance of convertible and non-convertible debt, and sale of common stock. The Company has
experienced net losses from operations since inception, but expects these conditions to improve in 2022 and beyond as it continues
to develop its business The Company’s existence is dependent
upon management’s ability to develop profitable operations and to obtain additional funding; however, there
can be no assurance that the Company will be successful in developing profitable operations or that it will be able to obtain financing
on favor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venue Recognition For annual reporting periods after December
15, 2017, the Financial Accounting Standards Board (“FASB”) made effective Accounting Standards Update (“ASU”)
2014-09 “Revenue from Contracts with Customers,” to supersede previous revenue recognition guidance under current GAAP. Revenue
is now recognized in accordance with FASB Accounting Standards Codification (“ASC”) Topic 606, Revenue Recognition (“ASC
Topic 606”).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ASC Topic 606 for its reporting period as of the year ended December 31, 2017, which made
its implementation of ASC Topic 606 effective in the first quarter of 2018. The Company decided to implement the modified retrospective
transition method to implement ASC Topic 606, with no restatement of the comparative periods presented. Using this transition method,
the Company applied the new standards to all new contracts initiated on or after the effective date. The Company also decided to apply
this method to any incomplete contracts it determined are subject to ASC Topic 606 prospectively. For the quarter ended June 30, 2022,
there were no incomplete contracts. As is more fully discussed below, the Company is of the opinion that none of its contracts for services
or products contain significant financing components that require revenue adjustment under ASC Topic 606. Identification of Our Contracts with Customers Contracts included in the Company’s application of
ASC Topic 606 for the six months ended June 30, 2022 consisted solely of sales of the Company’s hempSMART™ and cDistro
products. With respect to the Company’s financial accounting, bookkeeping and/or real property management consulting services,
to date no contracts have been entered into, and thus no In accordance with ASC Topic 606, the Company
of the opinion that none of its hempSMART™ or cDistro product sales or offered consulting service, each of which are discussed below,
have a significant financing component. The Company’s opinion is based upon the transactional basis for its product sales, with
revenue recognized upon customer order, payment and shipment. The Company’s evaluation of the length
of time between the customer order, payment and shipping is not a significant financing component because shipment occurs the same day
as the order is placed and payment made by the customer. The Company’s evaluation of its consulting services is based upon recognizing
revenue as the services are performed for a determinable price per hour. The Company only recognizes revenues as incurred and charge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Determination of the Price in Our Sales
Contracts The transaction prices in the Company’s
sales contract are the amount of consideration the Company expects to be entitled to for transferring promised hempSMART™ and cDistro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The Company
excludes amounts third parties will eventually collect, such as sales tax, when determining the transaction price. Since the timing between
receiving consideration and transferring goods or services is immediate, the Company’s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The Company’s sales contracts are
not considered multi-element arrangements which require the fulfillment of multiple performance obligations. Rather, the Company’s
sales contracts include one performance obligation in each contract. As such, from the outset, the Company allocates the total consideration
to each performance obligation based on the fixed and determinable standalone selling price, which the Company believes is an accurate
representation of what the price is in each transaction. Recognition of Revenue when the Performance
Obligation is Satisfied A performance obligation is satisfied when
or as control of the good or service is transferred to the customer. ASC 606-10-20 defines control as “the ability to direct the
use of, and obtain substantially all of the remaining benefits from, the asset.” For performance obligations that are fulfilled
at a point in time, revenue is recognized at the fulfillment of the performance obligation. As noted above, the Company’s single
performance obligation sales contracts are singularly related to its promise to provide the hempSMART™ and cDistro products to the
customer upon receipt of payment, and upon completion, allows the Company to realize revenue under its revenue recognition policy. With respect to the Company’s offered financial
accounting, bookkeeping and/or real property management consulting services, to date no contracts have been entered into, and thus
no reportable revenues have resulted for the fiscal years ended December 31, 2021 and 2020 or for the six months ended June 30,
2022. Identifying the Performance Obligations in Our
Sales Contracts In analyzing the Company’s sales
contracts, the Company’s policy is to identify the distinct performance obligations in a sales contract arrangement. In determining
the Company’s performance obligations under its sales contracts, the Company considers that the terms and conditions of sales are
explicitly outlined in its sales contracts and are so distinct and identifiable within the context of each sales contract, and so are
not integrated with other goods, or constitute a modification or customization of other goods in the Company’s contracts, or are
highly dependent or highly integrated with other goods in the Company’s sales contracts. Thus, the Company’s performance
obligations are singularly related to its promise to provide the hempSMART™ and cDistro products upon receipt of payment. The Company
offers an assurance warranty on its hempSMART™ and cDistro products that allows a customer to return any hempSMART™ and cDistro
products within 30 days if not satisfied for any reason. Assurance warranties are not identifiable performance obligations since they
may be elected at the whim of the customer for any reason. However, the Company does account for returns of purchase prices, if made. 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ASC Topic 606 did not include any judgments or changes to judgments that affected the Company’s
reporting of revenues since the Company’s product sales, both pre and post adoption of ASC Topi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ASC Topic 606. Consulting Services The Company also offers professional services for financial
accounting, bookkeeping and/or real property management consulting services based on consulting agreements. As of the date of this
filing, the Company has not entered into any contracts for any financial accounting, bookkeeping and/or real property management
consulting services that have generated reportable revenues as of the years ended December 31, 2021 or 2020 or the six months ended
June 30, 2022. If and when the Company provides these professional services, it would intend and expect the arrangements to be
entered into on an hourly fixed fee basis. For hourly based fixed fee service contracts,
the Company intends to utilize and rely upon the proportional performance method, which recognizes revenue as services are performed.
Under this method, in order to determine the amount of revenue to be recognized, the Company will calculate the amount of completed work
in comparison to the total services to be provided under the arrangement or deliverable. The Company only recognizes revenues as incurred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The Company determined that upon adoption
of ASC Topic 606 there were no adjustments converting from ASC 605 to ASC Topic 606 because product sales revenue is recognized
upon customer order, payment and shipment, which occurs concurrently, and the Company’s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22 and December 31, 2021, allowance for doubtful accounts was $ 3,267 3,267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We experience substantial variations in our gross margins since our primary operating subsidiary, cDistro, obtains
significant discounts from vendors for paying invoices early. Stock-Based Compensation
- Employees The Company accounts
for the stock-based compensation in which the Company obtains employee services in share-based payment transactions under the recognition
and measurement principles of the fair value recognition provisions of ASC 718-10-30. Pursuant to ASC 718-10-30-6,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 Expected volatility of the entity’s shares and the method used to estimate it
• Expected annual rate of quarterly dividends
• Risk-free rate(s) Generally, all forms
of share-based payments, including stock options, warrants, restricted stock and stock appreciation rights are measured at their fair
value on the grant date of the award based on the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In June 2018, the FASB issued
ASU No. 2018-07, Compensation – Stock Compensation: Improvement to Nonemployee Share-Based Payment Accounting (“Topic 718”s).
The ASU supersedes ASC 505-50, Equity-Based Payment to Non-Employment, and expa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and the adoption did not have a 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 Expected volatility of the entity’s shares and the method used to estimate it
• Expected annual rate of quarterly dividends
• Risk-free rate(s) 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Goodwill and Intangible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following table summarizes the Company’s intangible assets:
Schedule of intangible assets
June 30, 2022 December 31, 2021
Trademarks (estimated 5-year life) $ 500,000 $ 500,000
Licenses (estimated 10-year life) 600,000 600,000
Customer Relationships (estimated 5-year life) 100,000 100,000
Intangible assets, gross 1,200,000 1,200,000
Accumulated amortization (180,000 ) (90,000 )
Intangible assets, net $ 1,020,000 $ 1,110,000 We evaluate long-lived assets, including intangible
assets and goodwill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completed
an evaluation of goodwill and intangible assets at June 30, 2022 and determined that no impairment was necessary. Investments The Company follows ASC subtopic 321-10,
Investments-Equity Securities (“ASC 321-10”) which requires the accounting for an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June 30, 2022 and December 31, 2021.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Advertising The Company follows the policy of charging
the costs of advertising to expense as incurred. The Company charged to operations $ 96,938 168,780 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s,
hempSMART and cDistro. The following table represents the
Company’s hempSMART business for the six months ended June 30, 2022 and 2021: hempSMART STATEMENT OF OPERATIONS THREE AND SIX MONTHS ENDED JUNE 30, 2022 AND
2021
Schedule of Operation statement
For the Three Months Ended
6 Months Ended For the Three Months Ended
6 Months Ended
March 31, 2022 June 30, 2022 June 30, 2022 March 31, 2021 June 30, 2021 June 30, 2021
Revenues $ 11,914 $ 10,119 $ 22,033 $ 34,872 $ 16,537 $ 51,409
Cost of Goods Sold 6,097 5,642 11,739 25,032 3,301 28,333
Gross Profit 5,817 4,476 10,293 9,840 13,326 23,076
Expense
Stock Based Compensation — — — — - -
Selling and Marketing 77,905 22,460 100,365 97,812 150,881 248,693
Payroll and Related expenses 60,274 28,531 88,805 53,947 54,864 108,811
Depreciation Expense 5,289 5,259 10,548 1,391 1,391 2,782
General and Admin Expenses 114,072 96,731 210,803 55,801 95,864 151,665
Total Expense 257,540 152,981 410,521 208,951 303,000 511,951
Net Loss from Operations $ (251,723 ) $ (148,505 ) $ (400,228 ) $ (199,111 ) $ (289,764 ) $ (488,875 ) cDistro Inc. STATEMENT OF OPERATIONS THREE AND SIX MONTHS ENDED JUNE 30, 2022 AND
2021
For the Three Months Ended
6 Months Ended For the Three Months Ended
6 Months Ended
March 31, 2022 June 30, 2022 June 30, 2022 March 31, 2021 June 30, 2021 June 30, 2021
Revenues $ 526,908 $ 226,009 $ 752,917 $ - $ 343 $ 343
Cost of Goods Sold 503,860 32,650 536,510 - - -
Gross Profit 23,048 193,359 216,407 343 343
Expense
Stock Based Compensation — — — — - -
Selling and Marketing 35 2,800 2,835 - - -
Payroll and Related expenses 54,000 70,000 124,000 - - -
Depreciation and amortization Expense 45,762 45,848 91,610 - - -
General and Admin Expenses 50,824 36,308 87,132 - 288 288
Total Expense 150,621 154,956 305,577 - 288 288
Net Income (Loss) from Operations $ (127,573 ) $ 38,403 $ (89,170 ) $ - $ 55 $ 55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2 and 2021, the Company has no Recent Accounting Pronouncements Recently Issued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Company is currently evaluating the impact ASU 2020-06 will have on its financial statements. Recently Issued Accounting Pronouncements
Adopted Accounting
for Income Taxes Simplifying the Accounting for Income Taxes (Topic 740) Equity Securities, Equity-method Investments and Certain Derivative s Investments-Equity Securities (Topic 321), Investments-Equity Method and Joint Ventures
(Topic 323), and Derivatives and Hedging (Topic 815)-Clarifying the Interactions between Topic 321, Topic 323, and Topic 8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22:58Z</dcterms:created>
  <dcterms:modified xmlns:dcterms="http://purl.org/dc/terms/" xmlns:xsi="http://www.w3.org/2001/XMLSchema-instance" xsi:type="dcterms:W3CDTF">2022-08-22T21:22:58Z</dcterms:modified>
</cp:coreProperties>
</file>